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Liability for Unpaid Losses and" sheetId="25" state="visible" r:id="rId25"/>
    <sheet xmlns:r="http://schemas.openxmlformats.org/officeDocument/2006/relationships" name="Quarterly Results for 2016 and " sheetId="26" state="visible" r:id="rId26"/>
    <sheet xmlns:r="http://schemas.openxmlformats.org/officeDocument/2006/relationships" name="Subsequent Events" sheetId="27" state="visible" r:id="rId27"/>
    <sheet xmlns:r="http://schemas.openxmlformats.org/officeDocument/2006/relationships" name="Schedule II - Condensed Financi" sheetId="28" state="visible" r:id="rId28"/>
    <sheet xmlns:r="http://schemas.openxmlformats.org/officeDocument/2006/relationships" name="Schedule V - Valuation Allowanc" sheetId="29" state="visible" r:id="rId29"/>
    <sheet xmlns:r="http://schemas.openxmlformats.org/officeDocument/2006/relationships" name="Schedule VI - Supplemental Info" sheetId="30" state="visible" r:id="rId30"/>
    <sheet xmlns:r="http://schemas.openxmlformats.org/officeDocument/2006/relationships" name="Nature of Operations and Basi31"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Insurance Operations (Tables)"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ther Comprehensive Income (L42" sheetId="42" state="visible" r:id="rId42"/>
    <sheet xmlns:r="http://schemas.openxmlformats.org/officeDocument/2006/relationships" name="Fair Value Measurements (Tables" sheetId="43" state="visible" r:id="rId43"/>
    <sheet xmlns:r="http://schemas.openxmlformats.org/officeDocument/2006/relationships" name="Liability for Unpaid Losses a44" sheetId="44" state="visible" r:id="rId44"/>
    <sheet xmlns:r="http://schemas.openxmlformats.org/officeDocument/2006/relationships" name="Quarterly Results for 2016 an45" sheetId="45" state="visible" r:id="rId45"/>
    <sheet xmlns:r="http://schemas.openxmlformats.org/officeDocument/2006/relationships" name="Nature of Operations and Basi46" sheetId="46" state="visible" r:id="rId46"/>
    <sheet xmlns:r="http://schemas.openxmlformats.org/officeDocument/2006/relationships" name="Significant Accounting Polici47" sheetId="47" state="visible" r:id="rId47"/>
    <sheet xmlns:r="http://schemas.openxmlformats.org/officeDocument/2006/relationships" name="Investments - Cost or Amortized" sheetId="48" state="visible" r:id="rId48"/>
    <sheet xmlns:r="http://schemas.openxmlformats.org/officeDocument/2006/relationships" name="Investments - Schedule of Credi" sheetId="49" state="visible" r:id="rId49"/>
    <sheet xmlns:r="http://schemas.openxmlformats.org/officeDocument/2006/relationships" name="Investments - Schedule of Amort" sheetId="50" state="visible" r:id="rId50"/>
    <sheet xmlns:r="http://schemas.openxmlformats.org/officeDocument/2006/relationships" name="Investments - Summarized Fair V" sheetId="51" state="visible" r:id="rId51"/>
    <sheet xmlns:r="http://schemas.openxmlformats.org/officeDocument/2006/relationships" name="Investments - Additional Inform" sheetId="52" state="visible" r:id="rId52"/>
    <sheet xmlns:r="http://schemas.openxmlformats.org/officeDocument/2006/relationships" name="Investments - Amortized Cost an" sheetId="53" state="visible" r:id="rId53"/>
    <sheet xmlns:r="http://schemas.openxmlformats.org/officeDocument/2006/relationships" name="Investments - Summary of Securi" sheetId="54" state="visible" r:id="rId54"/>
    <sheet xmlns:r="http://schemas.openxmlformats.org/officeDocument/2006/relationships" name="Investments - Investment Income" sheetId="55" state="visible" r:id="rId55"/>
    <sheet xmlns:r="http://schemas.openxmlformats.org/officeDocument/2006/relationships" name="Investments - Schedule of Real " sheetId="56" state="visible" r:id="rId56"/>
    <sheet xmlns:r="http://schemas.openxmlformats.org/officeDocument/2006/relationships" name="Reinsurance - Additional Inform" sheetId="57" state="visible" r:id="rId57"/>
    <sheet xmlns:r="http://schemas.openxmlformats.org/officeDocument/2006/relationships" name="Reinsurance - Summary of Quota-" sheetId="58" state="visible" r:id="rId58"/>
    <sheet xmlns:r="http://schemas.openxmlformats.org/officeDocument/2006/relationships" name="Reinsurance - Current Ratings f" sheetId="59" state="visible" r:id="rId59"/>
    <sheet xmlns:r="http://schemas.openxmlformats.org/officeDocument/2006/relationships" name="Reinsurance - Reinsurance Arran" sheetId="60" state="visible" r:id="rId60"/>
    <sheet xmlns:r="http://schemas.openxmlformats.org/officeDocument/2006/relationships" name="Reinsurance - Prepaid Reinsuran" sheetId="61" state="visible" r:id="rId61"/>
    <sheet xmlns:r="http://schemas.openxmlformats.org/officeDocument/2006/relationships" name="Insurance Operations - Beginnin" sheetId="62" state="visible" r:id="rId62"/>
    <sheet xmlns:r="http://schemas.openxmlformats.org/officeDocument/2006/relationships" name="Insurance Operations - Addition" sheetId="63" state="visible" r:id="rId63"/>
    <sheet xmlns:r="http://schemas.openxmlformats.org/officeDocument/2006/relationships" name="Insurance Operations - Statutor" sheetId="64" state="visible" r:id="rId64"/>
    <sheet xmlns:r="http://schemas.openxmlformats.org/officeDocument/2006/relationships" name="Insurance Operations - Recorded" sheetId="65" state="visible" r:id="rId65"/>
    <sheet xmlns:r="http://schemas.openxmlformats.org/officeDocument/2006/relationships" name="Insurance Operations - Assets H" sheetId="66" state="visible" r:id="rId66"/>
    <sheet xmlns:r="http://schemas.openxmlformats.org/officeDocument/2006/relationships" name="Property and Equipment - Compon" sheetId="67" state="visible" r:id="rId67"/>
    <sheet xmlns:r="http://schemas.openxmlformats.org/officeDocument/2006/relationships" name="Property and Equipment - Additi" sheetId="68" state="visible" r:id="rId68"/>
    <sheet xmlns:r="http://schemas.openxmlformats.org/officeDocument/2006/relationships" name="Property and Equipment - Realiz"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ong-Term Debt - Principal Amou" sheetId="72" state="visible" r:id="rId72"/>
    <sheet xmlns:r="http://schemas.openxmlformats.org/officeDocument/2006/relationships" name="Long-term Debt - Estimate of Pr" sheetId="73" state="visible" r:id="rId73"/>
    <sheet xmlns:r="http://schemas.openxmlformats.org/officeDocument/2006/relationships" name="Stockholder's Equity - Cumulati" sheetId="74" state="visible" r:id="rId74"/>
    <sheet xmlns:r="http://schemas.openxmlformats.org/officeDocument/2006/relationships" name="Stockholders' Equity - Addition" sheetId="75" state="visible" r:id="rId75"/>
    <sheet xmlns:r="http://schemas.openxmlformats.org/officeDocument/2006/relationships" name="Stockholder's Equity - Activity" sheetId="76" state="visible" r:id="rId76"/>
    <sheet xmlns:r="http://schemas.openxmlformats.org/officeDocument/2006/relationships" name="Stockholder's Equity - Activi77" sheetId="77" state="visible" r:id="rId77"/>
    <sheet xmlns:r="http://schemas.openxmlformats.org/officeDocument/2006/relationships" name="Stockholders' Equity - Summary " sheetId="78" state="visible" r:id="rId78"/>
    <sheet xmlns:r="http://schemas.openxmlformats.org/officeDocument/2006/relationships" name="Share-Based Compensation - Addi" sheetId="79" state="visible" r:id="rId79"/>
    <sheet xmlns:r="http://schemas.openxmlformats.org/officeDocument/2006/relationships" name="Share-Based Compensation - Cert" sheetId="80" state="visible" r:id="rId80"/>
    <sheet xmlns:r="http://schemas.openxmlformats.org/officeDocument/2006/relationships" name="Share-Based Compensation - Ce81" sheetId="81" state="visible" r:id="rId81"/>
    <sheet xmlns:r="http://schemas.openxmlformats.org/officeDocument/2006/relationships" name="Share-Based Compensation - Unre" sheetId="82" state="visible" r:id="rId82"/>
    <sheet xmlns:r="http://schemas.openxmlformats.org/officeDocument/2006/relationships" name="Share-Based Compensation - Summ" sheetId="83" state="visible" r:id="rId83"/>
    <sheet xmlns:r="http://schemas.openxmlformats.org/officeDocument/2006/relationships" name="Employee Benefit Plan - Additio" sheetId="84" state="visible" r:id="rId84"/>
    <sheet xmlns:r="http://schemas.openxmlformats.org/officeDocument/2006/relationships" name="Related Party Transactions - Ad" sheetId="85" state="visible" r:id="rId85"/>
    <sheet xmlns:r="http://schemas.openxmlformats.org/officeDocument/2006/relationships" name="Related Party Transactions - Pa" sheetId="86" state="visible" r:id="rId86"/>
    <sheet xmlns:r="http://schemas.openxmlformats.org/officeDocument/2006/relationships" name="Income Taxes - Components of In" sheetId="87" state="visible" r:id="rId87"/>
    <sheet xmlns:r="http://schemas.openxmlformats.org/officeDocument/2006/relationships" name="Income Taxes - Reconciles Statu" sheetId="88" state="visible" r:id="rId88"/>
    <sheet xmlns:r="http://schemas.openxmlformats.org/officeDocument/2006/relationships" name="Income Taxes - Components of De" sheetId="89" state="visible" r:id="rId89"/>
    <sheet xmlns:r="http://schemas.openxmlformats.org/officeDocument/2006/relationships" name="Income Taxes - Additional Infor" sheetId="90" state="visible" r:id="rId90"/>
    <sheet xmlns:r="http://schemas.openxmlformats.org/officeDocument/2006/relationships" name="Earnings Per Share - Reconciles" sheetId="91" state="visible" r:id="rId91"/>
    <sheet xmlns:r="http://schemas.openxmlformats.org/officeDocument/2006/relationships" name="Other Comprehensive Income (L92" sheetId="92" state="visible" r:id="rId92"/>
    <sheet xmlns:r="http://schemas.openxmlformats.org/officeDocument/2006/relationships" name="Other Comprehensive Income (L93" sheetId="93" state="visible" r:id="rId93"/>
    <sheet xmlns:r="http://schemas.openxmlformats.org/officeDocument/2006/relationships" name="Commitments and Contingencies -" sheetId="94" state="visible" r:id="rId94"/>
    <sheet xmlns:r="http://schemas.openxmlformats.org/officeDocument/2006/relationships" name="Fair Value Measurements - Asset" sheetId="95" state="visible" r:id="rId95"/>
    <sheet xmlns:r="http://schemas.openxmlformats.org/officeDocument/2006/relationships" name="Fair Value Measurements - Summa" sheetId="96" state="visible" r:id="rId96"/>
    <sheet xmlns:r="http://schemas.openxmlformats.org/officeDocument/2006/relationships" name="Liability for Unpaid Losses a97" sheetId="97" state="visible" r:id="rId97"/>
    <sheet xmlns:r="http://schemas.openxmlformats.org/officeDocument/2006/relationships" name="Liability for Unpaid Losses a98" sheetId="98" state="visible" r:id="rId98"/>
    <sheet xmlns:r="http://schemas.openxmlformats.org/officeDocument/2006/relationships" name="Liability for Unpaid Losses a99" sheetId="99" state="visible" r:id="rId99"/>
    <sheet xmlns:r="http://schemas.openxmlformats.org/officeDocument/2006/relationships" name="Liability for Unpaid Losses 100" sheetId="100" state="visible" r:id="rId100"/>
    <sheet xmlns:r="http://schemas.openxmlformats.org/officeDocument/2006/relationships" name="Liability for Unpaid Losses 101" sheetId="101" state="visible" r:id="rId101"/>
    <sheet xmlns:r="http://schemas.openxmlformats.org/officeDocument/2006/relationships" name="Liability for Unpaid Losses 102" sheetId="102" state="visible" r:id="rId102"/>
    <sheet xmlns:r="http://schemas.openxmlformats.org/officeDocument/2006/relationships" name="Quarterly Results for 2016 a103" sheetId="103" state="visible" r:id="rId103"/>
    <sheet xmlns:r="http://schemas.openxmlformats.org/officeDocument/2006/relationships" name="Quarterly Results for 2016 a104" sheetId="104" state="visible" r:id="rId104"/>
    <sheet xmlns:r="http://schemas.openxmlformats.org/officeDocument/2006/relationships" name="Subsequent Events - Additional " sheetId="105" state="visible" r:id="rId105"/>
    <sheet xmlns:r="http://schemas.openxmlformats.org/officeDocument/2006/relationships" name="Schedule II - Condensed Fina106" sheetId="106" state="visible" r:id="rId106"/>
    <sheet xmlns:r="http://schemas.openxmlformats.org/officeDocument/2006/relationships" name="Schedule II - Condensed Fina107" sheetId="107" state="visible" r:id="rId107"/>
    <sheet xmlns:r="http://schemas.openxmlformats.org/officeDocument/2006/relationships" name="Schedule II - Condensed Fina108" sheetId="108" state="visible" r:id="rId108"/>
    <sheet xmlns:r="http://schemas.openxmlformats.org/officeDocument/2006/relationships" name="Schedule II - Condensed Fina109" sheetId="109" state="visible" r:id="rId109"/>
    <sheet xmlns:r="http://schemas.openxmlformats.org/officeDocument/2006/relationships" name="Schedule II - Condensed Fina110" sheetId="110" state="visible" r:id="rId110"/>
    <sheet xmlns:r="http://schemas.openxmlformats.org/officeDocument/2006/relationships" name="Schedule V - Valuation Allow111" sheetId="111" state="visible" r:id="rId111"/>
    <sheet xmlns:r="http://schemas.openxmlformats.org/officeDocument/2006/relationships" name="Schedule VI - Supplemental I112" sheetId="112" state="visible" r:id="rId112"/>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VE</t>
  </si>
  <si>
    <t>Entity Registrant Name</t>
  </si>
  <si>
    <t>UNIVERSAL INSURANCE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Restricted cash and cash equivalents</t>
  </si>
  <si>
    <t>Fixed maturities, at fair value</t>
  </si>
  <si>
    <t>Equity securities, at fair value</t>
  </si>
  <si>
    <t>Short-term investments, at fair value</t>
  </si>
  <si>
    <t>Investment real estate, net</t>
  </si>
  <si>
    <t>Prepaid reinsurance premiums</t>
  </si>
  <si>
    <t>Reinsurance recoverable</t>
  </si>
  <si>
    <t>Premiums receivable, net</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Reinsurance payable, net</t>
  </si>
  <si>
    <t>Other liabilities and accrued expenses</t>
  </si>
  <si>
    <t>Long-term debt</t>
  </si>
  <si>
    <t>Total liabilities</t>
  </si>
  <si>
    <t>Commitments and Contingencies (Note 15)</t>
  </si>
  <si>
    <t xml:space="preserve"> </t>
  </si>
  <si>
    <t>STOCKHOLDERS' EQUITY:</t>
  </si>
  <si>
    <t>Cumulative convertible preferred stock, $.01 par value Authorized shares - 1,000 Issued shares - 10 and 10 Outstanding shares - 10 and 10 Minimum liquidation preference - 9.99 and $9.99 per share</t>
  </si>
  <si>
    <t>Common stock, $.01 par value Authorized shares - 55,000 Issued shares – 45,324 and 45,525 Outstanding shares – 35,052 and 35,110</t>
  </si>
  <si>
    <t>Treasury shares, at cost - 10,272 and 10,415</t>
  </si>
  <si>
    <t>Additional paid-in capital</t>
  </si>
  <si>
    <t>Accumulated other comprehensive income (loss), net of taxes</t>
  </si>
  <si>
    <t>Retained earnings</t>
  </si>
  <si>
    <t>Total stockholders' equity</t>
  </si>
  <si>
    <t>Total liabilities and stockholders' equity</t>
  </si>
  <si>
    <t>CONSOLIDATED BALANCE SHEETS (Parenthetical) - $ / shares</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PREMIUMS EARNED AND OTHER REVENUES</t>
  </si>
  <si>
    <t>Direct premiums written</t>
  </si>
  <si>
    <t>Change in unearned premium</t>
  </si>
  <si>
    <t>Direct premium earned</t>
  </si>
  <si>
    <t>Ceded premium earned</t>
  </si>
  <si>
    <t>Premiums earned, net</t>
  </si>
  <si>
    <t>Net investment income (expense)</t>
  </si>
  <si>
    <t>Net 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Diluted earnings per common share</t>
  </si>
  <si>
    <t>Weighted average common shares outstanding - Diluted</t>
  </si>
  <si>
    <t>Cash dividend declared per common share</t>
  </si>
  <si>
    <t>CONSOLIDATED STATEMENTS OF COMPREHENSIVE INCOME - USD ($) $ in Thousands</t>
  </si>
  <si>
    <t>Statement Of Income And Comprehensive Income [Abstract]</t>
  </si>
  <si>
    <t>Net income</t>
  </si>
  <si>
    <t>Other comprehensive income (loss)</t>
  </si>
  <si>
    <t>[1]</t>
  </si>
  <si>
    <t>Comprehensive income (loss)</t>
  </si>
  <si>
    <t>Represents change in fair value of available for sale investments, net of tax benefit of $1,486 thousand, $1,369 thousand and $916 thousand in years ended December 31, 2016, 2015 and 2014, respectively.</t>
  </si>
  <si>
    <t>CONSOLIDATED STATEMENTS OF STOCKHOLDERS' EQUITY - USD ($) shares in Thousands, $ in Thousands</t>
  </si>
  <si>
    <t>Total</t>
  </si>
  <si>
    <t>Common Stock [Member]</t>
  </si>
  <si>
    <t>Preferred Stock [Member]</t>
  </si>
  <si>
    <t>Additional Paid-In Capital [Member]</t>
  </si>
  <si>
    <t>Retained Earnings [Member]</t>
  </si>
  <si>
    <t>Accumulated Other Comprehensive Income (Loss) [Member]</t>
  </si>
  <si>
    <t>Treasury Stock [Member]</t>
  </si>
  <si>
    <t>Beginning Balance at Dec. 31, 2013</t>
  </si>
  <si>
    <t>Beginning balance, shares at Dec. 31, 2013</t>
  </si>
  <si>
    <t>Stock option exercises</t>
  </si>
  <si>
    <t>Stock option exercises, shares</t>
  </si>
  <si>
    <t>Grants and vesting of restricted stock</t>
  </si>
  <si>
    <t>Grants and vesting of restricted stock, shares</t>
  </si>
  <si>
    <t>Conversion of preferred stock</t>
  </si>
  <si>
    <t>Conversion of preferred stock, shares</t>
  </si>
  <si>
    <t>Purchases of treasury stock</t>
  </si>
  <si>
    <t>Purchases of treasury stock, shares</t>
  </si>
  <si>
    <t>Treasury shares reissued</t>
  </si>
  <si>
    <t>Retirement of treasury shares</t>
  </si>
  <si>
    <t>Retirement of treasury shares, shares</t>
  </si>
  <si>
    <t>Share-based compensation</t>
  </si>
  <si>
    <t>Change in net unrealized gains (losses)</t>
  </si>
  <si>
    <t>Excess tax benefit (shortfall), net</t>
  </si>
  <si>
    <t>[2]</t>
  </si>
  <si>
    <t>Declaration of dividends</t>
  </si>
  <si>
    <t>Ending Balance at Dec. 31, 2014</t>
  </si>
  <si>
    <t>Ending balance, shares at Dec. 31, 2014</t>
  </si>
  <si>
    <t>Purchase of preferred stock</t>
  </si>
  <si>
    <t>Purchase of preferred stock, shares</t>
  </si>
  <si>
    <t>Reclassification of contingently redeemable common stock to common stock</t>
  </si>
  <si>
    <t>Ending Balance at Dec. 31, 2015</t>
  </si>
  <si>
    <t>Ending balance, shares at Dec. 31, 2015</t>
  </si>
  <si>
    <t>Ending Balance at Dec. 31, 2016</t>
  </si>
  <si>
    <t>Ending balance, shares at Dec. 31, 2016</t>
  </si>
  <si>
    <t>Excess tax benefit (shortfall) relate to share-based compensation.</t>
  </si>
  <si>
    <t>CONSOLIDATED STATEMENTS OF STOCKHOLDERS' EQUITY (Parenthetical) - USD ($) $ in Thousands</t>
  </si>
  <si>
    <t>Statement Of Stockholders Equity [Abstract]</t>
  </si>
  <si>
    <t>Tax benefit from AFS securities adjustment</t>
  </si>
  <si>
    <t>CONSOLIDATED STATEMENTS OF CASH FLOWS - USD ($) $ in Thousands</t>
  </si>
  <si>
    <t>Cash flows from operating activities:</t>
  </si>
  <si>
    <t>Adjustments to reconcile net income to net cash provided by operating activities:</t>
  </si>
  <si>
    <t>Bad debt expense</t>
  </si>
  <si>
    <t>Depreciation and amortization</t>
  </si>
  <si>
    <t>Amortization of share-based compensation</t>
  </si>
  <si>
    <t>Amortization of original issue discount on debt</t>
  </si>
  <si>
    <t>Accretion of deferred credit</t>
  </si>
  <si>
    <t>Book overdraft increase (decrease)</t>
  </si>
  <si>
    <t>Net realized (gains) losses on investments</t>
  </si>
  <si>
    <t>Amortization of premium/accretion of discount, net</t>
  </si>
  <si>
    <t>Deferred income taxes</t>
  </si>
  <si>
    <t>Excess tax (benefits) shortfall from share-based compensation</t>
  </si>
  <si>
    <t>Other</t>
  </si>
  <si>
    <t>Net change in assets and liabilities relating to operating activities:</t>
  </si>
  <si>
    <t>Reinsurance receivable, net</t>
  </si>
  <si>
    <t>Accrued investment income</t>
  </si>
  <si>
    <t>Income taxes payable</t>
  </si>
  <si>
    <t>Net cash provided by (used in) operating activities</t>
  </si>
  <si>
    <t>Cash flows from investing activities:</t>
  </si>
  <si>
    <t>Proceeds from sale of property and equipment</t>
  </si>
  <si>
    <t>Purchases of property and equipment</t>
  </si>
  <si>
    <t>Payments to acquire a business</t>
  </si>
  <si>
    <t>Purchases of equity securities</t>
  </si>
  <si>
    <t>Purchases of fixed maturities</t>
  </si>
  <si>
    <t>Purchases of short-term investments</t>
  </si>
  <si>
    <t>Purchases of investment real estate, net</t>
  </si>
  <si>
    <t>Proceeds from sales of equity securities</t>
  </si>
  <si>
    <t>Proceeds from sales of fixed maturities</t>
  </si>
  <si>
    <t>Proceeds from sales of short-term investments</t>
  </si>
  <si>
    <t>Maturities of fixed maturities</t>
  </si>
  <si>
    <t>Maturities of short-term investments</t>
  </si>
  <si>
    <t>Net cash provided by (used in) investing activities</t>
  </si>
  <si>
    <t>Cash flows from financing activities:</t>
  </si>
  <si>
    <t>Preferred stock dividend</t>
  </si>
  <si>
    <t>Common stock dividend</t>
  </si>
  <si>
    <t>Issuance of common stock</t>
  </si>
  <si>
    <t>Purchase of treasury stock</t>
  </si>
  <si>
    <t>Sale of treasury stock</t>
  </si>
  <si>
    <t>Proceeds received from issuance of contingently redeemable common stock</t>
  </si>
  <si>
    <t>Payments related to tax withholding for share-based compensation</t>
  </si>
  <si>
    <t>Excess tax benefits (shortfall) from share-based compensation</t>
  </si>
  <si>
    <t>Repayment of debt</t>
  </si>
  <si>
    <t>Borrowings under promissory note</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Income tax refund</t>
  </si>
  <si>
    <t>Nature of Operations and Basis of Presentation</t>
  </si>
  <si>
    <t>Accounting Policies [Abstract]</t>
  </si>
  <si>
    <t xml:space="preserve">NOTE 1 – NATURE OF OPERATIONS AND BASIS OF PRESENTATION 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fourteen states as of December 31, 2016, including Florida, which comprises the vast majority of the Company’s in-force policies. See “— Note 5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r reinsurance programs placed by the Insurance Entities, policy fees collected from policyholders by our wholly-owned managing general agency subsidiary and payment plan fees charged to policyholders who choose to pay their premiums in installments. The consolidated financial statements have been prepared in conformity with generally accepted accounting principles in the United States of America (“GAAP”). The consolidated financial statements include the accounts of UVE and its wholly owned subsidiaries. All material intercompany balances and transactions have been eliminated in consolidation. To conform to current period presentation, certain amounts in the prior periods’ consolidated financial statements and notes have been reclassified. Such reclassifications were of an immaterial amount and had no effect on net income or stockholders’ equity. Consolidated Statement of Cash Flows – Additional Disclosure As discussed in “—Note 8 (Stockholders’ Equity)” 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areas of estimate are the recognition of premium revenues, liabilities for unpaid losses and loss adjustment expenses, provision for premium deficiency and reinsurance. Actual results could differ from those estimates. </t>
  </si>
  <si>
    <t>Significant Accounting Policies</t>
  </si>
  <si>
    <t xml:space="preserve">NOTE 2 – SIGNIFICANT ACCOUNTING POLICIES The significant accounting policies followed by the Company are summarized as follows: 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not yet presented to the financial institution and are reclassified to liabilities and presented as book overdraft in the Company’s Consolidated Balance Sheets. Restricted Cash and Cash Equivalents. The Company classifies amounts of cash and cash equivalents that are restricted in terms of their use and withdrawal separately on the face the Consolidated Balance Sheets. See “— ,” for a discussion of the nature of the restrictions. Investment Securities, Available for Sale . Investment securities available for sale consist of fixed maturities, equity securities and short-term investments with maturities of greater than three months. Investment securities available for sale are recorded at fair value on the consolidated balance sheet. Unrealized gains and losses on securities available for sal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The assessment of whether the impairment of a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fixed maturity securities or cost for equity securities and short-term investment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 Gains and losses realized on the disposition of investment securities available for sale are determined on the FIFO basis and credited or charged to income. Premium and discount on investment securities are amortized and accreted using the interest method and charged or credited to investment income. 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non-income producing properties are capitalized. Income and expenses from income producing real estate are reported under net investment income. Investment real estate is evaluated for impairment when events or circumstances indicate the carrying value may not be recoverable. Premiums Receivable. Generally, premiums are collected prior to providing risk coverage, minimizing the Company’s exposure to credit risk. The Company performs a policy level evaluation to determine the extent the premiums receivable balance exceeds the unearned premiums balance. The Company then ages this exposure to establish an allowance for doubtful accounts based on prior experience. As of December 31, 2016 and 2015, the Company had recorded allowances for doubtful accounts in the amounts of $527 thousand and $344 thousand, respectively. Property and Equipment. Property and equipment is recorded at cost less accumulated depreciation. Depreciation is provided on the straight-line basis over the estimated useful life of the assets. Estimated useful life of all property and equipment ranges from three to twenty-seven-and-one-half years. Expenditures for improvements are capitalized and depreciated over the remaining useful life of the asset. Routine repairs and maintenance are expensed as incurred. Website development costs are capitalized and amortized over their estimated useful life. The Company reviews its property and equipment annually and whenever changes in circumstances indicate that the carrying amount may not be recoverable. Recognition of Premium Revenues. The Company recognizes revenue when realized or realizable and earned. Property and liability premiums are recognized as revenue on a pro rata basis over the policy term. The portion of premiums that will be earned in the future is deferred and reported as unearned premiums. The Company believes that its revenue recognition policies conform to GAAP. In the event policyholders cancel their policies, unearned premiums represent amounts that the Insurance Entities would refund policyholders. Accordingly, the Company determines unearned premiums by calculating the pro rata amount that would be due to the policyholders at a given point in time based upon the premiums owed over the life of each policy. Recognition of Commission Revenue and Policy Fees . Commission revenue generated from agency operations and the Managing General Agent (MGA)’s policy fee on all new and renewal insurance policies are recognized as income upon policy inception. Brokerage commission revenue earned on ceded reinsurance is recognized over the term of the reinsurance agreements. Recognition of Policyholder Payment Plan Fee Revenue. The Company offers its policyholders the option of paying their policy premiums in full at inception or in two or four installment payments. The Company charges fees to its policyholders that elect to pay their premium in installments and records such fees as revenue when the policyholder makes the installment payment election and the Company bills the fees to the policyholder. These fees are included in Other Revenue in the Company’s Consolidated Statements of Income. Deferred Policy Acquisition Costs . Certain costs incurred in connection with the successful acquisition and renewal of insurance business are deferred and amortized over the terms of the policies to which they are related. A portion of reinsurance ceding commissions received are deferred and amortized over the effective period of the related insurance policies. Deferred policy acquisition costs and deferred ceding commissions are netted for balance sheet presentation purposes. 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solidated Balance Sheets. Insurance Liabilities . Unpaid losses and loss adjustment expenses (“LAE”) are provided for as claims are incurred. The provision for unpaid losses and loss adjustment expenses includes: (1) the accumulation of individual case estimates for claims and claim adjustment expenses reported prior to the close of the accounting period; (2) estimates for unreported claims based on industry data; and (3) estimates of expenses for investigating and adjusting claims based on the experience of the Company and the industry. Inherent in the estimates of ultimate claims are expected trends in claim severity, frequency and other factors that may vary as claims are settled. The amount of uncertainty in the estimates for casualty coverage is significantly affected by such factors as the amount of claims experience relative to the development period, knowledge of the actual facts and circumstances and the amount of insurance risk retained. In addition, the Company’s policyholders are currently concentrated in South Florida, which is periodically subject to adverse weather conditions, such as hurricanes and tropical storms. The methods for making such estimates and for establishing the resulting liability are periodically reviewed, and any adjustments are reflected in current earnings. Provision for Premium Deficiency . It is the Company’s policy to evaluate and recognize losses on insurance contracts when estimated future claims and maintenance costs under a group of existing contracts will exceed anticipated future premiums. No accruals for premium deficiency were considered necessary as of December 31, 2016 and 2015. 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liability of the Company. Allowances are established for amounts deemed uncollectible if any. Income Taxes . Income tax provisions are based on the asset and liability method. Deferred federal and state income taxes have been provided for temporary differences between the tax basis of assets and liabilities and their reported amounts in the consolidated financial statements, net of valuation allowance if any. The Company reviews its deferred tax assets for recoverability. Income (Loss) Per Share of Common Stock . Basic earnings per share is computed by dividing the Company’s net income (loss) available to common stockholders, by the weighted-average number of shares of Common Stock outstanding during the period. Diluted earnings per share is computed by dividing the Company’s net income (loss) by the weighted average number of shares of Common Stock outstanding during the period and the impact of all dilutive potential common shares, primarily preferred stock, unvested shares and options. The dilutive impact of stock options and unvested shares is determined by applying the treasury stock method and the dilutive impact of the preferred stock is determined by applying the “if converted” method. Fair Value Measurements . The Company’s policy is to record transfers of assets and liabilities, if any, between Level 1 and Level 2 at their fair values as of the end of each reporting period, consistent with the date of the determination of fair value. 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subject to independent annual measures. The fair value of stock option awards are estimated using the Black-Scholes option pricing model with the grant-date assumptions discussed in “— .” The fair value of the restricted share grants are determined based on the market price on the date of grant. Statutory Accounting. UPCIC and APPCIC prepare statutory financial statements in conformity with accounting practices prescribed or permitted by the Florida Office of Insurance Regulation (the “FLOIR”). The FLOIR requires that insurance companies domiciled in Florida prepare their statutory financial statements in accordance with the Manual (the “Manual”), as modified by the FLOIR. Accordingly, the admitted assets, liabilities and capital and surplus of UPCIC and APPCIC as of December 31, 2016 and 2015 and the results of operations and cash flows, for the years ended December 31, 2016, 2015 and 2014, have been determined in accordance with statutory accounting principles, but adjusted to GAAP for purposes of these financial statements. The statutory accounting principles are designed primarily to demonstrate the ability to meet obligations to policyholders and claimants and, consequently, differ in some respects from GAAP. New Accounting Pronouncements In May 2015, the Financial Accounting Standards Board (“FASB”) issued guidance addressing enhanced disclosure requirements for insurers relating to short-duration insurance contract claims and the unpaid claims liability rollforward for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guidance is effective for annual reporting periods beginning after December 15, 2015. Early application is permitted. The Company adopted this guidance effective January 1, 2016. The adoption of this guidance results in additional disclosures but did not impact the Company’s results of operations, financial position or liquidity. </t>
  </si>
  <si>
    <t>Investments</t>
  </si>
  <si>
    <t>Investments Debt And Equity Securities [Abstract]</t>
  </si>
  <si>
    <t>NOTE 3 – INVESTMENTS Securities Available for Sale The following table provides the cost or amortized cost and fair value of securities available for sale as of the dates presented (in thousands):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
December 31, 2015
Cost or
Gross
Gross
Amortized
Unrealized
Unrealized
Cost
Gains
Losses
Fair Value
Fixed Maturities:
U.S. government obligations and agencies
$
126,209
$
—
$
(867
)
$
125,342
Corporate bonds
126,421
137
(1,041
)
125,517
Mortgage-backed and asset-backed securities
151,328
97
(1,265
)
150,160
Redeemable preferred stock
9,665
429
(29
)
10,065
Other
5,000
—
(1
)
4,999
Equity Securities:
Common stock
10,991
15
(244
)
10,762
Mutual funds
35,221
5
(3,774
)
31,452
Short-term investments
25,011
10
—
25,021
Total
$
489,846
$
693
$
(7,221
)
$
483,318
The following table provides the credit quality of investment securities with contractual maturities or the issuer of such securities as of the dates presented (in thousands):
December 31, 2016
December 31, 2015
% of Total
% of Total
Comparable Ratings
Fair Value
Fair Value
Fair Value
Fair Value
AAA
$
131,260
22.3
%
$
103,097
23.4
%
AA
275,480
46.7
%
189,600
43.0
%
A
107,418
18.2
%
83,850
19.0
%
BBB
67,263
11.4
%
41,408
9.4
%
BB and Below
3,444
0.6
%
4,261
1.0
%
No Rating Available
4,498
0.8
%
18,888
4.2
%
Total
$
589,363
100.0
%
$
441,104
100.0
% The tables above include comparable credit quality ratings by Standard and Poor’s Rating Services, Inc., Moody’s Investors Service, Inc. and Fitch Ratings, Inc. The following table summarizes the cost or amortized cost and fair value of mortgage-backed and asset-backed securities as of the dates presented (in thousands):
December 31, 2016
December 31, 2015
Cost or
Cost or
Amortized
Amortized
Cost
Fair Value
Cost
Fair Value
Mortgage-backed securities:
Agency
$
110,724
$
109,022
$
74,353
$
73,854
Non-agency
19,408
19,265
10,430
10,183
Asset-backed securities:
Auto loan receivables
37,390
37,429
29,883
29,712
Credit card receivables
38,640
38,568
32,225
31,985
Other receivables
10,517
10,492
4,437
4,426
Total
$
216,679
$
214,776
$
151,328
$
150,160
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December 31, 2015
Less Than 12 Months
12 Months or Longer
Number of
Unrealized
Number of
Unrealized
Issues
Fair Value
Losses
Issues
Fair Value
Losses
Fixed maturities:
U.S. government obligations and agencies
10
$
121,912
$
(690
)
2
$
3,429
$
(177
)
Corporate bonds
101
90,717
(927
)
6
4,789
(114
)
Mortgage-backed and asset-backed securities
51
118,743
(974
)
6
13,902
(291
)
Redeemable preferred stock
5
764
(29
)
—
—
—
Other
1
4,999
(1
)
—
—
—
Equity securities:
Common stock
3
8,690
(148
)
2
93
(96
)
Mutual funds
3
13,192
(374
)
1
7,867
(3,400
)
Total
174
$
359,017
$
(3,143
)
17
$
30,080
$
(4,078
) Evaluating Investments in OTTI As of December 31, 2016, the Company held fixed maturity, equity securities and short-term investments that were in an unrealized loss position as presented in the table above. For fixed maturity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fixed maturity, equity securities and short-term investment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Additionally, the Company considers management’s intent and ability to hold the securities until recovery and its credit analysis of the individual issuers of the securities. Based on this process and analysis, management has no reason to believe the unrealized losses for securities available for sale as of December 31, 2016 are other than temporary. As of December 31, 2016, the Company held approximately $11.6 million equity securities that were in an unrealized loss position twelve months or longer. The unrealized loss on these securities was $2.9 million. Based on our analysis, the company believes each security will recover in a reasonable period of time and the Company has the intent and ability to hold them until recovery. There were no OTTI losses recognized in the periods on the equity portfolio. The following table presents the amortized cost and fair value of investments with contractual maturities as of the date presented (in thousands):
December 31, 2016
Cost or
Amortized Cost
Fair Value
Due in one year or less
$
48,919
$
48,920
Due after one year through five years
229,278
228,000
Due after five years through ten years
34,165
33,301
Due after ten years
54,697
51,675
Mortgage-backed and asset-backed securities
216,679
214,776
Perpetual maturity securities
12,723
12,691
Total
$
596,461
$
589,363
Expected maturities may differ from contractual maturities because borrowers may have the right to call or prepay with or without penalty. The following table provides certain information related to securities available for sale during the periods presented (in thousands):
Years Ended
December 31,
2016
2015
Sales proceeds (fair value)
$
146,576
$
92,335
Gross realized gains
$
2,329
$
1,553
Gross realized losses
$
(35
)
$
(493
) The following table presents the components of net investment income, comprised primarily of interest and dividends, for the periods presented (in thousands):
Years Ended December 31,
2016
2015
2014
Fixed maturities
$
9,523
$
5,642
$
3,329
Equity securities
1,414
1,143
988
Short-term investments
75
246
46
Other (1)
734
409
83
Total investment income
11,746
7,440
4,446
Less: Investment expenses (2)
(2,206
)
(2,285
)
(2,071
)
Net investment (expense) income
$
9,540
$
5,155
$
2,375
(1)
Includes interest earned on cash and cash equivalents and restricted cash and cash equivalents. Also includes investment income earned on real estate investments.
(2)
Includes bank fees, investment accounting and advisory fees, and expenses associated with real estate investments. Investment Real Estate Investment real estate consisted of the following as of the dates presented (in thousands):
December 31, 2016
December 31, 2015
Income Producing:
Investment real estate
$
6,918
$
6,220
Less: Accumulated depreciation
(281
)
(103
)
6,637
6,117
Non-Income Producing:
Properties under development
4,798
—
Investment real estate, net
$
11,435
$
6,117</t>
  </si>
  <si>
    <t>Reinsurance</t>
  </si>
  <si>
    <t>Insurance [Abstract]</t>
  </si>
  <si>
    <t>NOTE 4 –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catastrophe excess of loss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failure of any of its reinsurers to make payments otherwise due to the Company. The Company eliminated the quota share ceded by UPCIC to its reinsurers beginning with the reinsurance program effective June 1, 2015. Under the quota share contracts that were effective June 1, 2014 through May 31, 2015, the quota share ceded by UPCIC to its reinsurers was 30%. By eliminating the quota share, the Company expects to increase its profitability by retaining all premiums. The elimination of the quota share also decreases the amount of losses and LAE that may be ceded by UPCIC and effectively increases the amount of risk retained by UPCIC and the Company. The elimination of the quota share also eliminates ceding commissions earned from the Company’s quota share reinsurer during the contract term and eliminates deferred ceding commissions, netted against deferred policy acquisition costs. The following table presents quota-share cession rates by reinsurance program and the years they were in effect:
Reinsurance Program
Cession Rate
June 2012 - May 2013
45%
June 2013 - May 2014
45%
June 2014 - May 2015
30%
June 2015 - May 2016
0%
June 2016 - May 2017
0%
Amounts recoverable from reinsurers are estimated in a manner consistent with the terms of the reinsurance contracts. Reinsurance premiums, losses and LAE are accounted for on a basis consistent with those used in accounting for the original policies issued and the terms of the reinsurance contracts. Ceding commissions received in connection with quota share reinsurance are deferred and netted against deferred policy acquisition costs and amortized over the effective period of the related insurance policies. In order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December 31, 2016
Standard
and Poor's
Moody's
Due from as of
AM Best
Rating
Investors
December 31,
Reinsurer
Company
Services
Service, Inc.
2016
2015
Florida Hurricane Catastrophe Fund
n/a
n/a
n/a
$
46,364
$
42,086
Odyssey Reinsurance Company
A
A-
A3
—
18,742
Total (1)
$
46,364
$
60,828
(1)
Amounts represent prepaid reinsurance premiums, reinsurance receivables, and net recoverables for paid and unpaid losses, including incurred but not reported reserves, loss adjustment expenses, and offsetting reinsurance payables.
n/a
No rating available, because entity is not rated. The Company’s reinsurance arrangements had the following effect on certain items in the Consolidated Statements of Income for the periods presented (in thousands):
For the Year Ended December 31, 2016
Losses and Loss
Premiums
Premiums
Adjustment
Written
Earned
Expenses
Direct
$
954,617
$
921,227
$
303,036
Ceded
(298,523
)
(288,811
)
(1,807
)
Net
$
656,094
$
632,416
$
301,229
For the Year Ended December 31, 2015
Losses and Loss
Premiums
Premiums
Adjustment
Written
Earned
Expenses
Direct
$
883,409
$
836,792
$
214,491
Ceded
(256,961
)
(332,793
)
(26,752
)
Net
$
626,448
$
503,999
$
187,739
For the Year Ended December 31, 2014
Losses and Loss
Premiums
Premiums
Adjustment
Written
Earned
Expenses
Direct
$
789,577
$
777,317
$
199,181
Ceded
(399,730
)
(450,440
)
(75,906
)
Net
$
389,847
$
326,877
$
123,275
The following prepaid reinsurance premiums and reinsurance recoverable and receivable are reflected in the Consolidated Balance Sheets as of the dates presented (in thousands):
As of December 31,
2016
2015
Prepaid reinsurance premiums
$
124,385
$
114,673
Reinsurance recoverable on unpaid losses and LAE
$
106
$
13,540
Reinsurance recoverable (payable) on paid losses
(1,532
)
9,313
Reinsurance receivable, net
186
353
Reinsurance recoverable (payable) and receivable
$
(1,240
)
$
23,206</t>
  </si>
  <si>
    <t>Insurance Operations</t>
  </si>
  <si>
    <t>NOTE 5 – INSURANCE OPERATIONS Deferred Policy Acquisition Costs, net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following table presents the beginning and ending balances and the changes in DPAC, net of DRCC, for the periods presented (in thousands):
Years Ended December 31,
2016
2015
2014
DPAC, beginning of year
$
60,019
$
54,603
$
54,099
Capitalized Costs
130,243
116,954
108,072
Amortization of DPAC
(125,350
)
(111,538
)
(107,568
)
DPAC, end of year
$
64,912
$
60,019
$
54,603
DRCC, beginning of year
$
—
$
28,943
$
38,200
Ceding Commissions Written
—
(5,276
)
64,810
Earned Ceding Commissions
—
(23,667
)
(74,067
)
DRCC, end of year
$
—
$
—
$
28,943
DPAC (DRCC), net, beginning of year
$
60,019
$
25,660
$
15,899
Capitalized Costs, net
130,243
122,230
43,262
Amortization of DPAC (DRCC), net
(125,350
)
(87,871
)
(33,501
)
DPAC (DRCC), net, end of year
$
64,912
$
60,019
$
25,660
Regulatory Requirements and Restrictions The Insurance Entities are subject to regulations and standards of the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Florida Statutes.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Statutes, and based on the calculations performed by the Company as of December 31, 2016, UPCIC has the capacity to pay ordinary dividends of $57.7 million during 2017. APPCIC does not have the capacity to pay ordinary dividends during 2017. For the year ended December 31, 2016, no dividends were paid from UPCIC or APPCIC to UVECF. Dividends paid to the shareholders of UVE in 2016 have been paid from the earnings of UVE and its non-insurance subsidiaries. The Florida Insurance Code requires insurance companies to maintain capitalization equivalent to the greater of ten percent of the insurer’s total liabilities or $10.0 million. The following table presents the amount of capital and surplus calculated in accordance with statutory accounting principles, which differ from GAAP, and an amount representing ten percent of total liabilities for both UPCIC and APPCIC as of the dates presented (in thousands):
As of December 31,
2016
2015
Ten percent of total liabilities
UPCIC
$
57,560
$
55,928
APPCIC
$
464
$
463
Statutory capital and surplus
UPCIC
$
313,753
$
256,987
APPCIC
$
17,280
$
14,777
As of the dates in the table above, both UPCIC and APPCIC exceeded the minimum statutory capitalization requirement. UPCIC also met the capitalization requirements of the other states in which it is licensed as of December 31, 2016. UPCIC and APPCIC are also required to adhere to prescribed premium-to-capital surplus ratios and have met those requirements at such dates. Through UVECF, the Insurance Entities’ parent company, UVE recorded capital contributions for the periods presented (in thousands):
Years Ended December 31,
2016
2015
2014
Capital Contributions
$
2,000
$
—
$
—
UVECF made this contribution to APPCIC’s capital in conjunction with APPCIC’s request for FLOIR approval to transact commercial residential insurance products in Florida. The FLOIR granted APPCIC’s request. UPCIC and APPCIC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weak or deteriorating condition. As of December 31, 2016, based on calculations using the appropriate NAIC RBC formula, UPCIC’s and APPCIC’s reported total adjusted capital was in excess of the requirements. The Insurance Entities are required by various state laws and regulations to maintain certain assets in depository accounts. The following table represents assets held by insurance regulators as of the dates presented (in thousands):
As of December 31,
2016
2015
Restricted cash and cash equivalents
$
2,635
$
2,635
Investments
$
3,952
$
3,876</t>
  </si>
  <si>
    <t>Property and Equipment</t>
  </si>
  <si>
    <t>Property Plant And Equipment [Abstract]</t>
  </si>
  <si>
    <t xml:space="preserve">NOTE 6 – PROPERTY AND EQUIPMENT Property and equipment consisted of the following as of the dates presented (in thousands):
As of December 31,
2016
2015
Land
$
4,489
$
3,987
Building
17,633
17,806
Computers
5,577
5,118
Furniture
1,381
1,284
Automobiles and other vehicles
5,523
5,096
Software
2,035
706
Total
36,638
33,997
Less: Accumulated depreciation
(8,527
)
(7,173
)
Net of accumulated deprecation
28,111
26,824
Construction in progress
4,051
241
Property and equipment, net
$
32,162
$
27,065
Depreciation and amortization was $3.1 million, $1.9 million and $1.2 million for the years ended December 31, 2016, 2015 and 2014, respectively. The following table provides realized gains (losses) on the disposal of property and equipment during the periods presented (in thousands):
For the Years Ended December 31,
2016
2015
2014
Realized gain (loss) on disposal
$
(31
)
$
(26
)
$
(19
) </t>
  </si>
  <si>
    <t>Long-Term Debt</t>
  </si>
  <si>
    <t>Debt Disclosure [Abstract]</t>
  </si>
  <si>
    <t xml:space="preserve">NOTE 7 – LONG-TERM DEBT Long-term debt consists of the following as of the dates presented (in thousands):
As of December 31,
2016
2015
Surplus note
$
14,338
$
15,809
Term loan
—
6,851
Promissory note
690
1,390
Total
$
15,028
$
24,050
Surplus Note On November 9, 2006, UPCIC entered into a $25.0 million surplus note with the State Board of Administration of Florida (the “SBA”) under Florida’s Insurance Capital Build-Up Incentive Program (the “ICBUI”). The surplus note has a twenty-year term and accrues interest, adjusted quarterly based on the 10-year Constant Maturity Treasury Index. The carrying amount of the surplus note is included in the statutory capital and surplus of UPCIC of approximately $14.3 million as of December 31, 2016. The effective interest rate paid on the surplus note was 1.88%, 2.21% and 2.73% for years ended December 31, 2016, 2015 and 2014, respectively. Any payment of principal or interest by UPCIC on the surplus note must be approved by the Commissioner of the OIR. Quarterly principal payments of $368 thousand are due through 2026. Aggregate principal payments of $1.5 million were made during each of the years ended December 31, 2016, 2015 and 2014. UPCIC is in compliance with each of the loan’s covenants as implemented by rules promulgated by the SBA. An event of default will occur under the surplus note, as amended, if UPCIC: (i) defaults in the payment of the surplus note; (ii) fails to submit quarterly filings to the FL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FLOIR annually. To avoid a penalty rate, UPCIC must maintain either a ratio of net written premium to surplus of 2:1 or a ratio of gross written premiums to surplus of 6:1 according to a calculation method set forth in the surplus note. As of December 31, 2016, UPCIC’s net written premium to surplus ratio and gross written premium to surplus ratio were in excess of the required minimums and, therefore, UPCIC is not subject to increases in interest rates. Term Loan On May 23, 2013, UVE entered into a $20 million unsecured term loan agreement and related term note (the “Term Loan”) with RenaissanceRe Ventures Ltd. (“RenRe Ventures”). The Term Loan provided an interest at the rate of 0.50% per annum and matured on the earlier of May 23, 2016 or the date that all principal under the Term Loan was pre-paid or deemed paid in full. The Term Loan was amortized over the three-year term and UVE could elect whether to prepay the loan without penalty. Principal was paid annually on the anniversary of the closing date in three annual installments and interest was payable in arrears on the same dates as the principal payments. The Term Loan contained financial covenants. The stated interest rate of the Term Loan of 0.50% was below the Company’s borrowing rate resulting in imputed interest and an original issue discount computed by calculating the present value of the future principal and interest payments which utilized the Company’s borrowing rate. Concurrent with the establishment of the original issue discount, the Company recorded a deferred credit, a component of other liabilities and accrued expenses, for an equal amount against premium payments the Company made in connection with a catastrophe risk-linked transaction contract entered into with RenRe on the same date and with the same maturity date as the Term Loan. The original issue discount was amortized to interest expense over the life of the Term Loan and the deferred credit was amortized as a reduction in insurance expense, a component of general and administrative expenses, over the life of a covered loss index swap with RenRe. On April 28, 2016, the Company entered into a Purchase and Exchange Agreement with RenRe, pursuant to which the Company sold 583,771 shares of UVE common stock in a private placement to RenRe Ventures at a price of $17.13 per share for total consideration of $10.0 million, which was comprised of $2.965 million in cash and $7.035 million in cancellation of outstanding indebtedness, including accrued interest. See “—Note 8 (Stockholders’ Equity)” The following table provides the principal amount and unamortized original issue discount of the Term Loan as of the dates presented (in thousands):
As of December 31,
2016
2015
Principal amount
$
—
$
7,000
Less: Unamortized discount
—
(149
)
Term Loan, net of unamortized discount
$
—
$
6,851
Through the interest rate payment of 0.50% per annum and the amortization of the discount, the effective interest rate on the Term Loan was 5.99%. Amortization of the original issue discount is included in interest expense, a component of general and administrative expenses, in the Consolidated Statements of Income and was $149 thousand $521 thousand and $840 thousand for the years ended December 31, 2016, 2015 and 2014, respectively. Unsecured Line of Credit On March 29, 2013, UVE entered into a revolving loan agreement and related revolving note (the “DB Loan”) with Deutsche Bank Trust Company Americas (“Deutsche Bank”), which was amended in July 2015. The DB Loan makes available to UVE an unsecured line of credit in an aggregate amount not to exceed $15.0 million. Draws under the DB Loan have a maturity date of July 31, 2017 and carry an interest rate of LIBOR plus a margin of 5.50% or Deutsche Bank’s prime rate plus a margin of 3.50%, at the election of UVE. The DB Loan contains certain covenants and restrictions applicable while amounts are outstanding thereunder, including limitations with respect to our indebtedness, liens, distributions, mergers or dispositions of assets, organizational structure, transactions with affiliates and business activities. As of December 31, 2016, UVE was in compliance with all such covenants. UVE had not drawn any amounts under the unsecured line of credit as of December 31, 2016. Should UVE default on the DB Loan, it will be prohibited from paying dividends to its shareholders. Maturities The following table provides an estimate of principal payments to be made for the amounts due on the surplus note and the Term Loan as of December 31, 2016 (in thousands):
2017
$
2,161
2018
1,471
2019
1,471
2020
1,471
2021
1,471
Thereafter
6,983
Total
$
15,028
Interest Expense Interest expense was $0.4 million, $1.0 million, and $1.5 million for the years ended December 31, 2016, 2015 and 2014, respectively. </t>
  </si>
  <si>
    <t>Stockholders' Equity</t>
  </si>
  <si>
    <t>Equity [Abstract]</t>
  </si>
  <si>
    <t xml:space="preserve">NOTE 8 – STOCKHOLDERS’ EQUITY Cumulative Convertible Preferred Stock As of December 31, 2016 and 2015, the Company had shares outstanding of Series A Preferred Stock. Each share of Series A Preferred Stock is convertible by the Company into shares of Common Stock. The following table provides certain information for the convertible Series A preferred stock as of the dates presented (in thousands, except conversion factor):
As of December 31,
2016
2015
Shares issued and outstanding
10
10
Conversion factor
2.50
2.50
Common shares resulting if converted
25
25
The Series A Preferred Stock pays a cumulative dividend of $0.25 per share per quarter. The Company declared and paid aggregate dividends to holders of record of the Company’s Series A Preferred Stock of $10 thousand for each of the years ended December 31, 2016 and 2015. Common Stock and Contingently Redeemable Common Stock The following table summarizes the activity relating to shares of the Company’s Common Stock and Contingently Redeemable Common Stock during the periods presented (in thousands):
Issued
Treasury
Outstanding
Shares
Shares
Shares
Balance, as of December 31, 2013
43,641
(8,275
)
35,366
Conversion of preferred stock
65
—
65
Shares repurchased
—
(2,392
)
(2,392
)
Treasury shares reissued and classified as contingently redeemable common stock (1)
—
1,000
1,000
Options exercised
1,900
—
1,900
Restricted stock grant
950
—
950
Shares acquired through cashless exercise (2)
—
(1,787
)
(1,787
)
Shares cancelled
(1,787
)
1,787
—
Balance, as of December 31, 2014
44,769
(9,667
)
35,102
Shares repurchased
—
(748
)
(748
)
Options exercised
751
—
751
Restricted stock grant
615
—
615
Shares acquired through cashless exercise (2)
—
(610
)
(610
)
Shares cancelled
(610
)
610
—
Balance, as of December 31, 2015
45,525
(10,415
)
35,110
Shares repurchased
—
(441
)
(441
)
Shares reissued
—
584
584
Options exercised
124
—
124
Shares acquired through cashless exercise (2)
—
(325
)
(325
)
Shares cancelled
(325
)
325
—
Balance, as of December 31, 2016
45,324
(10,272
)
35,052
(1)
Privately negotiated transaction at $19.00 per share, subject to holding period restrictions as of December 31, 2014. Subsequent to December 31, 2014, such restrictions were removed and contingently redeemable common stock was reclassified to common stock.
(2)
All shares acquired represent shares tendered to cover the strike price for options and tax withholdings on the intrinsic value of options exercised or restricted stock (as defined in “— Note 9 (Share-Based Compensation) In April 2016, the Company sold 583,771 shares of UVE common stock in a private placement to RenRe Ventures at a price of $17.13 per share for total consideration of $10 million, which was comprised of $2.965 million in cash and $7.035 million in cancellation of outstanding indebtedness, including accrued interest. See “—Note 7 (Long-Term Debt)” In June 2016, UVE announced that its Board of Directors authorized a share repurchase program under which UVE may repurchase in the open market in compliance with the Exchange Act Rule 10b-18 up to $20.0 million of its outstanding shares of common stock through December 31, 2017. UVE repurchased 98,929 shares, at an aggregate price of approximately $2.1 million, pursuant to such repurchase program through December 2016. During the year ended December 31, 2016, UVE repurchased an aggregate of 441,036 shares of its common stock in the open market in compliance with Rule 10b-18 under the Securities Exchange Act of 1934, as amended, at a total cost of $8.5 million. Dividends Declared The Company declared dividends on its outstanding shares of common stock to its shareholders of record as follows for the periods presented (in thousands, except per share amounts):
For the Years Ended December 31,
2016
2015
2014
Per Share
Aggregate
Per Share
Aggregate
Per Share
Aggregate
Amount
Amount
Amount
Amount
Amount
Amount
First Quarter
$
0.14
$
4,915
$
0.12
$
4,237
$
0.10
$
3,464
Second Quarter
$
0.14
$
4,913
$
0.12
$
4,283
$
0.10
$
3,502
Third Quarter
$
0.14
4,903
$
0.12
$
4,275
$
0.10
$
3,429
Fourth Quarter
$
0.27
9,461
$
0.27
$
9,492
$
0.25
$
8,845
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 Restrictions limiting the payment of dividends by UVE UVE pays dividends to shareholders, which are funded by earnings on investments and distributions from the earnings of its consolidated subsidiaries. Generally, other than as disclosed above and in “— Note 7 (Long-Term Debt) Note 5 (Insurance Operations) </t>
  </si>
  <si>
    <t>Share-Based Compensation</t>
  </si>
  <si>
    <t>Disclosure Of Compensation Related Costs Sharebased Payments [Abstract]</t>
  </si>
  <si>
    <t xml:space="preserve">NOTE 9 – SHARE-BASED COMPENSATION Equity Compensation Plan Under the Company’s 2009 Omnibus Incentive Plan, as amended (the “Incentive Plan”), 2,518,131 shares remained reserved for issuance and were available for new awards under the Incentive Plan as of December 31, 2016. Awards under the Incentive Plan may include incentive stock options, non-qualified stock option awards (“Stock Option”), stock appreciation rights, non-vested shares of Common Stock (“Restricted Stock”), restricted stock units, performance share units (“PSUs”), other share-based awards and cash-based incentive awards. Awards under the Incentive Plan may be granted to employees, directors, consultants or other persons providing services to the Company or its affiliates. The Incentive Plan also provides for awards that are intended to qualify as “performance-based compensation” in order to preserve the deductibility of such compensation by the Company under Section 162(m) of the Internal Revenue Code. The following table provides certain information related to Stock Options, Restricted Stock, and PSUs during the year ended December 31, 2016 (in thousands, except per share data):
For the Year Ended December 31, 2016
Stock Options
Restricted Stock
Performance Share Units
Weighted
Weighted
Weighted
Average
Weighted
Average
Average
Exercise
Aggregate
Average
Grant Date
Number
Grant Date
Number of
Price per
Intrinsic
Remaining
Number
Fair Value
of Share
Fair Value
Options
Share (1)
Value
Term
of Shares (2)
per Share
Units (2)
per Share
Outstanding as of December 31, 2015
2,269
$
13.22
615
$
26.04
—
$
—
Granted
1,114
19.56
—
—
173
23.18
Forfeited
—
—
n/a
n/a
n/a
n/a
Exercised
(124
)
7.29
n/a
n/a
n/a
n/a
Vested
n/a
n/a
(615
)
26.04
—
—
Expired
(45
)
4.70
n/a
n/a
n/a
n/a
Outstanding as of December 31, 2016
3,214
$
15.77
$
40,589
5.05
—
$
—
173
$
23.18
Exercisable as of December 31, 2016
1,249
$
11.23
$
21,438
2.49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2)
All shares outstanding as of December 31, 2016 are expected to vest.
n/a
Not applicable The following table provides certain information in connection with the Company’s share-based compensation arrangements for the periods presented (in thousands):
Years Ended December 31,
2016
2015
2014
Compensation expense:
Stock options
$
3,641
$
1,389
$
675
Restricted stock
3,433
15,997
11,667
Performance share units
3,214
—
—
Total
$
10,288
$
17,386
$
12,342
Deferred tax benefits:
Stock options
$
1,392
$
532
$
260
Restricted stock
1,312
4,816
83
Performance share units
1,229
—
—
Total
$
3,933
$
5,348
$
343
Realized tax benefits:
Stock options
$
724
$
5,369
$
7,321
Restricted stock
4,326
—
967
Performance share units
—
—
—
Total
$
5,050
$
5,369
$
8,288
Excess tax benefits (shortfall):
Stock options
$
642
$
5,310
$
6,472
Restricted stock
(1,796
)
—
534
Performance share units
—
—
—
Total
$
(1,154
)
$
5,310
$
7,006
Weighted average fair value per option or share:
Stock option grants
$
6.01
$
6.34
$
3.39
Restricted stock grants
$
—
$
26.04
$
12.88
Performance share unit grants
$
23.18
$
—
$
—
Intrinsic value of options exercised
$
1,894
$
14,734
$
18,979
Fair value of restricted stock vested
$
11,319
$
17,505
$
28,350
Cash received for strike price and tax withholdings
$
119
$
519
$
73
Shares acquired through cashless exercise (1)
325
611
1,787
Value of shares acquired through cashless exercise (1)
$
6,238
$
15,445
$
26,947
(1)
All shares acquired represent shares tendered to cover the strike price for options and tax withholdings on the intrinsic value of options exercised or Restricted Stock vested. These shares have been cancelled by the Company. The following table provides the amount of unrecognized compensation expense as of the most recent balance sheet date and the weighted average period over which those expenses will be recorded for both Stock Options, Restricted Stock, and PSUs (dollars in thousands):
As of December 31, 2016
Stock
Restricted
Performance
Options
Stock
Share Units
Unrecognized expense
$
7,854
$
—
$
786
Weighted average remaining years
1.92
—
1.56
Stock Options Stock Options granted by the Company generally expire between 5 to 10 years from the grant date and generally vest over a 1 to 3 year service period commencing on the grant date.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 The following table provides the assumptions utilized in the Black-Scholes model for Stock Options granted during the periods presented:
Years Ended December 31,
2016
2015
2014
Weighted-average risk-free interest rate
1.40
%
0.54
%
0.48
%
Expected term of option in years
5.44
3.38
2.98
Weighted-average volatility
45.2
%
44.3
%
40.3
%
Dividend yield
3.4
%
3.4
%
3.9
%
Weighted average grant date fair value per share
$
6.01
$
6.34
$
3.39
Restricted Stock Grants Restricted Stock grants are awarded to certain employees in consideration for services rendered pursuant to terms of employment agreements and or to provide to those employees with a continued incentive to share in the success of the Company. Restricted Stock generally vests over a three year service period commencing on the grant date. Performance Share Units PSUs are awarded to certain employees in consideration for services rendered pursuant to terms of employment agreements and to provide to those employees with a continued incentive to share in the success of the Company. Each performance share unit has a value equal to one share of common stock and generally vests over a three year service period commencing on the grant date. </t>
  </si>
  <si>
    <t>Employee Benefit Plan</t>
  </si>
  <si>
    <t>Postemployment Benefits [Abstract]</t>
  </si>
  <si>
    <t xml:space="preserve">NOTE 10 – EMPLOYEE BENEFIT PLAN 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 The plan titled the “Universal Property &amp; Casualty 401(K) Profit Sharing Plan and Trust” (the “401(k) Plan”) is a defined contribution plan that allows employees to defer compensation through contributions to the 401(k) Plan. The contributions are invested on the employees’ behalf, and the benefits paid to employees are based on contributions and any earnings or loss. The 401(k) Plan includes a Company contribution of 100 percent of each eligible participant’s contribution that does not exceed five percent of their compensation during the 401(k) Plan year. The Company may make additional profit-sharing contributions. However, no additional profit-sharing contribution was made during the years ended December 31, 2016, 2015 and 2014. The Company accrued for aggregate contributions of approximately $1.2 million, $1.0 million and $0.8 million to the 401(k) Plan during the years ended December 31, 2016, 2015 and 2014, respectively. </t>
  </si>
  <si>
    <t>Related Party Transactions</t>
  </si>
  <si>
    <t>Related Party Transactions [Abstract]</t>
  </si>
  <si>
    <t xml:space="preserve">NOTE 11 – RELATED PARTY TRANSACTIONS Scott P. Callahan, a director of the Company, provided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 The Company and SPC Global RE Advisors LLC terminated the consulting agreement on September 18, 2015 by mutual consent. The following table provides payments made by the Company to related parties for the periods presented (in thousands):
Year Ended December 31,
2016
2015
2014
SPC Global RE Advisors LLC
$
—
$
90
$
120
There were no amounts due to SPC Global RE Advisors LLC as of December 31, 2015. Payments due to SPC Global RE Advisors LLC were generally made in the month the services were provided. </t>
  </si>
  <si>
    <t>Income Taxes</t>
  </si>
  <si>
    <t>Income Tax Disclosure [Abstract]</t>
  </si>
  <si>
    <t>NOTE 12 – INCOME TAXES Significant components of the income tax provision are as follows for the periods presented (in thousands):
For the Years Ended December 31,
2016
2015
2014
Current:
Federal
$
50,645
$
61,830
$
47,245
State and local
8,105
7,402
7,877
Total current expense (benefit)
58,750
69,232
55,122
Deferred:
Federal
4,106
(775
)
(152
)
State and local
617
82
(354
)
Total deferred expense (benefit)
4,723
(693
)
(506
)
Income tax expense
$
63,473
$
68,539
$
54,616
The following table reconciles the statutory federal income tax rate to the Company’s effective tax rate for the periods presented (in thousands):
For the Years Ended December 31,
2016
2015
2014
Expected provision at federal statutory tax rate
35.0
%
35.0
%
35.0
%
Increases (decreases) resulting from:
Disallowed meals &amp; entertainment
0.3
%
0.2
%
0.4
%
Disallowed compensation
0.4
%
1.1
%
4.2
%
State income tax, net of federal tax benefit
3.2
%
3.4
%
3.6
%
Effect of change in rate
—
0.1
%
—
Other, net
0.1
%
(0.6
%)
(0.4
%)
Total income tax expense (benefit)
39.0
%
39.2
%
42.8
% Deferred income taxes represent the temporary differences between the GAAP and tax basis of the Company’s assets and liabilities and available tax loss and credit carryforwards. As of December 31, 2016 and 2015, the significant components of the Company’s deferred taxes consisted of the following (in thousands):
As of December 31,
2016
2015
Deferred income tax assets:
Unearned premiums
$
26,861
$
25,082
Advanced premiums
1,314
1,859
Unpaid losses and LAE
374
1,105
Regulatory assessments
—
31
Share-based compensation
3,256
5,535
Accrued wages
297
164
Allowance for uncollectible receivables
284
214
Additional tax basis of securities
51
51
Capital loss carryforwards
759
850
Other comprehensive income
3,982
2,521
Other
131
—
Total deferred income tax assets
37,309
37,412
Valuation allowance
(133
)
—
Deferred income tax assets, net of valuation allowance
37,176
37,412
Deferred income tax liabilities:
Deferred policy acquisition costs, net
(24,812
)
(22,969
)
Prepaid expenses
(504
)
(456
)
Fixed assets
(880
)
—
Other
(306
)
(75
)
Total deferred income tax liabilities
(26,502
)
(23,500
)
Net deferred income tax asset
$
10,674
$
13,912
At each balance sheet date, management assesses the need to establish a valuation allowance that reduces deferred tax assets when it is more likely than not that all, or some portion, of the deferred tax assets will not be realized. A valuation allowance would be based on all available information including the Company’s assessment of uncertain tax positions and projections of future taxable income and capital gain from each tax-paying component in each jurisdiction, principally derived from business plans and available tax planning strategies. As of December 31, 2016, the Company has state capital loss carryforwards of $8.3 million and $15.3 million for the periods ending December 31, 2012 and 2013, respectively. These state capital loss carryforwards will begin to expire beginning in 2017. Management believes that it is more likely than not that a portion of the benefit from certain state capital loss carryforwards will not be realized. In recognition of this risk, the company has provided a valuation allowance of $133 thousand on the deferred tax asset relating to the state capital loss carryforward. If management’s assumptions change and we determine the Company will be able to realize these capital loss carryforwards, the tax benefits related to any reversal of the valuation allowance on deferred tax assets as of December 31, 2016, will be accounted for as a future reduction in income tax expense and a corresponding increase in equity. The Company has adopted ASC 740-10-05, Accounting for Uncertainty in Income Taxes, which clarifies the accounting for uncertainty in income taxes recognized in an enterprise’s financial statements. ASC 740 provides a threshold for the financial statement recognition and measurement of a tax position taken or expected to be taken in a tax return. The Company’s policy is to classify interest and penalties related to unrecognized tax positions in its provision for income taxes. As of December 31, 2016, 2015 and 2014, we have determined that no uncertain tax liabilities are required. The Company filed a consolidated federal income tax return for the fiscal years ended December 31, 2015, 2014 and 2013 and intends to file the same for the year ended December 31, 2016. The tax allocation agreement between the Company and the Insurance Entities provide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GAAP basis. During 2015, the Company amended its 2010 federal tax return which resulted in a decrease to the 2013 Capital Loss carryforward and offsetting refund of approximately $5.6 million. As of December 31, 2016 the Company has recovered this refund. The Company files its tax returns as prescribed by the tax laws of the jurisdictions in which it operates. The Company’s 2013 through 2015 tax years are still subject to examination in the U.S. Various state jurisdiction tax years remain open to examination. The Company has concluded its 2012 IRS examination, the results of which yielded no material change.</t>
  </si>
  <si>
    <t>Earnings Per Share</t>
  </si>
  <si>
    <t>Earnings Per Share [Abstract]</t>
  </si>
  <si>
    <t xml:space="preserve">NOTE 13 – EARNINGS PER SHARE Basic earnings per share (“EPS”) is based on the weighted average number of common shares outstanding for the period, excluding any dilutive common share equivalents. Diluted EPS reflects the potential dilution resulting from exercises of stock options, vesting of restricted stock, vesting of performance share units, and conversion of preferred stock. The following table reconciles the numerator (i.e., income) and denominator (i.e., shares) of the basic and diluted earnings per share computations for the periods presented (in thousands, except per share data):
Years Ended December 31,
2016
2015
2014
Numerator for EPS:
Net income
$
99,410
$
106,484
$
72,988
Less: Preferred stock dividends
(10
)
(10
)
(13
)
Income available to common stockholders
$
99,400
$
106,474
$
72,975
Denominator for EPS:
Weighted average common shares outstanding
34,919
34,799
33,569
Plus: Assumed conversion of share-based compensation (1)
706
1,056
1,535
Assumed conversion of preferred stock
25
29
46
Weighted average diluted common shares outstanding
35,650
35,884
35,150
Basic earnings per common share
$
2.85
$
3.06
$
2.17
Diluted earnings per common share
$
2.79
$
2.97
$
2.08
Weighted average number of antidilutive shares
1,583
311
64
(1)
Represents the dilutive effect of unvested Restricted Stock, unvested Performance Share Units, and unexercised Stock Options. </t>
  </si>
  <si>
    <t>Other Comprehensive Income (Loss)</t>
  </si>
  <si>
    <t xml:space="preserve">NOTE 14 – OTHER COMPREHENSIVE INCOME (LOSS) The following table provides the components of other comprehensive income (loss) on a pretax and after-tax basis for the periods presented (in thousands):
Years Ended December 31,
2016
2015
2014
Pre-tax
Tax
After-tax
Pre-tax
Tax
After-tax
Pre-tax
Tax
After-tax
Net unrealized gains (losses) on investments available for sale arising during the period
$
(1,594
)
(609
)
$
(985
)
$
(2,480
)
$
(963
)
$
(1,517
)
$
3,252
$
1,255
$
1,997
Less: Amounts reclassified from accumulated other comprehensive income (loss)
(2,294
)
(877
)
(1,417
)
(1,060
)
(406
)
(654
)
(5,627
)
(2,171
)
(3,456
)
Net current period other comprehensive income (loss)
$
(3,888
)
$
(1,486
)
$
(2,402
)
$
(3,540
)
$
(1,369
)
$
(2,171
)
$
(2,375
)
$
(916
)
$
(1,459
) 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6
2015
2014
Where Net Income is Presented
Unrealized gains (losses) on investments available for sale
$
2,294
$
1,060
$
5,627
Net realized gains (losses) on investments
(877
)
(406
)
(2,171
)
Income taxes, current
$
1,417
$
654
$
3,456
Net of tax </t>
  </si>
  <si>
    <t>Commitments and Contingencies</t>
  </si>
  <si>
    <t>Commitments And Contingencies Disclosure [Abstract]</t>
  </si>
  <si>
    <t xml:space="preserve">NOTE 15 – COMMITMENTS AND CONTINGENCIES Litigation Lawsuits are filed against the Company from time to time. Many of these lawsuits involve claims under policies that we underwrite and reserve for as an insurer. We believe that the resolution of these claims will not have a material adverse effect on our financial condition or results of operations. We are also involved in various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Other In 2014, UVE entered into a letter agreement with Ananke Catastrophe Investment Ltd., an affiliate of Nephila Capital Ltd., that calls for a minimum annual spend of $5 million towards covered loss index swaps during the period from June 1, 2016 through May 31, 2025, of which UVE incurred $900 thousand towards that minimum annual spend through December 31, 2016. UVE has an annual spend remaining of $4.1 million towards covered loss index swaps by May 31, 2017. </t>
  </si>
  <si>
    <t>Fair Value Measurements</t>
  </si>
  <si>
    <t>Fair Value Disclosures [Abstract]</t>
  </si>
  <si>
    <t xml:space="preserve">NOTE 16 – 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Other: Comprise investment securities subject to remeasurement with original maturities beyond one year.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on a recurring basis as of the dates presented (in thousands):
Fair Value Measurements
As of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
Fair Value Measurements
As of December 31, 2015
Level 1
Level 2
Level 3
Total
Fixed maturities:
U.S. government obligations and agencies
$
—
$
125,342
$
—
$
125,342
Corporate bonds
—
125,517
—
125,517
Mortgage-backed and asset-backed securities
—
150,160
—
150,160
Redeemable preferred stock
—
10,065
—
10,065
Other
—
4,999
—
4,999
Equity securities:
Common stock
10,762
—
—
10,762
Mutual funds
31,452
—
—
31,452
Short-term investments
—
25,021
—
25,021
Total assets accounted for at fair value
$
42,214
$
441,104
$
—
$
483,318
The Company utilizes third-party independent pricing services that provide a price quote for each fixed maturity,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 The following table summarizes the carrying value and estimated fair values of the Company’s financial instruments that are not carried at fair value as of the dates presented (in thousands):
As of December 31,
2016
2015
(Level 3)
(Level 3)
Carrying
Estimated
Carrying
Estimated
Value
Fair Value
Value
Fair Value
Liabilities (debt):
Surplus note
$
14,338
$
13,282
$
15,809
$
14,166
Term loan
$
—
$
—
$
6,851
$
6,851
Promissory note
$
690
$
690
$
1,390
$
1,390
Level 3 Long-term debt: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he fair value of the term loan approximates the carrying value given the original issue discount which was calculated based on the present value of future cash flows using the Company’s effective borrowing rate. The fair value of the promissory note is not materially different than its carrying value. </t>
  </si>
  <si>
    <t>Liability for Unpaid Losses and Loss Adjustment Expenses</t>
  </si>
  <si>
    <t>Insurance Loss Reserves [Abstract]</t>
  </si>
  <si>
    <t xml:space="preserve">NOTE 17 – LIABILITY FOR UNPAID LOSSES AND LOSS ADJUSTMENT EXPENSES Set forth in the following tables is information about unpaid losses and loss adjustment expenses as of December 31, 2016, net of reinsurance, as well as cumulative claim counts and the total of incurred-but-not-reported liabilities plus expected development on reported claims included within the liability for unpaid losses and LAE (in thousands). The information about unpaid losses and loss adjustment expenses for the years ended December 31, 2012 to 2015, is presented as supplementary information and is unaudited.
Incurred Claims and Allocated Claim Adjustment Expenses, Net of Reinsurance
As of December 31, 2016
Total of Incurred-
but-Not-Reported
For the Years Ended December 31,
Liabilities Plus
Accident Year
2012*
2013*
2014*
2015*
2016
Expected Development (Redundancy) on Reported Claims
Cumulative Number of Reported Claims
2012
*
$
109,073
$
102,118
$
101,888
$
99,517
$
95,727
$
(3,399
)
24,272
2013
*
100,111
96,993
96,012
88,493
(7,650
)
20,415
2014
*
111,739
118,289
112,251
(9,947
)
22,347
2015
*
170,381
187,431
(10,114
)
26,502
2016
269,814
13,321
35,690
Total
$
753,716
*UNAUDITED
Cumulative Paid Claims and Allocated Claim Adjustment Expenses, Net of Reinsurance
For the Years Ended December 31,
Accident Year
2012*
2013*
2014*
2015*
2016
2012
*
$
54,155
$
89,039
$
94,817
$
97,962
$
98,510
2013
*
61,117
88,843
93,489
95,059
2014
*
69,703
112,059
119,798
2015
*
115,328
191,481
2016
204,122
Total
$
708,970
All outstanding liabilities before 2012, net of reinsurance*
381
Liabilities for claims and claim adjustment expenses, net of reinsurance
$
45,127
*UNAUDITED
Set forth is the following reconciliation of the net incurred and paid claims development tables to the liability for unpaid losses and LAE in the consolidated Balance Sheet as of December 31, 2016 (in thousands):
December 31, 2016
Liabilities for unpaid claims and claim
adjustment expenses, net of reinsurance
$
45,127
Reinsurance recoverable on unpaid claims
106
Unallocated claims adjustment expenses and other
13,261
Total gross liability for unpaid claims and claim
adjustment expense
$
58,494
Set forth is the supplementary information about average historical claims duration as of December 31, 2016:
Average Annual Percentage Payout of Incurred Claims by Age, Net of Reinsurance
Years
1
2
3
4
5
64.0
%
14.6
%
8.7
%
5.6
%
3.5
% Set forth in the following table is the change in liability for unpaid losses and LAE for the periods presented (in thousands):
Years Ended December 31,
2016
2015
2014
Balance at beginning of year
$
98,840
$
134,353
$
159,222
Less: Reinsurance recoverable
(13,540
)
(47,350
)
(68,584
)
Net balance at beginning of period
85,300
87,003
90,638
Incurred (recovered) related to:
Current year
305,919
188,040
124,011
Prior years
(4,690
)
(301
)
(736
)
Total incurred
301,229
187,739
123,275
Paid related to:
Current year
229,761
123,952
73,981
Prior years
98,380
65,490
52,929
Total paid
328,141
189,442
126,910
Net balance at end of period
58,388
85,300
87,003
Plus: Reinsurance recoverable
106
13,540
47,350
Balance at end of year
$
58,494
$
98,840
$
134,353
Basis for estimating liabilities for unpaid claims and claim adjustment expenses The company establishes a liability to provide for the estimated unpaid portion of the costs of paying losses LAE under insurance policies the Insurance Entities have issued. Predominately all of the company’s claims relate to the company’s core product, homeowner’s insurance and the various policy forms in which it is available. The liability for unpaid losses and LAE consists of the following:
•
Case reserves, which are the reserves established by the claims examiner on reported claims
•
Incurred but not reported (“IBNR”), which are anticipated losses expected to be reported to the company and development of reported claims
•
LAE, which are the estimated expenses associated with the settlement of case reserves and IBNR Underwriting results are significantly influenced by the company’s practices in establishing its estimated liability for unpaid losses and LAE. The liability is an estimate of amounts necessary to ultimately settle all current and future claims and LAE on claims occurring during the policy coverage period each year as of the financial statement date. Characteristics of Reserves The liability for unpaid losses and LAE, also known as reserves, are established based on estimates of the ultimate future amounts needed to settle claims, either known or unknown, less losses that have been paid to date. Claims are typically reported promptly with relatively little reporting lag between the date of occurrence and the date the loss is reported. The company’s claim settlement data suggests that homeowners’ property losses have an average settlement time of less than one year, while homeowners’ liability losses generally take longer. Reserves are estimated for both reported and unreported claims, and include estimates of all expenses associated with processing and settling all incurred claims, including consideration for anticipated subrogation recoveries that will offset future loss payments. The company updates reserve estimates periodically as new information becomes available or as events emerge that may affect the resolution of unsettled claims. Changes in prior year reserve estimates (reserve re-estimates), which may be material, are determined by comparing updated estimates of ultimate losses to prior estimates, and the differences are recorded as losses and LAE in the Consolidated Statements of Income in the period such changes are determined. Estimating the ultimate cost of losses and LAE is an inherently uncertain and complex process involving a high degree of subjective judgment and is subject to the interpretation and usage of numerous uncertain variables as discussed further below. Reserves for losses and LAE are determined in three primary sectors. These sectors are (1) the estimation of reserves for Florida non-catastrophe losses, (2) hurricane losses, and (4) non-Florida non-catastrophe losses and any other losses. Evaluations are performed for gross loss, LAE and subrogation separately, and on a net and direct basis for each sector. The analyses for non-catastrophe losses are further separated into data groupings of like exposure or type of loss. These groups are property damage on homeowner policy forms HO-3 and HO-8 combined, property damage on homeowner policy forms HO-4 and HO-6 combined, property damage on dwelling fire policies, sinkhole claims, water damage claims and all liability exposures combined. Although our analysis is looked at in these three sectors, these sectors are aggregated into the single tables noted above due to the analogous nature of the product and similar claim settlement traits. As claims are reported, the claims department establishes an estimate of the liability for each individual claim called case reserves. For certain liability claims of sufficient size and complexity, the field adjusting staff establishes case reserve estimates of ultimate cost, based on their assessment of facts and circumstances related to each individual claim. For other claims which occur in large volumes and settle in a relatively short time frame, it is not practical or efficient to set case reserves for each claim, and an initial case reserve of $2,500 is set for these claims. In the normal course of business, we may also supplement our claims processes by utilizing third party adjusters, appraisers, engineers, inspectors, other professionals and information sources to assess and settle catastrophe and non-catastrophe related claims. The Actuarial Methods used to Develop Reserve Estimates Reserve estimates for both unpaid losses and LAE are derived using several different actuarial estimation methods in order to provide the actuary with multiple predictive viewpoints to consider for each of the sectors discussed above. Each of the methods has merit, because they each provide insight into emerging patterns. These methods are each variations on two primary actuarial techniques: “chain ladder development” techniques and “counts and average” techniques. The “chain ladder development” actuarial technique is an estimation process in which historical payment and reserving patterns are applied to actual paid and/or reported amounts (paid losses, recovered subrogation or LAE plus individual case reserves established by claim adjusters) for an accident period to create an estimate of how losses or recoveries are likely to develop over time. The “counts and average” technique includes an evaluation of historical and projected costs per claim, and late-reported claim counts, for open claims by accident period. An accident period refers to classification of claims based on the date in which the claims occurred, regardless of the date they were reported to the company. These analyses are used to prepare estimates of required reserves for payments or recoveries to be made in the future. Transactions are organized into half-year accident periods for purposes of the reserve estimates. Key data elements used to determine our reserve estimates include historical claim counts, loss and LAE payments, subrogation received, case reserves, earned policy exposures, and the related development factors applicable to this data. The first method for estimating unpaid amounts for each sector is a chain ladder method called the paid development method. This method is based upon the assumption that the relative change in a given accident period’s paid losses from one evaluation point to the next is similar to the relative change in prior periods’ paid losses at similar evaluation points. In utilizing this method, actual 6-month historical loss activity is evaluated. Successive periods can be arranged to form a triangle of data. Paid-to-Paid (“PTP”) development factors are calculated to measure the change in cumulative paid losses, LAE, and subrogation recoveries, from one evaluation point to the next. These historical PTP factors form the basis for selecting the PTP factors used in projecting the current valuation of losses to an ultimate basis. In addition, a tail factor is selected to account for loss development beyond the observed experience. The tail factor is based on trends shown in the data and consideration of industry loss development benchmarks. Utilization of a paid development method has the advantage of avoiding potential distortions in the data due to changes in case reserving methodology. This method’s implicit assumption is that the rate of payment of claims has been relatively consistent over time, and that there have been no material changes in the rate at which claims have been reported or settled. In instances where changes in settlement rates are detected, the PTP factors are adjusted accordingly, utilizing appropriate actuarial techniques. These adjusted techniques each produce additional development method estimates for consideration. A second method is the reported development method. This method is similar to the paid development method; however, case reserves are considered in the analysis. Successive periods of reported loss estimates (including paid loss, subrogation recoveries, paid LAE and held case reserves) are organized similar to the paid development method in order to evaluate and select Report-to-Report (“RTR”) development factors. This method has the advantage of recognizing the information provided by current case reserves. Its implicit assumption is that the relative adequacy of case reserves is consistent over time, and that there have been no material changes in the rate at which claims have been reported or settled. In cases where significant reserve strengthening or other changes have occurred, RTR factors are adjusted accordingly, utilizing appropriate actuarial techniques. A third method is the Bornhuetter-Ferguson (“B-F”) method, which is also utilized for estimating unpaid loss and LAE amounts. Each B-F technique is a blend of chain ladder development methods and an expected loss method, whereby the total reserve estimate equals the unpaid portion of a predetermined expected unpaid ultimate loss projection. The unpaid portion is determined based on assumptions underlying the development methods. As an experience year matures and expected unreported (or unpaid) losses become smaller, the initial expected loss assumption becomes gradually less important. This has the advantage of stability, but it is less responsive to actual results that have emerged. Two parameters are needed in each application of the B-F method: an initial assumption of expected losses and the expected reporting or payment pattern. Initial expected losses for each accident period other than the current year is determined using the estimated ultimate loss ratio from the prior analysis. Initial expected losses for the current year’s accident periods are determined based on trends in historical loss ratios, rate changes, and underlying loss trends. The expected reporting pattern is based on the reported or paid loss development method described above. This method is often used in situations where the reported loss experience is relatively immature or lacks sufficient credibility for the application of other methods. A fourth method, called the counts and averages method, is utilized for estimates of loss, subrogation and LAE for each Florida sector. In this method, an estimate of unpaid losses or expenses is determined by separately projecting ultimate reported claim counts and ultimate claim severities (cost or recoveries per claim) on open and unreported claims for each accident period. Typically, chain ladder development methods are used to project ultimate claim counts and claim severities based on historical data using the same methodology described in the paid and reported development methods above. Estimated ultimate losses are then calculated as the product of the two items. This method is intended to avoid data distortions that may exist with the other methods for the most recent years as a result of changes in case reserve levels, settlement rates and claims handling fees. In addition, it may provide insight into the drivers of loss experience. For example, this method is utilized for sinkhole losses due to unique settlement patterns that have emerged since the passage of legislation that codified claim settlement practices with respect to sinkhole related claims and subsequent policy form changes we implemented. The method is also important as we implemented our Fast Track Initiative, which is an initiative to settle claims on an accelerated basis. These claims are expected to be reported and settled at different rates and ultimate values than historically observed, requiring a departure from traditional development methodologies. The implicit assumption of these techniques is that the selected factors and averages combine to form development patterns or severity trends that are predictive of future loss development of incurred claims. In selecting relevant parameters utilized in each estimation method, due consideration is given to how the patterns of development change from one year to the next over the course of several consecutive years of recent history. Furthermore, the effects of inflation and other anticipated trends are considered in the reserving process in order to generate selections that include adequate provisions to estimate the cost of claims that settle in the future. Finally, in addition to paid loss, reported loss, subrogation recoveries, and LAE development triangles, various diagnostic triangles, such as triangles showing historical patterns in the ratio of paid-to-reported losses and closed-to-reported claim counts are prepared. These diagnostic triangles are utilized in order to monitor the stability of various determinants of loss development, such as consistency in claims settlement and case reserving. Estimates of unpaid losses for hurricane experience are developed using a combination of company-specific and industry patterns, due to the relatively infrequent nature of storms and the high severity typically associated with them. Development patterns and other benchmarks are based on consideration of all reliable information, such as historical events with similar landfall statistics, the range of estimates developed from industry catastrophe models, and claim reporting and handling statistics from our field units. It is common for the company to update its projection of unpaid losses and LAE for a significant hurricane event on a monthly, or even weekly basis, for the first 6-months following an event. Estimation methods described above each produce estimates of ultimate losses and LAE. Based on the results of these methods, a single estimate (commonly referred to as an actuarial point/central estimate) of the ultimate loss and LAE is selected accordingly for each accident-year claim grouping. Estimated IBNR reserves are determined by subtracting reported losses from the selected ultimate loss, and the paid LAE from the ultimate LAE. The estimated loss IBNR reserves are added to case reserves to determine total estimated unpaid losses. Note that estimated IBNR reserves can be negative for an individual accident-year claim grouping if the selected ultimate loss includes a provision for anticipated subrogation, or if there is a possibility that case reserves are overstated. No case reserves are carried for LAE, therefore the estimated LAE IBNR reserves equal the total estimated unpaid LAE. For each sector, the reserving methods are carried out on both a net and direct basis in order to estimate liabilities accordingly. When selecting a single actuarial point/central estimate on a net basis, careful consideration is given for the reinsurance arrangements that were in place during each accident year, exposure period and segment being reviewed. How Reserve Estimates are Established and Updated Reserve estimates are developed for both open claims and unreported claims. The actuarial methods described above are used to derive claim settlement patterns by determining development factors to be applied to specific data elements. Development factors are calculated for data elements such as claim counts reported and settled, paid losses and paid losses combined with case reserves, loss expense payments, and subrogation recoveries. Historical development patterns for these data elements are used as the assumptions to calculate reserve estimates. Often, different estimates are prepared for each detailed component, incorporating alternative analyses of changing claim settlement patterns and other influences on losses, from which a best estimate is selected for each component, occasionally incorporating additional analyses and actuarial judgment as described above. These estimates are not based on a single set of assumptions. Based on a review of these estimates, the best estimate of required reserves is recorded for each accident year and the required reserves are summed to create the reserve balance carried on the Consolidated Balance Sheets. Reserves are re-estimated periodically by combining historical payment and reserving patterns with current actual results. When actual development of claims reported, paid losses or case reserve changes are different than the historical development pattern used in a prior period reserve estimate, and as actuarial studies validate new trends based on indications of updated development factor calculations, new ultimate loss and LAE predictions are determined. This process incorporates the historic and latest trends, and other underlying changes in the data elements used to calculate reserve estimates. The difference between indicated reserves based on new reserve estimates and the previously recorded estimate of reserves is the amount of reserve re-estimates. The resulting increase or decrease in the reserve re-estimates is recorded and included in “Losses and loss adjustment expenses” in the Consolidated Statements of Income. Total reserve re-estimates conducted in 2016, 2015 and 2014, resulted in favorable development of $4.7 million in 2016, $0.3 million in 2015, and $0.7 million in 2014. The favorable development in 2016 was principally the result of increases in estimated subrogation recoveries. Claim frequency The methodology used to determine claim counts is based first around the event and then based on coverage. One event could have one or more claims based on the policy coverage, for example an event could have a claim for the first party coverage and a claim for third party liability regardless of the number of third party claimants. If multiple third party liability claims are reported together they would be counted as one claim. </t>
  </si>
  <si>
    <t>Quarterly Results for 2016 and 2015</t>
  </si>
  <si>
    <t>Quarterly Financial Information Disclosure [Abstract]</t>
  </si>
  <si>
    <t>NOTE 18 – QUARTERLY RESULTS FOR 2016 AND 2015 (UNAUDITED) The following table provides a summary of quarterly results for the periods presented (in thousands except per share data):
First
Second
Third
Fourth
Quarter
Quarter
Quarter
Quarter
For the Year Ended December 31, 2016
Premiums earned, net
$
152,448
$
156,461
$
159,534
$
163,973
Investment income
1,605
2,142
2,304
3,489
Total revenues
164,446
169,802
172,436
178,605
Total expenses
123,347
114,908
128,273
155,878
Net income
25,226
33,647
26,882
13,655
Basic earnings per share
$
0.73
$
0.96
$
0.77
$
0.39
Diluted earnings per share
$
0.71
$
0.94
$
0.75
$
0.38
For the Year Ended December 31, 2015
Premiums earned, net
$
94,360
$
112,888
$
146,153
$
150,598
Investment income
862
1,207
1,307
1,779
Total revenues
103,810
123,591
157,043
162,100
Total expenses
65,787
82,371
109,143
114,220
Net income
22,330
24,704
30,298
29,152
Basic earnings per share
$
0.65
$
0.71
$
0.87
$
0.84
Diluted earnings per share
$
0.62
$
0.69
$
0.84
$
0.82
Total revenues for each quarter in 2016 exceeded 2015 whereby net income improved only during the first two quarters of 2016 versus 2015. In the fourth quarter of 2016 the company recorded losses and LAE for weather events including Hurricane Matthew which was the principal impact to reduced profitability offset somewhat by lower expense ratio in 2016 versus 2015. Net income for the fourth quarter of 2016 decreased 53.2%, or $15.5 million, to $13.7 million compared to net income of $29.2 in the fourth quarter of 2015. The primary drivers behind the increases in revenue were increased policy and premium counts year over year driven by organic growth in, and outside of Florida and the elimination of quota-share reinsurance in June 2015.</t>
  </si>
  <si>
    <t>Subsequent Events</t>
  </si>
  <si>
    <t>Subsequent Events [Abstract]</t>
  </si>
  <si>
    <t xml:space="preserve">NOTE 19 – 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6. On January 23, 2017, the Company declared a dividend of $ 0.14 per share on its outstanding common stock payable on March 2, 2017, to shareholders of record on February 17, 2017. </t>
  </si>
  <si>
    <t>Schedule II - Condensed Financial Information of Registrant</t>
  </si>
  <si>
    <t>Condensed Financial Information Of Parent Company Only Disclosure [Abstract]</t>
  </si>
  <si>
    <t>SCHEDULE II – CONDENSED FINANCIAL INFORMATION OF REGISTRANT Universal Insurance Holdings, Inc. had no long term obligations, guarantees or material contingencies as of December 31, 2016 and 2015. The following summarizes the major categories of the parent company’s financial statements (in thousands, except per share data): CONDENSED BALANCE SHEETS
As of December 31,
2016
2015
ASSETS
Cash and cash equivalents
$
3,951
$
2,046
Investments in subsidiaries and undistributed earnings
362,759
291,793
Fixed maturities, at fair value
3,003
2,980
Equity maturities, at fair value
625
551
Income taxes recoverable
3,262
5,420
Deferred income taxes
10,674
13,912
Other assets
1,003
358
Total assets
$
385,277
$
317,060
LIABILITIES AND STOCKHOLDERS' EQUITY
LIABILITIES:
Accounts payable
$
50
$
—
Long-term debt
—
6,851
Other accrued expenses
14,037
17,117
Total liabilities
14,087
23,968
STOCKHOLDERS' EQUITY:
Cumulative convertible preferred stock, $.01 par value
—
—
Authorized shares - 1,000
Issued shares - 10 and 10
Outstanding shares - 10 and 10
Minimum liquidation preference - $9.99 and $9.99 per share
Common stock, $.01 par value
453
455
Authorized shares - 55,000
Issued shares - 45,324 and 45,525
Outstanding shares - 35,052 and 35,110
Treasury shares, at cost - 10,272 and 10,415
(86,982
)
(80,802
)
Additional paid-in capital
82,263
70,789
Accumulated other comprehensive income (loss), net of taxes
(6,408
)
(4,006
)
Retained earnings
381,864
306,656
Total stockholders' equity
371,190
293,092
Total liabilities and stockholders' equity
$
385,277
$
317,060
See accompanying notes to condensed financial statements CONDENSED STATEMENTS OF INCOME
For the Years Ended December 31,
2016
2015
2014
REVENUES
Net investment income (expense)
$
(35
)
$
22
$
(23
)
Net realized gains (losses) on investments
667
66
625
Management fee
138
140
121
Other revenue
80
—
—
Total premiums earned and other revenues
850
228
723
OPERATING COSTS AND EXPENSES
General and administrative expenses
35,342
48,056
39,062
Total operating cost and expenses
35,342
48,056
39,062
LOSS BEFORE INCOME TAXES AND EQUITY IN NET EARNINGS OF SUBSIDIARIES
(34,492
)
(47,828
)
(38,339
)
Benefit from income taxes
(12,055
)
(17,495
)
(16,403
)
LOSS BEFORE EQUITY IN NET EARNINGS OF SUBSIDIARIES
(22,437
)
(30,333
)
(21,936
)
Equity in net income of subsidiaries
121,847
136,817
94,924
CONSOLIDATED NET INCOME
$
99,410
$
106,484
$
72,988
See accompanying notes to condensed financial statements CONDENSED STATEMENTS OF CASH FLOWS
For the Years Ended December 31,
2016
2015
2014
Cash flows from operating activities
Net Income
$
99,410
$
106,484
$
72,988
Adjustments to reconcile net income to net cash provided by (used in) operating activities:
Equity in net income of subsidiaries
(121,847
)
(136,817
)
(94,924
)
Distribution of income from subsidiaries
46,914
58,224
55,805
Depreciation
2
4
2
Amortization of share-based compensation
10,288
17,386
12,342
Amortization of original issue discount on debt
149
521
840
Accretion of deferred credit
(149
)
(521
)
(840
)
Net realized (gains) losses on investments
(667
)
(66
)
(625
)
Deferred income taxes
4,724
(693
)
1,118
Excess tax benefits from share-based compensation
1,154
(5,310
)
(7,006
)
Net changes in assets and liabilities relating to operating activities:
Income taxes recoverable
1,004
255
2,477
Income taxes payable
—
3,510
6,239
Other operating assets and liabilities
(596
)
(1,338
)
5,752
Other liabilities and accrued expenses
(2,896
)
—
—
Net cash provided by (used in) operating activities
37,490
41,639
54,168
Cash flows from investing activities:
Capital contributions to subsidiaries
—
—
(5,585
)
Purchases of equity securities, available for sale
(2,037
)
(1,442
)
(15,836
)
Purchase of fixed maturities, available for sale
(3,000
)
—
(3,000
)
Proceeds from sales of equity securities, available for sale
2,456
1,481
26,060
Proceeds from sales of fixed maturities, available for sale
3,229
—
770
Net cash provided by (used in) investing activities
648
39
2,409
Cash flows from financing activities:
Repayment of debt
—
(7,000
)
(6,000
)
Preferred stock dividend
(10
)
(10
)
(13
)
Common stock dividend
(24,192
)
(22,287
)
(19,240
)
Issuance of common stock
119
511
73
Purchase of treasury stock
(8,510
)
(18,649
)
(29,736
)
Sale of treasury stock
2,965
—
—
Purchase of preferred stock
—
(256
)
—
Proceeds received from issuance of contingently redeemable common stock
—
—
19,000
Payments related to tax withholding for share-based compensation
(5,451
)
(12,141
)
(17,655
)
Excess tax benefits (shortfall) from share-based compensation
(1,154
)
5,310
7,006
Net cash provided by (used in) financing activities
(36,233
)
(54,522
)
(46,565
)
Net increase (decrease) in cash and cash equivalents
1,905
(12,844
)
10,012
Cash and cash equivalents at beginning of period
2,046
14,890
4,878
Cash and cash equivalents at end of period
$
3,951
$
2,046
$
14,890
See accompanying notes to condensed financial statements NOTE 1 – GENERAL The financial statements of the Registrant should be read in conjunction with the consolidated financial statements in “Item 8.” Nature of Operations and Basis of Presentation Universal Insurance Holdings, Inc. (the “Company”) is a Delaware corporation incorporated in 1990. The Company is an insurance holding company whose wholly-owned subsidiaries perform all aspects of insurance underwriting, distribution and claims. Through its wholly-owned subsidiaries, including Universal Property &amp; Casualty Insurance Company and American Platinum Property and Casualty Insurance Company, the Company is principally engaged in the property and casualty insurance business offered primarily through a network of independent agents. Risk from catastrophic losses is managed through the use of reinsurance agreements. The Company generates revenues from earnings on investments and management fees. The Company also receives distributions of earnings from its insurance and non-insurance subsidiaries. Certain amounts in the prior periods’ condensed financial statements have been reclassified in order to conform to current period presentation. Such reclassifications had no effect on net income or stockholders’ equity. NOTE 2 – 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6. On January 23, 2017, the Company declared a dividend of $0.14 per share on its outstanding common stock payable on March 2, 2017, to shareholders of record on February 17, 2017.</t>
  </si>
  <si>
    <t>Schedule V - Valuation Allowances and Qualifying Accounts</t>
  </si>
  <si>
    <t>Valuation And Qualifying Accounts [Abstract]</t>
  </si>
  <si>
    <t>SCHEDULE V – VALUATION ALLOWANCES AND QUALIFYING ACCOUNTS The following table summarizes activity in the Company’s allowance for doubtful accounts for the periods presented (in thousands):
Additions
Charges to
Beginning
Charges to
Other
Ending
Balance
Earnings
Accounts
Deductions
Balance
Description
Year Ended December 31, 2016:
Allowance for doubtful accounts
$
344
397
—
214
$
527
Year Ended December 31, 2015:
Allowance for doubtful accounts
$
357
395
—
408
$
344
Year Ended December 31, 2014:
Allowance for doubtful accounts
$
446
431
—
520
$
357</t>
  </si>
  <si>
    <t>Schedule VI - Supplemental Information Concerning Consolidated Property and Casualty Insurance Operations</t>
  </si>
  <si>
    <t>Supplemental Information For Property Casualty Insurance Underwriters [Abstract]</t>
  </si>
  <si>
    <t>SCHEDULE VI – SUPPLEMENTAL INFORMATION CONCERNING CONSOLIDATED PROPERTY AND CASUALTY INSURANCE OPERATIONS The following table provides certain information related to the Company’s property and casualty operations as of, and for the periods presented (in thousands):
As of
December 31,
For the Year Ended December 31,
Reserves
Incurred
Incurred
for Unpaid
Loss and
Loss and
Net
Losses and
LAE Current
LAE Prior
Paid Losses
Investment
LAE
Year
Years
and LAE
Income
2016
$
58,494
$
305,919
$
(4,690
)
$
328,141
$
9,540
2015
$
98,840
$
188,040
$
(301
)
$
189,442
$
5,155
2014
$
134,353
$
124,011
$
(736
)
$
126,910
$
2,375
As of
December 31,
For the Year Ended December 31,
Deferred
Policy
Net
Net
Acquisition
Amortization
Premiums
Premiums
Unearned
Cost ("DPAC"), Net
of DPAC, Net
Written
Earned
Premiums
2016
$
64,912
$
(125,350
)
$
656,094
$
632,416
$
475,756
2015
$
60,019
$
(87,871
)
$
626,448
$
503,999
$
442,366
2014
$
25,660
$
(33,501
)
$
389,847
$
326,877
$
383,488</t>
  </si>
  <si>
    <t>Nature of Operations and Basis of Presentation (Policies)</t>
  </si>
  <si>
    <t>Nature of Operations, Basis of Presentation and Consolidation</t>
  </si>
  <si>
    <t xml:space="preserve">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fourteen states as of December 31, 2016, including Florida, which comprises the vast majority of the Company’s in-force policies. See “— Note 5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r reinsurance programs placed by the Insurance Entities, policy fees collected from policyholders by our wholly-owned managing general agency subsidiary and payment plan fees charged to policyholders who choose to pay their premiums in installments. The consolidated financial statements have been prepared in conformity with generally accepted accounting principles in the United States of America (“GAAP”). The consolidated financial statements include the accounts of UVE and its wholly owned subsidiaries. All material intercompany balances and transactions have been eliminated in consolidation. To conform to current period presentation, certain amounts in the prior periods’ consolidated financial statements and notes have been reclassified. Such reclassifications were of an immaterial amount and had no effect on net income or stockholders’ equity.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areas of estimate are the recognition of premium revenues, liabilities for unpaid losses and loss adjustment expenses, provision for premium deficiency and reinsurance. Actual results could differ from those estimates. </t>
  </si>
  <si>
    <t>Cash and Cash Equivalents</t>
  </si>
  <si>
    <t>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not yet presented to the financial institution and are reclassified to liabilities and presented as book overdraft in the Company’s Consolidated Balance Sheets.</t>
  </si>
  <si>
    <t>Restricted Cash and Cash Equivalents</t>
  </si>
  <si>
    <t xml:space="preserve">Restricted Cash and Cash Equivalents. The Company classifies amounts of cash and cash equivalents that are restricted in terms of their use and withdrawal separately on the face the Consolidated Balance Sheets. See “— ,” for a discussion of the nature of the restrictions. </t>
  </si>
  <si>
    <t>Investment Securities, Available for Sale</t>
  </si>
  <si>
    <t xml:space="preserve">Investment Securities, Available for Sale . Investment securities available for sale consist of fixed maturities, equity securities and short-term investments with maturities of greater than three months. Investment securities available for sale are recorded at fair value on the consolidated balance sheet. Unrealized gains and losses on securities available for sal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The assessment of whether the impairment of a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fixed maturity securities or cost for equity securities and short-term investment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 Gains and losses realized on the disposition of investment securities available for sale are determined on the FIFO basis and credited or charged to income. Premium and discount on investment securities are amortized and accreted using the interest method and charged or credited to investment income. </t>
  </si>
  <si>
    <t>Investment Real Estate</t>
  </si>
  <si>
    <t xml:space="preserve">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non-income producing properties are capitalized. Income and expenses from income producing real estate are reported under net investment income. Investment real estate is evaluated for impairment when events or circumstances indicate the carrying value may not be recoverable. </t>
  </si>
  <si>
    <t>Premiums Receivable</t>
  </si>
  <si>
    <t>Premiums Receivable. Generally, premiums are collected prior to providing risk coverage, minimizing the Company’s exposure to credit risk. The Company performs a policy level evaluation to determine the extent the premiums receivable balance exceeds the unearned premiums balance. The Company then ages this exposure to establish an allowance for doubtful accounts based on prior experience. As of December 31, 2016 and 2015, the Company had recorded allowances for doubtful accounts in the amounts of $527 thousand and $344 thousand, respectively.</t>
  </si>
  <si>
    <t>Property and Equipment. Property and equipment is recorded at cost less accumulated depreciation. Depreciation is provided on the straight-line basis over the estimated useful life of the assets. Estimated useful life of all property and equipment ranges from three to twenty-seven-and-one-half years. Expenditures for improvements are capitalized and depreciated over the remaining useful life of the asset. Routine repairs and maintenance are expensed as incurred. Website development costs are capitalized and amortized over their estimated useful life. The Company reviews its property and equipment annually and whenever changes in circumstances indicate that the carrying amount may not be recoverable.</t>
  </si>
  <si>
    <t>Recognition of Premium Revenues</t>
  </si>
  <si>
    <t>Recognition of Premium Revenues. The Company recognizes revenue when realized or realizable and earned. Property and liability premiums are recognized as revenue on a pro rata basis over the policy term. The portion of premiums that will be earned in the future is deferred and reported as unearned premiums. The Company believes that its revenue recognition policies conform to GAAP. In the event policyholders cancel their policies, unearned premiums represent amounts that the Insurance Entities would refund policyholders. Accordingly, the Company determines unearned premiums by calculating the pro rata amount that would be due to the policyholders at a given point in time based upon the premiums owed over the life of each policy.</t>
  </si>
  <si>
    <t>Recognition of Commission Revenue and Policy Fees</t>
  </si>
  <si>
    <t xml:space="preserve">Recognition of Commission Revenue and Policy Fees . Commission revenue generated from agency operations and the Managing General Agent (MGA)’s policy fee on all new and renewal insurance policies are recognized as income upon policy inception. Brokerage commission revenue earned on ceded reinsurance is recognized over the term of the reinsurance agreements. </t>
  </si>
  <si>
    <t>Recognition of Policyholder Payment Plan Fee Revenue</t>
  </si>
  <si>
    <t>Recognition of Policyholder Payment Plan Fee Revenue. The Company offers its policyholders the option of paying their policy premiums in full at inception or in two or four installment payments. The Company charges fees to its policyholders that elect to pay their premium in installments and records such fees as revenue when the policyholder makes the installment payment election and the Company bills the fees to the policyholder. These fees are included in Other Revenue in the Company’s Consolidated Statements of Income.</t>
  </si>
  <si>
    <t>Deferred Policy Acquisition Costs</t>
  </si>
  <si>
    <t>Deferred Policy Acquisition Costs . Certain costs incurred in connection with the successful acquisition and renewal of insurance business are deferred and amortized over the terms of the policies to which they are related. A portion of reinsurance ceding commissions received are deferred and amortized over the effective period of the related insurance policies. Deferred policy acquisition costs and deferred ceding commissions are netted for balance sheet presentation purposes.</t>
  </si>
  <si>
    <t>Goodwill</t>
  </si>
  <si>
    <t>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solidated Balance Sheets.</t>
  </si>
  <si>
    <t>Insurance Liabilities</t>
  </si>
  <si>
    <t xml:space="preserve">Insurance Liabilities . Unpaid losses and loss adjustment expenses (“LAE”) are provided for as claims are incurred. The provision for unpaid losses and loss adjustment expenses includes: (1) the accumulation of individual case estimates for claims and claim adjustment expenses reported prior to the close of the accounting period; (2) estimates for unreported claims based on industry data; and (3) estimates of expenses for investigating and adjusting claims based on the experience of the Company and the industry. Inherent in the estimates of ultimate claims are expected trends in claim severity, frequency and other factors that may vary as claims are settled. The amount of uncertainty in the estimates for casualty coverage is significantly affected by such factors as the amount of claims experience relative to the development period, knowledge of the actual facts and circumstances and the amount of insurance risk retained. In addition, the Company’s policyholders are currently concentrated in South Florida, which is periodically subject to adverse weather conditions, such as hurricanes and tropical storms. The methods for making such estimates and for establishing the resulting liability are periodically reviewed, and any adjustments are reflected in current earnings. </t>
  </si>
  <si>
    <t>Provision for Premium Deficiency</t>
  </si>
  <si>
    <t>Provision for Premium Deficiency . It is the Company’s policy to evaluate and recognize losses on insurance contracts when estimated future claims and maintenance costs under a group of existing contracts will exceed anticipated future premiums. No accruals for premium deficiency were considered necessary as of December 31, 2016 and 2015.</t>
  </si>
  <si>
    <t xml:space="preserve">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liability of the Company. Allowances are established for amounts deemed uncollectible if any. </t>
  </si>
  <si>
    <t xml:space="preserve">Income Taxes . Income tax provisions are based on the asset and liability method. Deferred federal and state income taxes have been provided for temporary differences between the tax basis of assets and liabilities and their reported amounts in the consolidated financial statements, net of valuation allowance if any. The Company reviews its deferred tax assets for recoverability. </t>
  </si>
  <si>
    <t>Income (Loss) Per Share of Common Stock</t>
  </si>
  <si>
    <t xml:space="preserve">Income (Loss) Per Share of Common Stock . Basic earnings per share is computed by dividing the Company’s net income (loss) available to common stockholders, by the weighted-average number of shares of Common Stock outstanding during the period. Diluted earnings per share is computed by dividing the Company’s net income (loss) by the weighted average number of shares of Common Stock outstanding during the period and the impact of all dilutive potential common shares, primarily preferred stock, unvested shares and options. The dilutive impact of stock options and unvested shares is determined by applying the treasury stock method and the dilutive impact of the preferred stock is determined by applying the “if converted” method. </t>
  </si>
  <si>
    <t xml:space="preserve">Fair Value Measurements . The Company’s policy is to record transfers of assets and liabilities, if any, between Level 1 and Level 2 at their fair values as of the end of each reporting period, consistent with the date of the determination of fair value. </t>
  </si>
  <si>
    <t>Share-based Compensation</t>
  </si>
  <si>
    <t xml:space="preserve">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subject to independent annual measures. The fair value of stock option awards are estimated using the Black-Scholes option pricing model with the grant-date assumptions discussed in “— .” The fair value of the restricted share grants are determined based on the market price on the date of grant. </t>
  </si>
  <si>
    <t>Statutory Accounting</t>
  </si>
  <si>
    <t xml:space="preserve">Statutory Accounting. UPCIC and APPCIC prepare statutory financial statements in conformity with accounting practices prescribed or permitted by the Florida Office of Insurance Regulation (the “FLOIR”). The FLOIR requires that insurance companies domiciled in Florida prepare their statutory financial statements in accordance with the Manual (the “Manual”), as modified by the FLOIR. Accordingly, the admitted assets, liabilities and capital and surplus of UPCIC and APPCIC as of December 31, 2016 and 2015 and the results of operations and cash flows, for the years ended December 31, 2016, 2015 and 2014, have been determined in accordance with statutory accounting principles, but adjusted to GAAP for purposes of these financial statements. The statutory accounting principles are designed primarily to demonstrate the ability to meet obligations to policyholders and claimants and, consequently, differ in some respects from GAAP. </t>
  </si>
  <si>
    <t>New Accounting Pronouncements</t>
  </si>
  <si>
    <t xml:space="preserve">New Accounting Pronouncements In May 2015, the Financial Accounting Standards Board (“FASB”) issued guidance addressing enhanced disclosure requirements for insurers relating to short-duration insurance contract claims and the unpaid claims liability rollforward for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guidance is effective for annual reporting periods beginning after December 15, 2015. Early application is permitted. The Company adopted this guidance effective January 1, 2016. The adoption of this guidance results in additional disclosures but did not impact the Company’s results of operations, financial position or liquidity. </t>
  </si>
  <si>
    <t>Investments (Tables)</t>
  </si>
  <si>
    <t>Cost or Amortized Cost and Fair Value of Securities Available for Sale</t>
  </si>
  <si>
    <t>The following table provides the cost or amortized cost and fair value of securities available for sale as of the dates presented (in thousands):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
December 31, 2015
Cost or
Gross
Gross
Amortized
Unrealized
Unrealized
Cost
Gains
Losses
Fair Value
Fixed Maturities:
U.S. government obligations and agencies
$
126,209
$
—
$
(867
)
$
125,342
Corporate bonds
126,421
137
(1,041
)
125,517
Mortgage-backed and asset-backed securities
151,328
97
(1,265
)
150,160
Redeemable preferred stock
9,665
429
(29
)
10,065
Other
5,000
—
(1
)
4,999
Equity Securities:
Common stock
10,991
15
(244
)
10,762
Mutual funds
35,221
5
(3,774
)
31,452
Short-term investments
25,011
10
—
25,021
Total
$
489,846
$
693
$
(7,221
)
$
483,318</t>
  </si>
  <si>
    <t>Schedule of Credit Quality of Investment Securities With Contractual Maturities or The Issuer of Such Securities</t>
  </si>
  <si>
    <t xml:space="preserve">The following table provides the credit quality of investment securities with contractual maturities or the issuer of such securities as of the dates presented (in thousands):
December 31, 2016
December 31, 2015
% of Total
% of Total
Comparable Ratings
Fair Value
Fair Value
Fair Value
Fair Value
AAA
$
131,260
22.3
%
$
103,097
23.4
%
AA
275,480
46.7
%
189,600
43.0
%
A
107,418
18.2
%
83,850
19.0
%
BBB
67,263
11.4
%
41,408
9.4
%
BB and Below
3,444
0.6
%
4,261
1.0
%
No Rating Available
4,498
0.8
%
18,888
4.2
%
Total
$
589,363
100.0
%
$
441,104
100.0
% The tables above include comparable credit quality ratings by Standard and Poor’s Rating Services, Inc., Moody’s Investors Service, Inc. and Fitch Ratings, Inc. </t>
  </si>
  <si>
    <t>Schedule of Amortized Cost and Fair Value on Mortgage-Backed and Asset-Backed Securities</t>
  </si>
  <si>
    <t>The following table summarizes the cost or amortized cost and fair value of mortgage-backed and asset-backed securities as of the dates presented (in thousands):
December 31, 2016
December 31, 2015
Cost or
Cost or
Amortized
Amortized
Cost
Fair Value
Cost
Fair Value
Mortgage-backed securities:
Agency
$
110,724
$
109,022
$
74,353
$
73,854
Non-agency
19,408
19,265
10,430
10,183
Asset-backed securities:
Auto loan receivables
37,390
37,429
29,883
29,712
Credit card receivables
38,640
38,568
32,225
31,985
Other receivables
10,517
10,492
4,437
4,426
Total
$
216,679
$
214,776
$
151,328
$
150,160</t>
  </si>
  <si>
    <t>Summarized Fair Value and Gross Unrealized Losses on Securities Available for Sale</t>
  </si>
  <si>
    <t xml:space="preserve">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December 31, 2015
Less Than 12 Months
12 Months or Longer
Number of
Unrealized
Number of
Unrealized
Issues
Fair Value
Losses
Issues
Fair Value
Losses
Fixed maturities:
U.S. government obligations and agencies
10
$
121,912
$
(690
)
2
$
3,429
$
(177
)
Corporate bonds
101
90,717
(927
)
6
4,789
(114
)
Mortgage-backed and asset-backed securities
51
118,743
(974
)
6
13,902
(291
)
Redeemable preferred stock
5
764
(29
)
—
—
—
Other
1
4,999
(1
)
—
—
—
Equity securities:
Common stock
3
8,690
(148
)
2
93
(96
)
Mutual funds
3
13,192
(374
)
1
7,867
(3,400
)
Total
174
$
359,017
$
(3,143
)
17
$
30,080
$
(4,078
) </t>
  </si>
  <si>
    <t>Amortized Cost and Fair Value of Investments With Contractual Maturities</t>
  </si>
  <si>
    <t>The following table presents the amortized cost and fair value of investments with contractual maturities as of the date presented (in thousands):
December 31, 2016
Cost or
Amortized Cost
Fair Value
Due in one year or less
$
48,919
$
48,920
Due after one year through five years
229,278
228,000
Due after five years through ten years
34,165
33,301
Due after ten years
54,697
51,675
Mortgage-backed and asset-backed securities
216,679
214,776
Perpetual maturity securities
12,723
12,691
Total
$
596,461
$
589,363</t>
  </si>
  <si>
    <t>Summary of Securities Available for Sale</t>
  </si>
  <si>
    <t xml:space="preserve">The following table provides certain information related to securities available for sale during the periods presented (in thousands):
Years Ended
December 31,
2016
2015
Sales proceeds (fair value)
$
146,576
$
92,335
Gross realized gains
$
2,329
$
1,553
Gross realized losses
$
(35
)
$
(493
) </t>
  </si>
  <si>
    <t>Investment Income (Expense) Comprised Primarily of Interest and Dividends</t>
  </si>
  <si>
    <t xml:space="preserve">The following table presents the components of net investment income, comprised primarily of interest and dividends, for the periods presented (in thousands):
Years Ended December 31,
2016
2015
2014
Fixed maturities
$
9,523
$
5,642
$
3,329
Equity securities
1,414
1,143
988
Short-term investments
75
246
46
Other (1)
734
409
83
Total investment income
11,746
7,440
4,446
Less: Investment expenses (2)
(2,206
)
(2,285
)
(2,071
)
Net investment (expense) income
$
9,540
$
5,155
$
2,375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chedule of Real Estate Investment</t>
  </si>
  <si>
    <t>Investment real estate consisted of the following as of the dates presented (in thousands):
December 31, 2016
December 31, 2015
Income Producing:
Investment real estate
$
6,918
$
6,220
Less: Accumulated depreciation
(281
)
(103
)
6,637
6,117
Non-Income Producing:
Properties under development
4,798
—
Investment real estate, net
$
11,435
$
6,117</t>
  </si>
  <si>
    <t>Reinsurance (Tables)</t>
  </si>
  <si>
    <t>Summary of Quota-Share Cession Rates by Reinsurance Program</t>
  </si>
  <si>
    <t>The following table presents quota-share cession rates by reinsurance program and the years they were in effect:
Reinsurance Program
Cession Rate
June 2012 - May 2013
45%
June 2013 - May 2014
45%
June 2014 - May 2015
30%
June 2015 - May 2016
0%
June 2016 - May 2017
0%</t>
  </si>
  <si>
    <t>Current Ratings from Rating Agencies and Unsecured Net Amounts Due from Reinsurers Whose Aggregate Balance Exceeded 3% of Stockholders' Equity</t>
  </si>
  <si>
    <t>The following table presents ratings from rating agencies and the unsecured amounts due from the Company’s reinsurers whose aggregate balance exceeded 3% of the Company’s stockholders’ equity as of the dates presented (in thousands):
Ratings as of December 31, 2016
Standard
and Poor's
Moody's
Due from as of
AM Best
Rating
Investors
December 31,
Reinsurer
Company
Services
Service, Inc.
2016
2015
Florida Hurricane Catastrophe Fund
n/a
n/a
n/a
$
46,364
$
42,086
Odyssey Reinsurance Company
A
A-
A3
—
18,742
Total (1)
$
46,364
$
60,828
(1)
Amounts represent prepaid reinsurance premiums, reinsurance receivables, and net recoverables for paid and unpaid losses, including incurred but not reported reserves, loss adjustment expenses, and offsetting reinsurance payables.
n/a
No rating available, because entity is not rated.</t>
  </si>
  <si>
    <t>Summary of Effects of Reinsurance Arrangements</t>
  </si>
  <si>
    <t>The Company’s reinsurance arrangements had the following effect on certain items in the Consolidated Statements of Income for the periods presented (in thousands):
For the Year Ended December 31, 2016
Losses and Loss
Premiums
Premiums
Adjustment
Written
Earned
Expenses
Direct
$
954,617
$
921,227
$
303,036
Ceded
(298,523
)
(288,811
)
(1,807
)
Net
$
656,094
$
632,416
$
301,229
For the Year Ended December 31, 2015
Losses and Loss
Premiums
Premiums
Adjustment
Written
Earned
Expenses
Direct
$
883,409
$
836,792
$
214,491
Ceded
(256,961
)
(332,793
)
(26,752
)
Net
$
626,448
$
503,999
$
187,739
For the Year Ended December 31, 2014
Losses and Loss
Premiums
Premiums
Adjustment
Written
Earned
Expenses
Direct
$
789,577
$
777,317
$
199,181
Ceded
(399,730
)
(450,440
)
(75,906
)
Net
$
389,847
$
326,877
$
123,275</t>
  </si>
  <si>
    <t>Prepaid Reinsurance Premiums and Reinsurance Recoverable and Receivable</t>
  </si>
  <si>
    <t>The following prepaid reinsurance premiums and reinsurance recoverable and receivable are reflected in the Consolidated Balance Sheets as of the dates presented (in thousands):
As of December 31,
2016
2015
Prepaid reinsurance premiums
$
124,385
$
114,673
Reinsurance recoverable on unpaid losses and LAE
$
106
$
13,540
Reinsurance recoverable (payable) on paid losses
(1,532
)
9,313
Reinsurance receivable, net
186
353
Reinsurance recoverable (payable) and receivable
$
(1,240
)
$
23,206</t>
  </si>
  <si>
    <t>Insurance Operations (Tables)</t>
  </si>
  <si>
    <t>Beginning and Ending Balances and Changes in DPAC, Net of DRCC</t>
  </si>
  <si>
    <t>The following table presents the beginning and ending balances and the changes in DPAC, net of DRCC, for the periods presented (in thousands):
Years Ended December 31,
2016
2015
2014
DPAC, beginning of year
$
60,019
$
54,603
$
54,099
Capitalized Costs
130,243
116,954
108,072
Amortization of DPAC
(125,350
)
(111,538
)
(107,568
)
DPAC, end of year
$
64,912
$
60,019
$
54,603
DRCC, beginning of year
$
—
$
28,943
$
38,200
Ceding Commissions Written
—
(5,276
)
64,810
Earned Ceding Commissions
—
(23,667
)
(74,067
)
DRCC, end of year
$
—
$
—
$
28,943
DPAC (DRCC), net, beginning of year
$
60,019
$
25,660
$
15,899
Capitalized Costs, net
130,243
122,230
43,262
Amortization of DPAC (DRCC), net
(125,350
)
(87,871
)
(33,501
)
DPAC (DRCC), net, end of year
$
64,912
$
60,019
$
25,660</t>
  </si>
  <si>
    <t>Statutory Capital and Surplus, and an Amount Representing Ten Percent of Total Liabilities for both UPCIC and APPCIC</t>
  </si>
  <si>
    <t>The following table presents the amount of capital and surplus calculated in accordance with statutory accounting principles, which differ from GAAP, and an amount representing ten percent of total liabilities for both UPCIC and APPCIC as of the dates presented (in thousands):
As of December 31,
2016
2015
Ten percent of total liabilities
UPCIC
$
57,560
$
55,928
APPCIC
$
464
$
463
Statutory capital and surplus
UPCIC
$
313,753
$
256,987
APPCIC
$
17,280
$
14,777</t>
  </si>
  <si>
    <t>Recorded Capital Contributions</t>
  </si>
  <si>
    <t>Through UVECF, the Insurance Entities’ parent company, UVE recorded capital contributions for the periods presented (in thousands):
Years Ended December 31,
2016
2015
2014
Capital Contributions
$
2,000
$
—
$
—</t>
  </si>
  <si>
    <t>Assets Held by Insurance Regulators</t>
  </si>
  <si>
    <t>The following table represents assets held by insurance regulators as of the dates presented (in thousands):
As of December 31,
2016
2015
Restricted cash and cash equivalents
$
2,635
$
2,635
Investments
$
3,952
$
3,876</t>
  </si>
  <si>
    <t>Property and Equipment (Tables)</t>
  </si>
  <si>
    <t>Components of Property and Equipment</t>
  </si>
  <si>
    <t>Property and equipment consisted of the following as of the dates presented (in thousands):
As of December 31,
2016
2015
Land
$
4,489
$
3,987
Building
17,633
17,806
Computers
5,577
5,118
Furniture
1,381
1,284
Automobiles and other vehicles
5,523
5,096
Software
2,035
706
Total
36,638
33,997
Less: Accumulated depreciation
(8,527
)
(7,173
)
Net of accumulated deprecation
28,111
26,824
Construction in progress
4,051
241
Property and equipment, net
$
32,162
$
27,065</t>
  </si>
  <si>
    <t>Realized Gain (Losses) on the Disposal of Property and Equipment</t>
  </si>
  <si>
    <t xml:space="preserve">The following table provides realized gains (losses) on the disposal of property and equipment during the periods presented (in thousands):
For the Years Ended December 31,
2016
2015
2014
Realized gain (loss) on disposal
$
(31
)
$
(26
)
$
(19
) </t>
  </si>
  <si>
    <t>Long-Term Debt (Tables)</t>
  </si>
  <si>
    <t>Schedule of Long-Term Debt</t>
  </si>
  <si>
    <t>Long-term debt consists of the following as of the dates presented (in thousands):
As of December 31,
2016
2015
Surplus note
$
14,338
$
15,809
Term loan
—
6,851
Promissory note
690
1,390
Total
$
15,028
$
24,050</t>
  </si>
  <si>
    <t>Estimate of Principal Payments to Be Made for the Amount Due on the Surplus Note</t>
  </si>
  <si>
    <t>The following table provides an estimate of principal payments to be made for the amounts due on the surplus note and the Term Loan as of December 31, 2016 (in thousands):
2017
$
2,161
2018
1,471
2019
1,471
2020
1,471
2021
1,471
Thereafter
6,983
Total
$
15,028</t>
  </si>
  <si>
    <t>Term Loan [Member]</t>
  </si>
  <si>
    <t>The following table provides the principal amount and unamortized original issue discount of the Term Loan as of the dates presented (in thousands):
As of December 31,
2016
2015
Principal amount
$
—
$
7,000
Less: Unamortized discount
—
(149
)
Term Loan, net of unamortized discount
$
—
$
6,851</t>
  </si>
  <si>
    <t>Stockholders' Equity (Tables)</t>
  </si>
  <si>
    <t>Cumulative Convertible Preferred Stock</t>
  </si>
  <si>
    <t>The following table provides certain information for the convertible Series A preferred stock as of the dates presented (in thousands, except conversion factor):
As of December 31,
2016
2015
Shares issued and outstanding
10
10
Conversion factor
2.50
2.50
Common shares resulting if converted
25
25</t>
  </si>
  <si>
    <t>Activity Relating to Common Shares and Contingently Redeemable Common Shares</t>
  </si>
  <si>
    <t xml:space="preserve">The following table summarizes the activity relating to shares of the Company’s Common Stock and Contingently Redeemable Common Stock during the periods presented (in thousands):
Issued
Treasury
Outstanding
Shares
Shares
Shares
Balance, as of December 31, 2013
43,641
(8,275
)
35,366
Conversion of preferred stock
65
—
65
Shares repurchased
—
(2,392
)
(2,392
)
Treasury shares reissued and classified as contingently redeemable common stock (1)
—
1,000
1,000
Options exercised
1,900
—
1,900
Restricted stock grant
950
—
950
Shares acquired through cashless exercise (2)
—
(1,787
)
(1,787
)
Shares cancelled
(1,787
)
1,787
—
Balance, as of December 31, 2014
44,769
(9,667
)
35,102
Shares repurchased
—
(748
)
(748
)
Options exercised
751
—
751
Restricted stock grant
615
—
615
Shares acquired through cashless exercise (2)
—
(610
)
(610
)
Shares cancelled
(610
)
610
—
Balance, as of December 31, 2015
45,525
(10,415
)
35,110
Shares repurchased
—
(441
)
(441
)
Shares reissued
—
584
584
Options exercised
124
—
124
Shares acquired through cashless exercise (2)
—
(325
)
(325
)
Shares cancelled
(325
)
325
—
Balance, as of December 31, 2016
45,324
(10,272
)
35,052
(1)
Privately negotiated transaction at $19.00 per share, subject to holding period restrictions as of December 31, 2014. Subsequent to December 31, 2014, such restrictions were removed and contingently redeemable common stock was reclassified to common stock.
(2)
All shares acquired represent shares tendered to cover the strike price for options and tax withholdings on the intrinsic value of options exercised or restricted stock (as defined in “— Note 9 (Share-Based Compensation) </t>
  </si>
  <si>
    <t>Summary of Dividends Declared on its Outstanding Shares of Common Stock to its Shareholders</t>
  </si>
  <si>
    <t>The Company declared dividends on its outstanding shares of common stock to its shareholders of record as follows for the periods presented (in thousands, except per share amounts):
For the Years Ended December 31,
2016
2015
2014
Per Share
Aggregate
Per Share
Aggregate
Per Share
Aggregate
Amount
Amount
Amount
Amount
Amount
Amount
First Quarter
$
0.14
$
4,915
$
0.12
$
4,237
$
0.10
$
3,464
Second Quarter
$
0.14
$
4,913
$
0.12
$
4,283
$
0.10
$
3,502
Third Quarter
$
0.14
4,903
$
0.12
$
4,275
$
0.10
$
3,429
Fourth Quarter
$
0.27
9,461
$
0.27
$
9,492
$
0.25
$
8,845</t>
  </si>
  <si>
    <t>Share-Based Compensation (Tables)</t>
  </si>
  <si>
    <t>Certain Information Related to Stock Options, Restricted Stock and PSUs</t>
  </si>
  <si>
    <t>The following table provides certain information related to Stock Options, Restricted Stock, and PSUs during the year ended December 31, 2016 (in thousands, except per share data):
For the Year Ended December 31, 2016
Stock Options
Restricted Stock
Performance Share Units
Weighted
Weighted
Weighted
Average
Weighted
Average
Average
Exercise
Aggregate
Average
Grant Date
Number
Grant Date
Number of
Price per
Intrinsic
Remaining
Number
Fair Value
of Share
Fair Value
Options
Share (1)
Value
Term
of Shares (2)
per Share
Units (2)
per Share
Outstanding as of December 31, 2015
2,269
$
13.22
615
$
26.04
—
$
—
Granted
1,114
19.56
—
—
173
23.18
Forfeited
—
—
n/a
n/a
n/a
n/a
Exercised
(124
)
7.29
n/a
n/a
n/a
n/a
Vested
n/a
n/a
(615
)
26.04
—
—
Expired
(45
)
4.70
n/a
n/a
n/a
n/a
Outstanding as of December 31, 2016
3,214
$
15.77
$
40,589
5.05
—
$
—
173
$
23.18
Exercisable as of December 31, 2016
1,249
$
11.23
$
21,438
2.49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2)
All shares outstanding as of December 31, 2016 are expected to vest.
n/a
Not applicable</t>
  </si>
  <si>
    <t>Certain Information Regarding Company's Share-Based Compensation</t>
  </si>
  <si>
    <t>The following table provides certain information in connection with the Company’s share-based compensation arrangements for the periods presented (in thousands):
Years Ended December 31,
2016
2015
2014
Compensation expense:
Stock options
$
3,641
$
1,389
$
675
Restricted stock
3,433
15,997
11,667
Performance share units
3,214
—
—
Total
$
10,288
$
17,386
$
12,342
Deferred tax benefits:
Stock options
$
1,392
$
532
$
260
Restricted stock
1,312
4,816
83
Performance share units
1,229
—
—
Total
$
3,933
$
5,348
$
343
Realized tax benefits:
Stock options
$
724
$
5,369
$
7,321
Restricted stock
4,326
—
967
Performance share units
—
—
—
Total
$
5,050
$
5,369
$
8,288
Excess tax benefits (shortfall):
Stock options
$
642
$
5,310
$
6,472
Restricted stock
(1,796
)
—
534
Performance share units
—
—
—
Total
$
(1,154
)
$
5,310
$
7,006
Weighted average fair value per option or share:
Stock option grants
$
6.01
$
6.34
$
3.39
Restricted stock grants
$
—
$
26.04
$
12.88
Performance share unit grants
$
23.18
$
—
$
—
Intrinsic value of options exercised
$
1,894
$
14,734
$
18,979
Fair value of restricted stock vested
$
11,319
$
17,505
$
28,350
Cash received for strike price and tax withholdings
$
119
$
519
$
73
Shares acquired through cashless exercise (1)
325
611
1,787
Value of shares acquired through cashless exercise (1)
$
6,238
$
15,445
$
26,947
(1)
All shares acquired represent shares tendered to cover the strike price for options and tax withholdings on the intrinsic value of options exercised or Restricted Stock vested. These shares have been cancelled by the Company.</t>
  </si>
  <si>
    <t>Unrecognized Compensation Expense and Weighted Average Period</t>
  </si>
  <si>
    <t>The following table provides the amount of unrecognized compensation expense as of the most recent balance sheet date and the weighted average period over which those expenses will be recorded for both Stock Options, Restricted Stock, and PSUs (dollars in thousands):
As of December 31, 2016
Stock
Restricted
Performance
Options
Stock
Share Units
Unrecognized expense
$
7,854
$
—
$
786
Weighted average remaining years
1.92
—
1.56</t>
  </si>
  <si>
    <t>Summary of Assumptions Utilized in the Black-Scholes Model for Stock Options Granted</t>
  </si>
  <si>
    <t>The following table provides the assumptions utilized in the Black-Scholes model for Stock Options granted during the periods presented:
Years Ended December 31,
2016
2015
2014
Weighted-average risk-free interest rate
1.40
%
0.54
%
0.48
%
Expected term of option in years
5.44
3.38
2.98
Weighted-average volatility
45.2
%
44.3
%
40.3
%
Dividend yield
3.4
%
3.4
%
3.9
%
Weighted average grant date fair value per share
$
6.01
$
6.34
$
3.39</t>
  </si>
  <si>
    <t>Related Party Transactions (Tables)</t>
  </si>
  <si>
    <t>Payments Made by Company to Related Parties</t>
  </si>
  <si>
    <t>The following table provides payments made by the Company to related parties for the periods presented (in thousands):
Year Ended December 31,
2016
2015
2014
SPC Global RE Advisors LLC
$
—
$
90
$
120</t>
  </si>
  <si>
    <t>Income Taxes (Tables)</t>
  </si>
  <si>
    <t>Components of Income Tax Provision</t>
  </si>
  <si>
    <t>Significant components of the income tax provision are as follows for the periods presented (in thousands):
For the Years Ended December 31,
2016
2015
2014
Current:
Federal
$
50,645
$
61,830
$
47,245
State and local
8,105
7,402
7,877
Total current expense (benefit)
58,750
69,232
55,122
Deferred:
Federal
4,106
(775
)
(152
)
State and local
617
82
(354
)
Total deferred expense (benefit)
4,723
(693
)
(506
)
Income tax expense
$
63,473
$
68,539
$
54,616</t>
  </si>
  <si>
    <t>Reconciles Statutory Federal Income Tax Rate to Company's Effective Tax Rate</t>
  </si>
  <si>
    <t xml:space="preserve">The following table reconciles the statutory federal income tax rate to the Company’s effective tax rate for the periods presented (in thousands):
For the Years Ended December 31,
2016
2015
2014
Expected provision at federal statutory tax rate
35.0
%
35.0
%
35.0
%
Increases (decreases) resulting from:
Disallowed meals &amp; entertainment
0.3
%
0.2
%
0.4
%
Disallowed compensation
0.4
%
1.1
%
4.2
%
State income tax, net of federal tax benefit
3.2
%
3.4
%
3.6
%
Effect of change in rate
—
0.1
%
—
Other, net
0.1
%
(0.6
%)
(0.4
%)
Total income tax expense (benefit)
39.0
%
39.2
%
42.8
% </t>
  </si>
  <si>
    <t>Components of Deferred Taxes</t>
  </si>
  <si>
    <t>Deferred income taxes represent the temporary differences between the GAAP and tax basis of the Company’s assets and liabilities and available tax loss and credit carryforwards. As of December 31, 2016 and 2015, the significant components of the Company’s deferred taxes consisted of the following (in thousands):
As of December 31,
2016
2015
Deferred income tax assets:
Unearned premiums
$
26,861
$
25,082
Advanced premiums
1,314
1,859
Unpaid losses and LAE
374
1,105
Regulatory assessments
—
31
Share-based compensation
3,256
5,535
Accrued wages
297
164
Allowance for uncollectible receivables
284
214
Additional tax basis of securities
51
51
Capital loss carryforwards
759
850
Other comprehensive income
3,982
2,521
Other
131
—
Total deferred income tax assets
37,309
37,412
Valuation allowance
(133
)
—
Deferred income tax assets, net of valuation allowance
37,176
37,412
Deferred income tax liabilities:
Deferred policy acquisition costs, net
(24,812
)
(22,969
)
Prepaid expenses
(504
)
(456
)
Fixed assets
(880
)
—
Other
(306
)
(75
)
Total deferred income tax liabilities
(26,502
)
(23,500
)
Net deferred income tax asset
$
10,674
$
13,912</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Years Ended December 31,
2016
2015
2014
Numerator for EPS:
Net income
$
99,410
$
106,484
$
72,988
Less: Preferred stock dividends
(10
)
(10
)
(13
)
Income available to common stockholders
$
99,400
$
106,474
$
72,975
Denominator for EPS:
Weighted average common shares outstanding
34,919
34,799
33,569
Plus: Assumed conversion of share-based compensation (1)
706
1,056
1,535
Assumed conversion of preferred stock
25
29
46
Weighted average diluted common shares outstanding
35,650
35,884
35,150
Basic earnings per common share
$
2.85
$
3.06
$
2.17
Diluted earnings per common share
$
2.79
$
2.97
$
2.08
Weighted average number of antidilutive shares
1,583
311
64
(1)
Represents the dilutive effect of unvested Restricted Stock, unvested Performance Share Units, and unexercised Stock Options. </t>
  </si>
  <si>
    <t>Other Comprehensive Income (Loss) (Tables)</t>
  </si>
  <si>
    <t>Schedule of Accumulated Other Comprehensive Income (Loss) [Table Text Block]</t>
  </si>
  <si>
    <t xml:space="preserve">The following table provides the components of other comprehensive income (loss) on a pretax and after-tax basis for the periods presented (in thousands):
Years Ended December 31,
2016
2015
2014
Pre-tax
Tax
After-tax
Pre-tax
Tax
After-tax
Pre-tax
Tax
After-tax
Net unrealized gains (losses) on investments available for sale arising during the period
$
(1,594
)
(609
)
$
(985
)
$
(2,480
)
$
(963
)
$
(1,517
)
$
3,252
$
1,255
$
1,997
Less: Amounts reclassified from accumulated other comprehensive income (loss)
(2,294
)
(877
)
(1,417
)
(1,060
)
(406
)
(654
)
(5,627
)
(2,171
)
(3,456
)
Net current period other comprehensive income (loss)
$
(3,888
)
$
(1,486
)
$
(2,402
)
$
(3,540
)
$
(1,369
)
$
(2,171
)
$
(2,375
)
$
(916
)
$
(1,459
) </t>
  </si>
  <si>
    <t>Reclassifications Out of Accumulated Other Comprehensive Income</t>
  </si>
  <si>
    <t xml:space="preserve">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6
2015
2014
Where Net Income is Presented
Unrealized gains (losses) on investments available for sale
$
2,294
$
1,060
$
5,627
Net realized gains (losses) on investments
(877
)
(406
)
(2,171
)
Income taxes, current
$
1,417
$
654
$
3,456
Net of tax </t>
  </si>
  <si>
    <t>Fair Value Measurements (Tables)</t>
  </si>
  <si>
    <t>Assets Measured for at Fair Value on Recurring Basis</t>
  </si>
  <si>
    <t>The following tables set forth by level within the fair value hierarchy the Company’s assets that were measured at fair value on a recurring basis as of the dates presented (in thousands):
Fair Value Measurements
As of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
Fair Value Measurements
As of December 31, 2015
Level 1
Level 2
Level 3
Total
Fixed maturities:
U.S. government obligations and agencies
$
—
$
125,342
$
—
$
125,342
Corporate bonds
—
125,517
—
125,517
Mortgage-backed and asset-backed securities
—
150,160
—
150,160
Redeemable preferred stock
—
10,065
—
10,065
Other
—
4,999
—
4,999
Equity securities:
Common stock
10,762
—
—
10,762
Mutual funds
31,452
—
—
31,452
Short-term investments
—
25,021
—
25,021
Total assets accounted for at fair value
$
42,214
$
441,104
$
—
$
483,318</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As of December 31,
2016
2015
(Level 3)
(Level 3)
Carrying
Estimated
Carrying
Estimated
Value
Fair Value
Value
Fair Value
Liabilities (debt):
Surplus note
$
14,338
$
13,282
$
15,809
$
14,166
Term loan
$
—
$
—
$
6,851
$
6,851
Promissory note
$
690
$
690
$
1,390
$
1,390</t>
  </si>
  <si>
    <t>Liability for Unpaid Losses and Loss Adjustment Expenses (Tables)</t>
  </si>
  <si>
    <t>Summary of Incurred Claims, Cumulative Paid Claims and Allocated Claim Adjustments Expenses, Net of Reinsurance</t>
  </si>
  <si>
    <t>Set forth in the following tables is information about unpaid losses and loss adjustment expenses as of December 31, 2016, net of reinsurance, as well as cumulative claim counts and the total of incurred-but-not-reported liabilities plus expected development on reported claims included within the liability for unpaid losses and LAE (in thousands). The information about unpaid losses and loss adjustment expenses for the years ended December 31, 2012 to 2015, is presented as supplementary information and is unaudited.
Incurred Claims and Allocated Claim Adjustment Expenses, Net of Reinsurance
As of December 31, 2016
Total of Incurred-
but-Not-Reported
For the Years Ended December 31,
Liabilities Plus
Accident Year
2012*
2013*
2014*
2015*
2016
Expected Development (Redundancy) on Reported Claims
Cumulative Number of Reported Claims
2012
*
$
109,073
$
102,118
$
101,888
$
99,517
$
95,727
$
(3,399
)
24,272
2013
*
100,111
96,993
96,012
88,493
(7,650
)
20,415
2014
*
111,739
118,289
112,251
(9,947
)
22,347
2015
*
170,381
187,431
(10,114
)
26,502
2016
269,814
13,321
35,690
Total
$
753,716
*UNAUDITED
Cumulative Paid Claims and Allocated Claim Adjustment Expenses, Net of Reinsurance
For the Years Ended December 31,
Accident Year
2012*
2013*
2014*
2015*
2016
2012
*
$
54,155
$
89,039
$
94,817
$
97,962
$
98,510
2013
*
61,117
88,843
93,489
95,059
2014
*
69,703
112,059
119,798
2015
*
115,328
191,481
2016
204,122
Total
$
708,970
All outstanding liabilities before 2012, net of reinsurance*
381
Liabilities for claims and claim adjustment expenses, net of reinsurance
$
45,127
*UNAUDITED</t>
  </si>
  <si>
    <t>Reconciliation of Net Incurred and Paid Claims Development Tables to Liability for Unpaid Losses and LAE</t>
  </si>
  <si>
    <t>Set forth is the following reconciliation of the net incurred and paid claims development tables to the liability for unpaid losses and LAE in the consolidated Balance Sheet as of December 31, 2016 (in thousands):
December 31, 2016
Liabilities for unpaid claims and claim
adjustment expenses, net of reinsurance
$
45,127
Reinsurance recoverable on unpaid claims
106
Unallocated claims adjustment expenses and other
13,261
Total gross liability for unpaid claims and claim
adjustment expense
$
58,494</t>
  </si>
  <si>
    <t>Supplementary Information About Average Historical Claims Duration</t>
  </si>
  <si>
    <t xml:space="preserve">Set forth is the supplementary information about average historical claims duration as of December 31, 2016:
Average Annual Percentage Payout of Incurred Claims by Age, Net of Reinsurance
Years
1
2
3
4
5
64.0
%
14.6
%
8.7
%
5.6
%
3.5
% </t>
  </si>
  <si>
    <t>Change in Liability for Unpaid Losses and LAE</t>
  </si>
  <si>
    <t>Set forth in the following table is the change in liability for unpaid losses and LAE for the periods presented (in thousands):
Years Ended December 31,
2016
2015
2014
Balance at beginning of year
$
98,840
$
134,353
$
159,222
Less: Reinsurance recoverable
(13,540
)
(47,350
)
(68,584
)
Net balance at beginning of period
85,300
87,003
90,638
Incurred (recovered) related to:
Current year
305,919
188,040
124,011
Prior years
(4,690
)
(301
)
(736
)
Total incurred
301,229
187,739
123,275
Paid related to:
Current year
229,761
123,952
73,981
Prior years
98,380
65,490
52,929
Total paid
328,141
189,442
126,910
Net balance at end of period
58,388
85,300
87,003
Plus: Reinsurance recoverable
106
13,540
47,350
Balance at end of year
$
58,494
$
98,840
$
134,353</t>
  </si>
  <si>
    <t>Quarterly Results for 2016 and 2015 (Tables)</t>
  </si>
  <si>
    <t>Summary of Quarterly Results for the Periods Presented</t>
  </si>
  <si>
    <t>The following table provides a summary of quarterly results for the periods presented (in thousands except per share data):
First
Second
Third
Fourth
Quarter
Quarter
Quarter
Quarter
For the Year Ended December 31, 2016
Premiums earned, net
$
152,448
$
156,461
$
159,534
$
163,973
Investment income
1,605
2,142
2,304
3,489
Total revenues
164,446
169,802
172,436
178,605
Total expenses
123,347
114,908
128,273
155,878
Net income
25,226
33,647
26,882
13,655
Basic earnings per share
$
0.73
$
0.96
$
0.77
$
0.39
Diluted earnings per share
$
0.71
$
0.94
$
0.75
$
0.38
For the Year Ended December 31, 2015
Premiums earned, net
$
94,360
$
112,888
$
146,153
$
150,598
Investment income
862
1,207
1,307
1,779
Total revenues
103,810
123,591
157,043
162,100
Total expenses
65,787
82,371
109,143
114,220
Net income
22,330
24,704
30,298
29,152
Basic earnings per share
$
0.65
$
0.71
$
0.87
$
0.84
Diluted earnings per share
$
0.62
$
0.69
$
0.84
$
0.82</t>
  </si>
  <si>
    <t>Nature of Operations and Basis of Presentation - Additional Information (Detail) $ / shares in Units, $ in Thousands</t>
  </si>
  <si>
    <t>Apr. 28, 2016USD ($)$ / sharesshares</t>
  </si>
  <si>
    <t>Apr. 30, 2016USD ($)$ / shares</t>
  </si>
  <si>
    <t>Dec. 31, 2016USD ($)State</t>
  </si>
  <si>
    <t>Equity [Line Items]</t>
  </si>
  <si>
    <t>Number of states | State</t>
  </si>
  <si>
    <t>Private Placement [Member] | RenaissanceRe Ventures Ltd [Member]</t>
  </si>
  <si>
    <t>Number of common stock, shares issued | shares</t>
  </si>
  <si>
    <t>Common stock, price per share | $ / shares</t>
  </si>
  <si>
    <t>Proceeds used to cancellation of outstanding indebtedness</t>
  </si>
  <si>
    <t>Cash proceeds from private placement</t>
  </si>
  <si>
    <t>Significant Accounting Policies - Additional Information (Detail)</t>
  </si>
  <si>
    <t>Dec. 31, 2016USD ($)Installment</t>
  </si>
  <si>
    <t>Dec. 31, 2015USD ($)</t>
  </si>
  <si>
    <t>Schedule Of Significant Accounting Policies [Line Items]</t>
  </si>
  <si>
    <t>Maximum maturity period of highly liquid investments</t>
  </si>
  <si>
    <t>3 months</t>
  </si>
  <si>
    <t>Allowances for doubtful accounts | $</t>
  </si>
  <si>
    <t>Accruals for premium deficiency | $</t>
  </si>
  <si>
    <t>Minimum [Member]</t>
  </si>
  <si>
    <t>Short-term investment maturity period</t>
  </si>
  <si>
    <t>Useful life of property and equipment</t>
  </si>
  <si>
    <t>3 years</t>
  </si>
  <si>
    <t>Number of installments to pay policy premiums | Installment</t>
  </si>
  <si>
    <t>Maximum [Member]</t>
  </si>
  <si>
    <t>27 years 6 months</t>
  </si>
  <si>
    <t>Investments - Cost or Amortized Cost and Fair Value of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Municipal Bonds [Member] | Fixed Maturities [Member]</t>
  </si>
  <si>
    <t>Redeemable Preferred Stock [Member] | Fixed Maturities [Member]</t>
  </si>
  <si>
    <t>Common Stock [Member] | Equity Securities [Member]</t>
  </si>
  <si>
    <t>Mutual Funds [Member] | Equity Securities [Member]</t>
  </si>
  <si>
    <t>Other [Member] | Fixed Maturities [Member]</t>
  </si>
  <si>
    <t>Investments - Schedule of Credit Quality of Investment Securities With Contractual Maturities or The Issuer of Such Securities (Detail) - USD ($) $ in Thousands</t>
  </si>
  <si>
    <t>Percentage of Total Fair Value</t>
  </si>
  <si>
    <t>100.00%</t>
  </si>
  <si>
    <t>Comparable Ratings, AAA Rating [Member]</t>
  </si>
  <si>
    <t>22.30%</t>
  </si>
  <si>
    <t>23.40%</t>
  </si>
  <si>
    <t>Comparable Ratings, AA Rating [Member]</t>
  </si>
  <si>
    <t>46.70%</t>
  </si>
  <si>
    <t>43.00%</t>
  </si>
  <si>
    <t>Comparable Ratings, A Rating [Member]</t>
  </si>
  <si>
    <t>18.20%</t>
  </si>
  <si>
    <t>19.00%</t>
  </si>
  <si>
    <t>Comparable Ratings, BBB Rating [Member]</t>
  </si>
  <si>
    <t>11.40%</t>
  </si>
  <si>
    <t>9.40%</t>
  </si>
  <si>
    <t>Comparable Ratings, BB and Below Rating [Member]</t>
  </si>
  <si>
    <t>0.60%</t>
  </si>
  <si>
    <t>1.00%</t>
  </si>
  <si>
    <t>Comparable Ratings, No Rating Available [Member]</t>
  </si>
  <si>
    <t>0.80%</t>
  </si>
  <si>
    <t>4.2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s [Member]</t>
  </si>
  <si>
    <t>Asset-backed securities [Member] | Credit Card Receivables [Member]</t>
  </si>
  <si>
    <t>Asset-backed securities [Member] | Other Receivables [Member]</t>
  </si>
  <si>
    <t>Investments - Summarized Fair Value and Gross Unrealized Losses on Securities Available for Sale (Detail) $ in Thousands</t>
  </si>
  <si>
    <t>Dec. 31, 2016USD ($)Security</t>
  </si>
  <si>
    <t>Dec. 31, 2015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Equity Securities [Member]</t>
  </si>
  <si>
    <t>Investments - Additional Information (Detail) - USD ($)</t>
  </si>
  <si>
    <t>Equity securities, Unrealized loss position twelve months or longer</t>
  </si>
  <si>
    <t>Equity securities, Unrealized loss</t>
  </si>
  <si>
    <t>OTTI losses on equity portfolio</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Securities Available for Sale (Detail) - USD ($) $ in Thousands</t>
  </si>
  <si>
    <t>Sales proceeds (fair value)</t>
  </si>
  <si>
    <t>Gross realized gains</t>
  </si>
  <si>
    <t>Gross realized losses</t>
  </si>
  <si>
    <t>Investments - Investment Income (Expense) Comprised Primarily of Interest and Dividends (Detail) - USD ($) $ in Thousands</t>
  </si>
  <si>
    <t>3 Months Ended</t>
  </si>
  <si>
    <t>Sep. 30, 2016</t>
  </si>
  <si>
    <t>Mar. 31, 2016</t>
  </si>
  <si>
    <t>Sep. 30, 2015</t>
  </si>
  <si>
    <t>Jun. 30, 2015</t>
  </si>
  <si>
    <t>Mar. 31, 2015</t>
  </si>
  <si>
    <t>Net Investment Income [Line Items]</t>
  </si>
  <si>
    <t>Total investment income</t>
  </si>
  <si>
    <t>Less: Investment expenses</t>
  </si>
  <si>
    <t>Net investment (expense) income</t>
  </si>
  <si>
    <t>Fixed Maturities [Member]</t>
  </si>
  <si>
    <t>Investment income</t>
  </si>
  <si>
    <t>Other [Member]</t>
  </si>
  <si>
    <t>Investments - Schedule of Real Estate Investment (Detail) - USD ($) $ in Thousands</t>
  </si>
  <si>
    <t>Real Estate [Line Items]</t>
  </si>
  <si>
    <t>Income Producing [Member]</t>
  </si>
  <si>
    <t>Investment real estate</t>
  </si>
  <si>
    <t>Less: Accumulated depreciation</t>
  </si>
  <si>
    <t>Non-Income Producing [Member]</t>
  </si>
  <si>
    <t>Properties under development</t>
  </si>
  <si>
    <t>Reinsurance - Additional Information (Detail)</t>
  </si>
  <si>
    <t>May 31, 2015</t>
  </si>
  <si>
    <t>Stockholders' Equity, Total [Member] | Amounts Due From Reinsurers [Member]</t>
  </si>
  <si>
    <t>Effects of Reinsurance [Line Items]</t>
  </si>
  <si>
    <t>Unsecured amounts due from reinsurers exceeding a fixed percentage of stockholders equity</t>
  </si>
  <si>
    <t>3.00%</t>
  </si>
  <si>
    <t>Reinsurance Program Effective June One Two Thousand Fourteen [Member]</t>
  </si>
  <si>
    <t>Percentage of premium ceded</t>
  </si>
  <si>
    <t>30.00%</t>
  </si>
  <si>
    <t>Reinsurance - Summary of Quota-Share Cession Rates by Reinsurance Program (Detail)</t>
  </si>
  <si>
    <t>June 2012 - May 2013</t>
  </si>
  <si>
    <t>Quota Share Cession Rate By Reinsurance Program [Line Items]</t>
  </si>
  <si>
    <t>Percentage of cession rate</t>
  </si>
  <si>
    <t>45.00%</t>
  </si>
  <si>
    <t>June 2013 - May 2014</t>
  </si>
  <si>
    <t>June 2014 - May 2015</t>
  </si>
  <si>
    <t>June 2015 - May 2016</t>
  </si>
  <si>
    <t>0.00%</t>
  </si>
  <si>
    <t>June 2016 - May 2017</t>
  </si>
  <si>
    <t>Reinsurance - Current Ratings from Rating Agencies and Unsecured Net Amounts Due from Reinsurers Whose Aggregate Balance Exceeded 3% of Stockholders' Equity (Detail) - USD ($) $ in Thousands</t>
  </si>
  <si>
    <t>Ceded Credit Risk [Line Items]</t>
  </si>
  <si>
    <t>Reinsurance unsecured amounts due from reinsurers total</t>
  </si>
  <si>
    <t>Florida Hurricane Catastrophe Fund [Member]</t>
  </si>
  <si>
    <t>Odyssey Reinsurance Company [Member] | AM Best, A Rating [Member] | Standard &amp; Poor's, A- Rating [Member] | Moody's, A3 Rating [Member]</t>
  </si>
  <si>
    <t>Reinsurance - Reinsurance Arrangements (Detail) - USD ($) $ in Thousands</t>
  </si>
  <si>
    <t>Reinsurance Disclosures [Abstract]</t>
  </si>
  <si>
    <t>Ceded premiums written</t>
  </si>
  <si>
    <t>Net premiums written</t>
  </si>
  <si>
    <t>Direct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Dec. 31, 2013</t>
  </si>
  <si>
    <t>Reinsurance recoverable on unpaid losses and LAE</t>
  </si>
  <si>
    <t>Reinsurance recoverable (payable) on paid losses</t>
  </si>
  <si>
    <t>Reinsurance recoverable (payable) and receivable</t>
  </si>
  <si>
    <t>Insurance Operations - Beginning and Ending Balances and Changes in DPAC, Net of DRCC (Detail) - USD ($) $ in Thousands</t>
  </si>
  <si>
    <t>DPAC, beginning of year</t>
  </si>
  <si>
    <t>Capitalized Costs</t>
  </si>
  <si>
    <t>Amortization of DPAC</t>
  </si>
  <si>
    <t>DPAC, end of year</t>
  </si>
  <si>
    <t>DRCC, beginning of year</t>
  </si>
  <si>
    <t>Ceding Commissions Written</t>
  </si>
  <si>
    <t>Earned Ceding Commissions</t>
  </si>
  <si>
    <t>DRCC, end of year</t>
  </si>
  <si>
    <t>DPAC (DRCC), net, beginning of year</t>
  </si>
  <si>
    <t>Capitalized Costs, net</t>
  </si>
  <si>
    <t>Amortization of DPAC (DRCC), net</t>
  </si>
  <si>
    <t>DPAC (DRCC), net, end of year</t>
  </si>
  <si>
    <t>Insurance Operations - Additional Information (Detail)</t>
  </si>
  <si>
    <t>Dec. 31, 2016USD ($)</t>
  </si>
  <si>
    <t>UPCIC [Member]</t>
  </si>
  <si>
    <t>Statutory Accounting Practices [Line Items]</t>
  </si>
  <si>
    <t>Statutory ordinary dividend capacity</t>
  </si>
  <si>
    <t>UPCIC and APPCIC [Member]</t>
  </si>
  <si>
    <t>Dividend paid to UVECF</t>
  </si>
  <si>
    <t>Minimum capitalization rate</t>
  </si>
  <si>
    <t>10.00%</t>
  </si>
  <si>
    <t>Statutory Accounting Practices, Statutory Capital and Surplus Required</t>
  </si>
  <si>
    <t>Minimum capital required</t>
  </si>
  <si>
    <t>Greater of ten percent of the insurer’s total liabilities or $10.0 million.</t>
  </si>
  <si>
    <t>Insurance Operations - Statutory Capital and Surplus, and an Amount Representing Ten Percent of Total Liabilities for both UPCIC and APPCIC (Detail) - USD ($) $ in Thousands</t>
  </si>
  <si>
    <t>Statutory capital and surplus</t>
  </si>
  <si>
    <t>Ten percent of total liabilities</t>
  </si>
  <si>
    <t>APPCIC [Member]</t>
  </si>
  <si>
    <t>Insurance Operations - Recorded Capital Contributions (Detail) $ in Thousands</t>
  </si>
  <si>
    <t>Capital Contributions</t>
  </si>
  <si>
    <t>Insurance Operations - Assets Held by Insurance Regulators (Detail) - USD ($) $ in Thousands</t>
  </si>
  <si>
    <t>Restricted Cash and Cash Equivalents [Member]</t>
  </si>
  <si>
    <t>Assets held by insurance regulators</t>
  </si>
  <si>
    <t>Investments [Member]</t>
  </si>
  <si>
    <t>Property and Equipment - Components of Property and Equipment (Detail) - USD ($) $ in Thousands</t>
  </si>
  <si>
    <t>Property Plant And Equipment [Line Items]</t>
  </si>
  <si>
    <t>Land [Member]</t>
  </si>
  <si>
    <t>Building [Member]</t>
  </si>
  <si>
    <t>Computers [Member]</t>
  </si>
  <si>
    <t>Furniture [Member]</t>
  </si>
  <si>
    <t>Automobiles and Other Vehicles [Member]</t>
  </si>
  <si>
    <t>Software [Member]</t>
  </si>
  <si>
    <t>Net of Accumulated Depreciation [Member]</t>
  </si>
  <si>
    <t>Construction in progress [Member]</t>
  </si>
  <si>
    <t>Property and Equipment - Additional Information (Detail) - USD ($) $ in Thousands</t>
  </si>
  <si>
    <t>Property and Equipment - Realized Gain (Losses) on the Disposal of Property and Equipment (Detail) - USD ($) $ in Thousands</t>
  </si>
  <si>
    <t>Realized gain (loss) on disposal</t>
  </si>
  <si>
    <t>Long-Term Debt - Schedule of Long-Term Debt (Detail) - USD ($) $ in Thousands</t>
  </si>
  <si>
    <t>Debt Instrument [Line Items]</t>
  </si>
  <si>
    <t>Surplus Note [Member]</t>
  </si>
  <si>
    <t>Notes payable</t>
  </si>
  <si>
    <t>Term loan</t>
  </si>
  <si>
    <t>Promissory Note [Member]</t>
  </si>
  <si>
    <t>Long-Term Debt - Additional Information (Detail) - USD ($)</t>
  </si>
  <si>
    <t>Apr. 28, 2016</t>
  </si>
  <si>
    <t>Mar. 29, 2013</t>
  </si>
  <si>
    <t>Apr. 30, 2016</t>
  </si>
  <si>
    <t>May 23, 2013</t>
  </si>
  <si>
    <t>Nov. 09, 2006</t>
  </si>
  <si>
    <t>Principal repayments of Surplus Note</t>
  </si>
  <si>
    <t>Surplus during the term of surplus note</t>
  </si>
  <si>
    <t>Amortization of discount</t>
  </si>
  <si>
    <t>Interest Expense</t>
  </si>
  <si>
    <t>Deutsche Bank [Member]</t>
  </si>
  <si>
    <t>Unsecured line of credit, maximum borrowing capacity</t>
  </si>
  <si>
    <t>DB loan, maturity date</t>
  </si>
  <si>
    <t>Jul. 31,
		2017</t>
  </si>
  <si>
    <t>DB loan, Interest rate</t>
  </si>
  <si>
    <t>LIBOR plus a margin of 5.50% or Deutsche Bank’s prime rate plus a margin of 3.50%</t>
  </si>
  <si>
    <t>Basis spread on LIBOR rate</t>
  </si>
  <si>
    <t>5.50%</t>
  </si>
  <si>
    <t>Basis spread on Prime rate</t>
  </si>
  <si>
    <t>3.50%</t>
  </si>
  <si>
    <t>Unsecured line of credit, amount drawn</t>
  </si>
  <si>
    <t>Number of common stock, shares issued</t>
  </si>
  <si>
    <t>Common stock, price per share</t>
  </si>
  <si>
    <t>Proceeds used to cancellation of outstanding indebtedness, including accrued interest</t>
  </si>
  <si>
    <t>Unsecured term loan agreement</t>
  </si>
  <si>
    <t>Effective interest rate</t>
  </si>
  <si>
    <t>1.88%</t>
  </si>
  <si>
    <t>2.21%</t>
  </si>
  <si>
    <t>2.73%</t>
  </si>
  <si>
    <t>Maturity year of debt instrument</t>
  </si>
  <si>
    <t>Net written premium to surplus ratio</t>
  </si>
  <si>
    <t>200.00%</t>
  </si>
  <si>
    <t>Gross written premium to surplus ratio</t>
  </si>
  <si>
    <t>600.00%</t>
  </si>
  <si>
    <t>Surplus Note [Member] | Hurricane [Member]</t>
  </si>
  <si>
    <t>Surplus and Reinsurance sufficient to cover in excess of UPCIC probable maximum loss</t>
  </si>
  <si>
    <t>1-in-100 year</t>
  </si>
  <si>
    <t>5.99%</t>
  </si>
  <si>
    <t>Surplus note maturity date</t>
  </si>
  <si>
    <t>May 23,
		2016</t>
  </si>
  <si>
    <t>Stated interest rate on Term Loan</t>
  </si>
  <si>
    <t>0.50%</t>
  </si>
  <si>
    <t>Frequency of periodic payment description</t>
  </si>
  <si>
    <t>Principal was paid annually on the anniversary of the closing date in three annual installments and interest was payable in arrears on the same dates as the principal payments.</t>
  </si>
  <si>
    <t>Term Loan is amortized</t>
  </si>
  <si>
    <t>Long-Term Debt - Principal Amount and Unamortized Original Issue Discount (Detail) - Term Loan [Member] - USD ($) $ in Thousands</t>
  </si>
  <si>
    <t>Principal amount</t>
  </si>
  <si>
    <t>Less: Unamortized discount</t>
  </si>
  <si>
    <t>Term Loan, net of unamortized discount</t>
  </si>
  <si>
    <t>Long-term Debt - Estimate of Principal Payments to be Made for the Amount Due on the Surplus Note (Detail) $ in Thousands</t>
  </si>
  <si>
    <t>Thereafter</t>
  </si>
  <si>
    <t>Stockholder's Equity - Cumulative Convertible Preferred Stock (Detail) - shares shares in Thousands</t>
  </si>
  <si>
    <t>Convertible Preferred Stock [Line Items]</t>
  </si>
  <si>
    <t>Shares issued and outstanding</t>
  </si>
  <si>
    <t>Series A [Member]</t>
  </si>
  <si>
    <t>Conversion factor</t>
  </si>
  <si>
    <t>2.50%</t>
  </si>
  <si>
    <t>Common shares resulting if converted</t>
  </si>
  <si>
    <t>Stockholders' Equity - Additional Information (Detail) - USD ($)</t>
  </si>
  <si>
    <t>Treasury shares acquired</t>
  </si>
  <si>
    <t>Shares repurchased during period</t>
  </si>
  <si>
    <t>Stock Repurchase Program Expiration Date</t>
  </si>
  <si>
    <t>Dec. 31,
		2017</t>
  </si>
  <si>
    <t>Received distributions from the earnings of subsidiaries</t>
  </si>
  <si>
    <t>Capital contributions to subsidiaries</t>
  </si>
  <si>
    <t>Open Market [Member]</t>
  </si>
  <si>
    <t>Amount of shares authorized to repurchase</t>
  </si>
  <si>
    <t>Series A preferred stock pays a cumulative dividend</t>
  </si>
  <si>
    <t>Preferred stock aggregate dividends</t>
  </si>
  <si>
    <t>Stockholder's Equity - Activity Relating to Common Shares and Contingently Redeemable Common Shares (Detail) - shares</t>
  </si>
  <si>
    <t>7 Months Ended</t>
  </si>
  <si>
    <t>Share Based Compensation Arrangement By Share Based Payment Award [Line Items]</t>
  </si>
  <si>
    <t>Beginning balance, shares</t>
  </si>
  <si>
    <t>Shares repurchased</t>
  </si>
  <si>
    <t>Options exercised</t>
  </si>
  <si>
    <t>Ending balance, shares</t>
  </si>
  <si>
    <t>Stock Compensation Plan [Member]</t>
  </si>
  <si>
    <t>Treasury shares reissued and classified as contingently redeemable common stock</t>
  </si>
  <si>
    <t>Restricted stock grant</t>
  </si>
  <si>
    <t>Shares acquired through cashless exercise</t>
  </si>
  <si>
    <t>Shares reissued</t>
  </si>
  <si>
    <t>Shares cancelled</t>
  </si>
  <si>
    <t>Privately negotiated transaction at $19.00 per share, subject to holding period restrictions as of December 31, 2014. Subsequent to December 31, 2014, such restrictions were removed and contingently redeemable common stock was reclassified to common stock.</t>
  </si>
  <si>
    <t>All shares acquired represent shares tendered to cover the strike price for options and tax withholdings on the intrinsic value of options exercised or restricted stock (as defined in “—Note 9 (Share-Based Compensation)”) vested. These shares have been cancelled by the Company.</t>
  </si>
  <si>
    <t>Stockholder's Equity - Activity Relating to Common Shares and Contingently Redeemable Common Shares (Parenthetical) (Detail)</t>
  </si>
  <si>
    <t>Dec. 31, 2014$ / shares</t>
  </si>
  <si>
    <t>Redeemable Common Stock. price per share</t>
  </si>
  <si>
    <t>Stockholders' Equity - Summary of Dividends Declared on its Outstanding Shares of Common Stock to its Shareholders (Detail) - USD ($) $ / shares in Units, $ in Thousands</t>
  </si>
  <si>
    <t>Sep. 30, 2014</t>
  </si>
  <si>
    <t>Jun. 30, 2014</t>
  </si>
  <si>
    <t>Mar. 31, 2014</t>
  </si>
  <si>
    <t>Dividends per share declared on outstanding common stock</t>
  </si>
  <si>
    <t>Aggregate amount</t>
  </si>
  <si>
    <t>Share-Based Compensation - Additional Information (Detail)</t>
  </si>
  <si>
    <t>Dec. 31, 2016shares</t>
  </si>
  <si>
    <t>Outstanding Shares [Member]</t>
  </si>
  <si>
    <t>Remaining shares reserved for issuance</t>
  </si>
  <si>
    <t>Stock Option [Member] | Minimum [Member]</t>
  </si>
  <si>
    <t>Stock option awards, expiration period</t>
  </si>
  <si>
    <t>5 years</t>
  </si>
  <si>
    <t>Vested and non-vested stock awards, vesting service period</t>
  </si>
  <si>
    <t>1 year</t>
  </si>
  <si>
    <t>Stock Option [Member] | Maximum [Member]</t>
  </si>
  <si>
    <t>10 years</t>
  </si>
  <si>
    <t>Restricted Stock [Member]</t>
  </si>
  <si>
    <t>Performance Share Units [Member]</t>
  </si>
  <si>
    <t>Conversion ratio of awards vesting</t>
  </si>
  <si>
    <t>Share-Based Compensation - Certain Information Related to Stock Options and Restricted Stock and PSUs (Detail) - USD ($) $ / shares in Units, shares in Thousands, $ in Thousands</t>
  </si>
  <si>
    <t>Stock Options Number of Options beginning balance</t>
  </si>
  <si>
    <t>Stock Options Number of Options Granted</t>
  </si>
  <si>
    <t>Stock Options Number of Options Exercised</t>
  </si>
  <si>
    <t>Stock Options Number of Options Expired</t>
  </si>
  <si>
    <t>Stock Options Number of Options ending balance</t>
  </si>
  <si>
    <t>Stock Options Number of Options Exercisable</t>
  </si>
  <si>
    <t>Stock Options Weighted Average Exercise Price per Share Outstanding beginning balance</t>
  </si>
  <si>
    <t>Stock Options Weighted Average Exercise Price per Share Granted</t>
  </si>
  <si>
    <t>Stock Options Weighted Average Exercise Price per Share Exercised</t>
  </si>
  <si>
    <t>Stock Options Weighted Average Exercise Price per Share Expired</t>
  </si>
  <si>
    <t>Stock Options Weighted Average Exercise Price per Share Outstanding ending balance</t>
  </si>
  <si>
    <t>Stock Options Weighted Average Exercise Price per Share Exercisable</t>
  </si>
  <si>
    <t>Stock Options Aggregate Intrinsic Value Outstanding</t>
  </si>
  <si>
    <t>Stock Options Aggregate Intrinsic Value Exercisable</t>
  </si>
  <si>
    <t>Stock Options Weighted Average Remaining Term</t>
  </si>
  <si>
    <t>5 years 18 days</t>
  </si>
  <si>
    <t>Exercisable Stock Options Weighted Average Remaining Term</t>
  </si>
  <si>
    <t>2 years 5 months 27 days</t>
  </si>
  <si>
    <t>Number of Shares beginning balance</t>
  </si>
  <si>
    <t>Number of Shares Vested</t>
  </si>
  <si>
    <t>Number of Shares ending balance</t>
  </si>
  <si>
    <t>Weighted Average Grant Date Fair Value per Share beginning balance</t>
  </si>
  <si>
    <t>Weighted Average Grant Date Fair Value per Share Granted</t>
  </si>
  <si>
    <t>Weighted Average Grant Date Fair Value per Share Vested</t>
  </si>
  <si>
    <t>Weighted Average Grant Date Fair Value per Share ending balance</t>
  </si>
  <si>
    <t>Number of Shares Granted</t>
  </si>
  <si>
    <t>Share-Based Compensation - Certain Information Regarding Company's Share-Based Compensation (Detail) - USD ($) $ / shares in Units, shares in Thousands, $ in Thousands</t>
  </si>
  <si>
    <t>Compensation expense, Total</t>
  </si>
  <si>
    <t>Deferred tax benefits, Total</t>
  </si>
  <si>
    <t>Realized tax benefits, Total</t>
  </si>
  <si>
    <t>Excess tax benefits (shortfall)</t>
  </si>
  <si>
    <t>Intrinsic value of options exercised</t>
  </si>
  <si>
    <t>Cash received for strike price and tax withholdings</t>
  </si>
  <si>
    <t>Value of shares acquired through cashless exercise</t>
  </si>
  <si>
    <t>Stock Option [Member]</t>
  </si>
  <si>
    <t>Compensation expense, Stock options</t>
  </si>
  <si>
    <t>Weighted average fair value per option or share, Stock option grants</t>
  </si>
  <si>
    <t>Compensation expense</t>
  </si>
  <si>
    <t>Weighted average fair value per option or share, Restricted stock grants/Performance share unit grants</t>
  </si>
  <si>
    <t>Fair value of restricted stock vested</t>
  </si>
  <si>
    <t>Share-Based Compensation - Unrecognized Compensation Expense and Weighted Average Period (Detail) $ in Thousands</t>
  </si>
  <si>
    <t>Unrecognized expense</t>
  </si>
  <si>
    <t>Weighted average remaining years</t>
  </si>
  <si>
    <t>1 year 11 months 1 day</t>
  </si>
  <si>
    <t>1 year 6 months 22 days</t>
  </si>
  <si>
    <t>Share-Based Compensation - Summary of Assumptions Utilized in the Black-Scholes Model for Stock Options Granted (Detail) - Stock Option [Member] - $ / shares</t>
  </si>
  <si>
    <t>Weighted-average risk-free interest rate</t>
  </si>
  <si>
    <t>1.40%</t>
  </si>
  <si>
    <t>0.54%</t>
  </si>
  <si>
    <t>0.48%</t>
  </si>
  <si>
    <t>Expected term of option in years</t>
  </si>
  <si>
    <t>5 years 5 months 9 days</t>
  </si>
  <si>
    <t>3 years 4 months 17 days</t>
  </si>
  <si>
    <t>2 years 11 months 23 days</t>
  </si>
  <si>
    <t>Weighted-average volatility</t>
  </si>
  <si>
    <t>45.20%</t>
  </si>
  <si>
    <t>44.30%</t>
  </si>
  <si>
    <t>40.30%</t>
  </si>
  <si>
    <t>Dividend yield</t>
  </si>
  <si>
    <t>3.40%</t>
  </si>
  <si>
    <t>3.90%</t>
  </si>
  <si>
    <t>Weighted average grant date fair value per share</t>
  </si>
  <si>
    <t>Employee Benefit Plan - Additional Information (Detail) - USD ($)</t>
  </si>
  <si>
    <t>Compensation And Retirement Disclosure [Abstract]</t>
  </si>
  <si>
    <t>Company contribution percentage</t>
  </si>
  <si>
    <t>Participant's contribution percentage</t>
  </si>
  <si>
    <t>5.00%</t>
  </si>
  <si>
    <t>Additional profit-sharing contribution</t>
  </si>
  <si>
    <t>Aggregate contributions</t>
  </si>
  <si>
    <t>Related Party Transactions - Additional Information (Detail) - SPC Global RE Advisors LLC [Member] - USD ($)</t>
  </si>
  <si>
    <t>Related Party Transaction [Line Items]</t>
  </si>
  <si>
    <t>Consulting agreement terminated date</t>
  </si>
  <si>
    <t>Sep. 18,
		2015</t>
  </si>
  <si>
    <t>Payments due to related party</t>
  </si>
  <si>
    <t>Related Party Transactions - Payments Made by Company to Related Parties (Detail) - USD ($) $ in Thousands</t>
  </si>
  <si>
    <t>SPC Global RE Advisors LLC [Member]</t>
  </si>
  <si>
    <t>Payments made by the company to related party</t>
  </si>
  <si>
    <t>Income Taxes - Components of Income Tax Provision (Detail) - USD ($) $ in Thousands</t>
  </si>
  <si>
    <t>Current:</t>
  </si>
  <si>
    <t>Federal</t>
  </si>
  <si>
    <t>State and local</t>
  </si>
  <si>
    <t>Total current expense (benefit)</t>
  </si>
  <si>
    <t>Deferred:</t>
  </si>
  <si>
    <t>Total deferred expense (benefit)</t>
  </si>
  <si>
    <t>Income Taxes - Reconciles Statutory Federal Income Tax Rate to Company' s Effective Tax Rate (Detail)</t>
  </si>
  <si>
    <t>Expected provision at federal statutory tax rate</t>
  </si>
  <si>
    <t>35.00%</t>
  </si>
  <si>
    <t>Increases (decreases) resulting from:</t>
  </si>
  <si>
    <t>Disallowed meals &amp; entertainment</t>
  </si>
  <si>
    <t>0.30%</t>
  </si>
  <si>
    <t>0.20%</t>
  </si>
  <si>
    <t>0.40%</t>
  </si>
  <si>
    <t>Disallowed compensation</t>
  </si>
  <si>
    <t>1.10%</t>
  </si>
  <si>
    <t>State income tax, net of federal tax benefit</t>
  </si>
  <si>
    <t>3.20%</t>
  </si>
  <si>
    <t>3.60%</t>
  </si>
  <si>
    <t>Effect of change in rate</t>
  </si>
  <si>
    <t>0.10%</t>
  </si>
  <si>
    <t>Other, net</t>
  </si>
  <si>
    <t>(0.60%)</t>
  </si>
  <si>
    <t>(0.40%)</t>
  </si>
  <si>
    <t>Total income tax expense (benefit)</t>
  </si>
  <si>
    <t>39.00%</t>
  </si>
  <si>
    <t>39.20%</t>
  </si>
  <si>
    <t>42.80%</t>
  </si>
  <si>
    <t>Income Taxes - Components of Deferred Taxes (Detail) - USD ($) $ in Thousands</t>
  </si>
  <si>
    <t>Deferred income tax assets:</t>
  </si>
  <si>
    <t>Advanced premiums</t>
  </si>
  <si>
    <t>Unpaid losses and LAE</t>
  </si>
  <si>
    <t>Regulatory assessments</t>
  </si>
  <si>
    <t>Accrued wages</t>
  </si>
  <si>
    <t>Allowance for uncollectible receivables</t>
  </si>
  <si>
    <t>Additional tax basis of securities</t>
  </si>
  <si>
    <t>Capital loss carryforwards</t>
  </si>
  <si>
    <t>Other comprehensive income</t>
  </si>
  <si>
    <t>Total deferred income tax assets</t>
  </si>
  <si>
    <t>Valuation allowance</t>
  </si>
  <si>
    <t>Deferred income tax assets, net of valuation allowance</t>
  </si>
  <si>
    <t>Deferred income tax liabilities:</t>
  </si>
  <si>
    <t>Prepaid expenses</t>
  </si>
  <si>
    <t>Fixed assets</t>
  </si>
  <si>
    <t>Total deferred income tax liabilities</t>
  </si>
  <si>
    <t>Net deferred income tax asset</t>
  </si>
  <si>
    <t>Income Taxes - Additional Information (Detail) - USD ($)</t>
  </si>
  <si>
    <t>Income Taxes [Line Items]</t>
  </si>
  <si>
    <t>Uncertain tax liabilities</t>
  </si>
  <si>
    <t>State</t>
  </si>
  <si>
    <t>State | 2012</t>
  </si>
  <si>
    <t>State | 2013</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Weighted average number of antidilutive shares</t>
  </si>
  <si>
    <t>Other Comprehensive Income (Loss) - Components of Other Comprehensive Income (loss) Pre-Tax and After-Tax (Detail) - USD ($) $ in Thousands</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 USD ($) $ in Thousands</t>
  </si>
  <si>
    <t>Reclassification Adjustment out of Accumulated Other Comprehensive Income [Line Items]</t>
  </si>
  <si>
    <t>Income taxes, current</t>
  </si>
  <si>
    <t>Accumulated Net Unrealized Investment Gain (Loss) [Member] | Reclassification out of Accumulated Other Comprehensive Income [Member]</t>
  </si>
  <si>
    <t>Commitments and Contingencies - Additional Information (Detail) - USD ($) $ in Thousands</t>
  </si>
  <si>
    <t>Minimum annual spend towards covered loss</t>
  </si>
  <si>
    <t>Amount incurred towards minimum annual spending</t>
  </si>
  <si>
    <t>Agreement, terms period</t>
  </si>
  <si>
    <t>June 1, 2016 through May 31, 2025</t>
  </si>
  <si>
    <t>Agreement, terms expiration date</t>
  </si>
  <si>
    <t>May 31,
		2017</t>
  </si>
  <si>
    <t>Fair Value Measurements - Assets Measured for at Fair Value on Recurring Basis (Detail) - USD ($) $ in Thousands</t>
  </si>
  <si>
    <t>Fair Value, Assets and Liabilities Measured on Recurring and Nonrecurring Basis [Line Items]</t>
  </si>
  <si>
    <t>Fixed maturities</t>
  </si>
  <si>
    <t>Equity securities</t>
  </si>
  <si>
    <t>Short-term investments</t>
  </si>
  <si>
    <t>Fair Value, Measurements, Recurring</t>
  </si>
  <si>
    <t>Total assets accounted for at fair value</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Municipal Bonds [Member]</t>
  </si>
  <si>
    <t>Fair Value, Measurements, Recurring | Redeemable Preferred Stock [Member]</t>
  </si>
  <si>
    <t>Fair Value, Measurements, Recurring | Common Stock [Member]</t>
  </si>
  <si>
    <t>Fair Value, Measurements, Recurring | Mutual Funds [Member]</t>
  </si>
  <si>
    <t>Fair Value, Measurements, Recurring | Other [Member]</t>
  </si>
  <si>
    <t>Level 1 [Member] | Fair Value, Measurements, Recurring</t>
  </si>
  <si>
    <t>Level 1 [Member] | Fair Value, Measurements, Recurring | Common Stock [Member]</t>
  </si>
  <si>
    <t>Level 1 [Member] | Fair Value, Measurements, Recurring | Mutual Funds [Member]</t>
  </si>
  <si>
    <t>Level 2 [Member] | Fair Value, Measurements, Recurring</t>
  </si>
  <si>
    <t>Level 2 [Member] | Fair Value, Measurements, Recurring | U.S. Government Obligations and Agencies [Member]</t>
  </si>
  <si>
    <t>Level 2 [Member] | Fair Value, Measurements, Recurring | Corporate Bonds [Member]</t>
  </si>
  <si>
    <t>Level 2 [Member] | Fair Value, Measurements, Recurring | Mortgage-Backed and Asset-Backed Securities [Member]</t>
  </si>
  <si>
    <t>Level 2 [Member] | Fair Value, Measurements, Recurring | Municipal Bonds [Member]</t>
  </si>
  <si>
    <t>Level 2 [Member] | Fair Value, Measurements, Recurring | Redeemable Preferred Stock [Member]</t>
  </si>
  <si>
    <t>Level 2 [Member] | Fair Value, Measurements, Recurring | Other [Member]</t>
  </si>
  <si>
    <t>Fair Value Measurements - Summarizes Carrying Value and Estimated Fair Values of Financial Instruments not Carried at Fair Value (Detail) - USD ($) $ in Thousands</t>
  </si>
  <si>
    <t>Fair Value Inputs Liabilities Quantitative Information [Line Items]</t>
  </si>
  <si>
    <t>Carrying Value</t>
  </si>
  <si>
    <t>Surplus Note [Member] | Level 3 [Member]</t>
  </si>
  <si>
    <t>Estimated Fair Value</t>
  </si>
  <si>
    <t>Term Loan [Member] | Level 3 [Member]</t>
  </si>
  <si>
    <t>Promissory Note [Member] | Level 3 [Member]</t>
  </si>
  <si>
    <t>Liability for Unpaid Losses and Loss Adjustment Expenses - Summary of Incurred Claims and Allocated Claim Adjustment Expenses, Net of Reinsurance (Detail) $ in Thousands</t>
  </si>
  <si>
    <t>Dec. 31, 2016USD ($)Claim</t>
  </si>
  <si>
    <t>Dec. 31, 2014USD ($)</t>
  </si>
  <si>
    <t>Dec. 31, 2013USD ($)</t>
  </si>
  <si>
    <t>Dec. 31, 2012USD ($)</t>
  </si>
  <si>
    <t>Claims Development [Line Items]</t>
  </si>
  <si>
    <t>Incurred Claims and Allocated Claim Adjustment Expenses, Net of Reinsurance</t>
  </si>
  <si>
    <t>Accident Year 2012 [Member]</t>
  </si>
  <si>
    <t>Total of Incurred-but-Not-Reported Liabilities Plus Expected Development (Redundancy) on Reported Claims</t>
  </si>
  <si>
    <t>Cumulative Number of Reported Claims | Claim</t>
  </si>
  <si>
    <t>Accident Year 2013 [Member]</t>
  </si>
  <si>
    <t>Accident Year 2014 [Member]</t>
  </si>
  <si>
    <t>Accident Year 2015 [Member]</t>
  </si>
  <si>
    <t>Accident Year 2016 [Member]</t>
  </si>
  <si>
    <t>Liability for Unpaid Losses and Loss Adjustment Expenses - Summary of Cumulative Paid Claims and Allocated Claim Adjustment Expenses, Net of Reinsurance (Details) - USD ($) $ in Thousands</t>
  </si>
  <si>
    <t>Dec. 31, 2012</t>
  </si>
  <si>
    <t>Cumulative Paid Claims and Allocated Claim Adjustment Expenses, Net of Reinsurance</t>
  </si>
  <si>
    <t>All outstanding liabilities before 2012, net of reinsurance</t>
  </si>
  <si>
    <t>Liabilities for claims and claim adjustment expenses, net of reinsurance</t>
  </si>
  <si>
    <t>Liability for Unpaid Losses and Loss Adjustment Expenses - Reconciliation of Net Incurred and Paid Claims Development Tables to Liability for Unpaid Losses and LAE (Detail) - USD ($) $ in Thousands</t>
  </si>
  <si>
    <t>Liabilities for unpaid claims and claim adjustment expenses, net of reinsurance</t>
  </si>
  <si>
    <t>Reinsurance recoverable on unpaid claims</t>
  </si>
  <si>
    <t>Unallocated claims adjustment expenses and other</t>
  </si>
  <si>
    <t>Total gross liability for unpaid claims and claim adjustment expense</t>
  </si>
  <si>
    <t>Liability for Unpaid Losses and Loss Adjustment Expenses - Supplementary Information About Average Historical Claims Duration (Detail)</t>
  </si>
  <si>
    <t>Average Annual Percentage Payout of Incurred Claims by Age, Net of Reinsurance, Year one</t>
  </si>
  <si>
    <t>64.00%</t>
  </si>
  <si>
    <t>Average Annual Percentage Payout of Incurred Claims by Age, Net of Reinsurance, Year two</t>
  </si>
  <si>
    <t>14.60%</t>
  </si>
  <si>
    <t>Average Annual Percentage Payout of Incurred Claims by Age, Net of Reinsurance, Year three</t>
  </si>
  <si>
    <t>8.70%</t>
  </si>
  <si>
    <t>Average Annual Percentage Payout of Incurred Claims by Age, Net of Reinsurance, Year four</t>
  </si>
  <si>
    <t>5.60%</t>
  </si>
  <si>
    <t>Average Annual Percentage Payout of Incurred Claims by Age, Net of Reinsurance, Year five</t>
  </si>
  <si>
    <t>Liability for Unpaid Losses and Loss Adjustment Expenses - Change in Liability for Unpaid Losses and LAE (Detail) - USD ($) $ in Thousands</t>
  </si>
  <si>
    <t>Balance at beginning of year</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year</t>
  </si>
  <si>
    <t>Liability for Unpaid Losses and Loss Adjustment Expenses - Additional Information (Detail) - USD ($)</t>
  </si>
  <si>
    <t>Homeowner's property maximum settlement time</t>
  </si>
  <si>
    <t>Initial case reserve for claims</t>
  </si>
  <si>
    <t>LAE case reserves</t>
  </si>
  <si>
    <t>Change in reserve for claims due to re-estimates</t>
  </si>
  <si>
    <t>Quarterly Results for 2016 and 2015 - Summary of Quarterly Results for the Periods Presented (Detail) - USD ($) $ / shares in Units, $ in Thousands</t>
  </si>
  <si>
    <t>Total revenues</t>
  </si>
  <si>
    <t>Total expenses</t>
  </si>
  <si>
    <t>Basic earnings per share</t>
  </si>
  <si>
    <t>Diluted earnings per share</t>
  </si>
  <si>
    <t>Quarterly Results for 2016 and 2015 - Additional Information (Detail) - USD ($) $ in Thousands</t>
  </si>
  <si>
    <t>Percentage of decrease in net income</t>
  </si>
  <si>
    <t>53.20%</t>
  </si>
  <si>
    <t>Decrease in net income during period</t>
  </si>
  <si>
    <t>Subsequent Events - Additional Information (Detail) - $ / shares</t>
  </si>
  <si>
    <t>Jan. 23, 2017</t>
  </si>
  <si>
    <t>Subsequent Event [Line Items]</t>
  </si>
  <si>
    <t>Subsequent Event [Member]</t>
  </si>
  <si>
    <t>Dividend payable date</t>
  </si>
  <si>
    <t>Mar. 2,
		2017</t>
  </si>
  <si>
    <t>Dividends payable, shareholders record date</t>
  </si>
  <si>
    <t>Feb. 17,
		2017</t>
  </si>
  <si>
    <t>Schedule II - Condensed Financial Information of Registrant - Condensed Balance Sheets (Detail) - USD ($) $ in Thousands</t>
  </si>
  <si>
    <t>Other accrued expenses</t>
  </si>
  <si>
    <t>Cumulative convertible preferred stock, $.01 par value Authorized shares - 1,000 Issued shares - 10 and 10 Outstanding shares - 10 and 10 Minimum liquidation preference - $9.99 and $9.99 per share</t>
  </si>
  <si>
    <t>Parent Company [Member]</t>
  </si>
  <si>
    <t>Investments in subsidiaries and undistributed earnings</t>
  </si>
  <si>
    <t>Schedule II - Condensed Financial Information of Registrant - Condensed Balance Sheets (Parenthetical) (Detail) - $ / shares</t>
  </si>
  <si>
    <t>Schedule II - Condensed Financial Information of Registrant - Condensed Statements of Income (Detail) - USD ($) $ in Thousands</t>
  </si>
  <si>
    <t>Benefit from income taxes</t>
  </si>
  <si>
    <t>Management fee</t>
  </si>
  <si>
    <t>LOSS BEFORE EQUITY IN NET EARNINGS OF SUBSIDIARIES</t>
  </si>
  <si>
    <t>Equity in net income of subsidiaries</t>
  </si>
  <si>
    <t>Schedule II - Condensed Financial Information of Registrant - Condensed Statements of Cash Flows (Detail) - USD ($) $ in Thousands</t>
  </si>
  <si>
    <t>Excess tax benefits from share-based compensation</t>
  </si>
  <si>
    <t>Purchases of equity securities, available for sale</t>
  </si>
  <si>
    <t>Purchase of fixed maturities, available for sale</t>
  </si>
  <si>
    <t>Proceeds from sales of equity securities, available for sale</t>
  </si>
  <si>
    <t>Proceeds from sales of fixed maturities, available for sale</t>
  </si>
  <si>
    <t>Distribution of income from subsidiaries</t>
  </si>
  <si>
    <t>Depreciation</t>
  </si>
  <si>
    <t>Other operating assets and liabilities</t>
  </si>
  <si>
    <t>Schedule II - Condensed Financial Information of Registrant - Subsequent Events - Additional Information (Detail) - $ / shares</t>
  </si>
  <si>
    <t>Schedule V - Valuation Allowances and Qualifying Accounts (Detail) - Allowance for Doubtful Accounts [Member] - USD ($) $ in Thousands</t>
  </si>
  <si>
    <t>Valuation and Qualifying Accounts Disclosure [Line Items]</t>
  </si>
  <si>
    <t>Beginning Balance</t>
  </si>
  <si>
    <t>Charges to Earnings</t>
  </si>
  <si>
    <t>Deductions</t>
  </si>
  <si>
    <t>Ending Balance</t>
  </si>
  <si>
    <t>Schedule VI - Supplemental Information Concerning Consolidated Property and Casualty Insurance Operations (Detail) - USD ($) $ in Thousands</t>
  </si>
  <si>
    <t>Reserves for Unpaid Losses and LAE</t>
  </si>
  <si>
    <t>Incurred Loss and LAE Current Year</t>
  </si>
  <si>
    <t>Incurred Loss and LAE Prior Years</t>
  </si>
  <si>
    <t>Paid Losses and LAE</t>
  </si>
  <si>
    <t>Net Investment Income</t>
  </si>
  <si>
    <t>Deferred Policy Acquisition Cost ("DPAC")</t>
  </si>
  <si>
    <t>Net Premiums Written</t>
  </si>
  <si>
    <t>Net Premiums Earned</t>
  </si>
</sst>
</file>

<file path=xl/styles.xml><?xml version="1.0" encoding="utf-8"?>
<styleSheet xmlns="http://schemas.openxmlformats.org/spreadsheetml/2006/main">
  <numFmts count="3">
    <numFmt formatCode="_(&quot;$ &quot;#,##0_);_(&quot;$ &quot;(#,##0)" numFmtId="164"/>
    <numFmt formatCode="_(&quot;$ &quot;#,##0.00_);_(&quot;$ &quot;(#,##0.00)" numFmtId="165"/>
    <numFmt formatCode="_(&quot;through &quot;#,##0_);_(&quot;throug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11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172746</v>
      </c>
    </row>
    <row r="18" spans="1:4">
      <c r="A18" s="4" t="s">
        <v>30</v>
      </c>
      <c r="D18" s="6" t="n">
        <v>605585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47</v>
      </c>
      <c r="B1" s="2" t="s">
        <v>2</v>
      </c>
    </row>
    <row r="2" spans="1:2">
      <c r="A2" s="3" t="s">
        <v>215</v>
      </c>
    </row>
    <row r="3" spans="1:2">
      <c r="A3" s="4" t="s">
        <v>948</v>
      </c>
      <c r="B3" s="4" t="s">
        <v>949</v>
      </c>
    </row>
    <row r="4" spans="1:2">
      <c r="A4" s="4" t="s">
        <v>950</v>
      </c>
      <c r="B4" s="4" t="s">
        <v>951</v>
      </c>
    </row>
    <row r="5" spans="1:2">
      <c r="A5" s="4" t="s">
        <v>952</v>
      </c>
      <c r="B5" s="4" t="s">
        <v>953</v>
      </c>
    </row>
    <row r="6" spans="1:2">
      <c r="A6" s="4" t="s">
        <v>954</v>
      </c>
      <c r="B6" s="4" t="s">
        <v>955</v>
      </c>
    </row>
    <row r="7" spans="1:2">
      <c r="A7" s="4" t="s">
        <v>956</v>
      </c>
      <c r="B7" s="4" t="s">
        <v>6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3</v>
      </c>
    </row>
    <row r="3" spans="1:4">
      <c r="A3" s="3" t="s">
        <v>215</v>
      </c>
    </row>
    <row r="4" spans="1:4">
      <c r="A4" s="4" t="s">
        <v>958</v>
      </c>
      <c r="B4" s="6" t="n">
        <v>98840</v>
      </c>
      <c r="C4" s="6" t="n">
        <v>134353</v>
      </c>
      <c r="D4" s="6" t="n">
        <v>159222</v>
      </c>
    </row>
    <row r="5" spans="1:4">
      <c r="A5" s="4" t="s">
        <v>959</v>
      </c>
      <c r="B5" s="5" t="n">
        <v>-13540</v>
      </c>
      <c r="C5" s="5" t="n">
        <v>-47350</v>
      </c>
      <c r="D5" s="5" t="n">
        <v>-68584</v>
      </c>
    </row>
    <row r="6" spans="1:4">
      <c r="A6" s="4" t="s">
        <v>960</v>
      </c>
      <c r="B6" s="5" t="n">
        <v>85300</v>
      </c>
      <c r="C6" s="5" t="n">
        <v>87003</v>
      </c>
      <c r="D6" s="5" t="n">
        <v>90638</v>
      </c>
    </row>
    <row r="7" spans="1:4">
      <c r="A7" s="4" t="s">
        <v>961</v>
      </c>
      <c r="B7" s="5" t="n">
        <v>305919</v>
      </c>
      <c r="C7" s="5" t="n">
        <v>188040</v>
      </c>
      <c r="D7" s="5" t="n">
        <v>124011</v>
      </c>
    </row>
    <row r="8" spans="1:4">
      <c r="A8" s="4" t="s">
        <v>962</v>
      </c>
      <c r="B8" s="5" t="n">
        <v>-4690</v>
      </c>
      <c r="C8" s="5" t="n">
        <v>-301</v>
      </c>
      <c r="D8" s="5" t="n">
        <v>-736</v>
      </c>
    </row>
    <row r="9" spans="1:4">
      <c r="A9" s="4" t="s">
        <v>963</v>
      </c>
      <c r="B9" s="5" t="n">
        <v>301229</v>
      </c>
      <c r="C9" s="5" t="n">
        <v>187739</v>
      </c>
      <c r="D9" s="5" t="n">
        <v>123275</v>
      </c>
    </row>
    <row r="10" spans="1:4">
      <c r="A10" s="4" t="s">
        <v>964</v>
      </c>
      <c r="B10" s="5" t="n">
        <v>229761</v>
      </c>
      <c r="C10" s="5" t="n">
        <v>123952</v>
      </c>
      <c r="D10" s="5" t="n">
        <v>73981</v>
      </c>
    </row>
    <row r="11" spans="1:4">
      <c r="A11" s="4" t="s">
        <v>965</v>
      </c>
      <c r="B11" s="5" t="n">
        <v>98380</v>
      </c>
      <c r="C11" s="5" t="n">
        <v>65490</v>
      </c>
      <c r="D11" s="5" t="n">
        <v>52929</v>
      </c>
    </row>
    <row r="12" spans="1:4">
      <c r="A12" s="4" t="s">
        <v>966</v>
      </c>
      <c r="B12" s="5" t="n">
        <v>328141</v>
      </c>
      <c r="C12" s="5" t="n">
        <v>189442</v>
      </c>
      <c r="D12" s="5" t="n">
        <v>126910</v>
      </c>
    </row>
    <row r="13" spans="1:4">
      <c r="A13" s="4" t="s">
        <v>967</v>
      </c>
      <c r="B13" s="5" t="n">
        <v>58388</v>
      </c>
      <c r="C13" s="5" t="n">
        <v>85300</v>
      </c>
      <c r="D13" s="5" t="n">
        <v>87003</v>
      </c>
    </row>
    <row r="14" spans="1:4">
      <c r="A14" s="4" t="s">
        <v>968</v>
      </c>
      <c r="B14" s="5" t="n">
        <v>106</v>
      </c>
      <c r="C14" s="5" t="n">
        <v>13540</v>
      </c>
      <c r="D14" s="5" t="n">
        <v>47350</v>
      </c>
    </row>
    <row r="15" spans="1:4">
      <c r="A15" s="4" t="s">
        <v>969</v>
      </c>
      <c r="B15" s="6" t="n">
        <v>58494</v>
      </c>
      <c r="C15" s="6" t="n">
        <v>98840</v>
      </c>
      <c r="D15" s="6" t="n">
        <v>1343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3</v>
      </c>
    </row>
    <row r="3" spans="1:4">
      <c r="A3" s="3" t="s">
        <v>215</v>
      </c>
    </row>
    <row r="4" spans="1:4">
      <c r="A4" s="4" t="s">
        <v>971</v>
      </c>
      <c r="B4" s="4" t="s">
        <v>723</v>
      </c>
    </row>
    <row r="5" spans="1:4">
      <c r="A5" s="4" t="s">
        <v>972</v>
      </c>
      <c r="B5" s="6" t="n">
        <v>2500</v>
      </c>
    </row>
    <row r="6" spans="1:4">
      <c r="A6" s="4" t="s">
        <v>973</v>
      </c>
      <c r="B6" s="5" t="n">
        <v>0</v>
      </c>
    </row>
    <row r="7" spans="1:4">
      <c r="A7" s="4" t="s">
        <v>974</v>
      </c>
      <c r="B7" s="6" t="n">
        <v>4700000</v>
      </c>
      <c r="C7" s="6" t="n">
        <v>300000</v>
      </c>
      <c r="D7" s="6" t="n">
        <v>7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255</v>
      </c>
    </row>
    <row r="4" spans="1:12">
      <c r="A4" s="4" t="s">
        <v>89</v>
      </c>
      <c r="B4" s="6" t="n">
        <v>163973</v>
      </c>
      <c r="C4" s="6" t="n">
        <v>159534</v>
      </c>
      <c r="D4" s="6" t="n">
        <v>156461</v>
      </c>
      <c r="E4" s="6" t="n">
        <v>152448</v>
      </c>
      <c r="F4" s="6" t="n">
        <v>150598</v>
      </c>
      <c r="G4" s="6" t="n">
        <v>146153</v>
      </c>
      <c r="H4" s="6" t="n">
        <v>112888</v>
      </c>
      <c r="I4" s="6" t="n">
        <v>94360</v>
      </c>
      <c r="J4" s="6" t="n">
        <v>632416</v>
      </c>
      <c r="K4" s="6" t="n">
        <v>503999</v>
      </c>
      <c r="L4" s="6" t="n">
        <v>326877</v>
      </c>
    </row>
    <row r="5" spans="1:12">
      <c r="A5" s="4" t="s">
        <v>522</v>
      </c>
      <c r="B5" s="5" t="n">
        <v>3489</v>
      </c>
      <c r="C5" s="5" t="n">
        <v>2304</v>
      </c>
      <c r="D5" s="5" t="n">
        <v>2142</v>
      </c>
      <c r="E5" s="5" t="n">
        <v>1605</v>
      </c>
      <c r="F5" s="5" t="n">
        <v>1779</v>
      </c>
      <c r="G5" s="5" t="n">
        <v>1307</v>
      </c>
      <c r="H5" s="5" t="n">
        <v>1207</v>
      </c>
      <c r="I5" s="5" t="n">
        <v>862</v>
      </c>
      <c r="J5" s="5" t="n">
        <v>9540</v>
      </c>
      <c r="K5" s="5" t="n">
        <v>5155</v>
      </c>
      <c r="L5" s="5" t="n">
        <v>2375</v>
      </c>
    </row>
    <row r="6" spans="1:12">
      <c r="A6" s="4" t="s">
        <v>976</v>
      </c>
      <c r="B6" s="5" t="n">
        <v>178605</v>
      </c>
      <c r="C6" s="5" t="n">
        <v>172436</v>
      </c>
      <c r="D6" s="5" t="n">
        <v>169802</v>
      </c>
      <c r="E6" s="5" t="n">
        <v>164446</v>
      </c>
      <c r="F6" s="5" t="n">
        <v>162100</v>
      </c>
      <c r="G6" s="5" t="n">
        <v>157043</v>
      </c>
      <c r="H6" s="5" t="n">
        <v>123591</v>
      </c>
      <c r="I6" s="5" t="n">
        <v>103810</v>
      </c>
      <c r="J6" s="5" t="n">
        <v>685289</v>
      </c>
      <c r="K6" s="5" t="n">
        <v>546544</v>
      </c>
      <c r="L6" s="5" t="n">
        <v>369276</v>
      </c>
    </row>
    <row r="7" spans="1:12">
      <c r="A7" s="4" t="s">
        <v>977</v>
      </c>
      <c r="B7" s="5" t="n">
        <v>155878</v>
      </c>
      <c r="C7" s="5" t="n">
        <v>128273</v>
      </c>
      <c r="D7" s="5" t="n">
        <v>114908</v>
      </c>
      <c r="E7" s="5" t="n">
        <v>123347</v>
      </c>
      <c r="F7" s="5" t="n">
        <v>114220</v>
      </c>
      <c r="G7" s="5" t="n">
        <v>109143</v>
      </c>
      <c r="H7" s="5" t="n">
        <v>82371</v>
      </c>
      <c r="I7" s="5" t="n">
        <v>65787</v>
      </c>
      <c r="J7" s="5" t="n">
        <v>522406</v>
      </c>
      <c r="K7" s="5" t="n">
        <v>371521</v>
      </c>
      <c r="L7" s="5" t="n">
        <v>241672</v>
      </c>
    </row>
    <row r="8" spans="1:12">
      <c r="A8" s="4" t="s">
        <v>110</v>
      </c>
      <c r="B8" s="6" t="n">
        <v>13655</v>
      </c>
      <c r="C8" s="6" t="n">
        <v>26882</v>
      </c>
      <c r="D8" s="6" t="n">
        <v>33647</v>
      </c>
      <c r="E8" s="6" t="n">
        <v>25226</v>
      </c>
      <c r="F8" s="6" t="n">
        <v>29152</v>
      </c>
      <c r="G8" s="6" t="n">
        <v>30298</v>
      </c>
      <c r="H8" s="6" t="n">
        <v>24704</v>
      </c>
      <c r="I8" s="6" t="n">
        <v>22330</v>
      </c>
      <c r="J8" s="6" t="n">
        <v>99410</v>
      </c>
      <c r="K8" s="6" t="n">
        <v>106484</v>
      </c>
      <c r="L8" s="6" t="n">
        <v>72988</v>
      </c>
    </row>
    <row r="9" spans="1:12">
      <c r="A9" s="4" t="s">
        <v>978</v>
      </c>
      <c r="B9" s="7" t="n">
        <v>0.39</v>
      </c>
      <c r="C9" s="7" t="n">
        <v>0.77</v>
      </c>
      <c r="D9" s="7" t="n">
        <v>0.96</v>
      </c>
      <c r="E9" s="7" t="n">
        <v>0.73</v>
      </c>
      <c r="F9" s="7" t="n">
        <v>0.84</v>
      </c>
      <c r="G9" s="7" t="n">
        <v>0.87</v>
      </c>
      <c r="H9" s="7" t="n">
        <v>0.71</v>
      </c>
      <c r="I9" s="7" t="n">
        <v>0.65</v>
      </c>
      <c r="J9" s="7" t="n">
        <v>2.85</v>
      </c>
      <c r="K9" s="7" t="n">
        <v>3.06</v>
      </c>
      <c r="L9" s="7" t="n">
        <v>2.17</v>
      </c>
    </row>
    <row r="10" spans="1:12">
      <c r="A10" s="4" t="s">
        <v>979</v>
      </c>
      <c r="B10" s="7" t="n">
        <v>0.38</v>
      </c>
      <c r="C10" s="7" t="n">
        <v>0.75</v>
      </c>
      <c r="D10" s="7" t="n">
        <v>0.9399999999999999</v>
      </c>
      <c r="E10" s="7" t="n">
        <v>0.71</v>
      </c>
      <c r="F10" s="7" t="n">
        <v>0.82</v>
      </c>
      <c r="G10" s="7" t="n">
        <v>0.84</v>
      </c>
      <c r="H10" s="7" t="n">
        <v>0.6899999999999999</v>
      </c>
      <c r="I10" s="7" t="n">
        <v>0.62</v>
      </c>
      <c r="J10" s="7" t="n">
        <v>2.79</v>
      </c>
      <c r="K10" s="7" t="n">
        <v>2.97</v>
      </c>
      <c r="L10" s="7" t="n">
        <v>2.0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255</v>
      </c>
    </row>
    <row r="4" spans="1:12">
      <c r="A4" s="4" t="s">
        <v>981</v>
      </c>
      <c r="B4" s="4" t="s">
        <v>982</v>
      </c>
    </row>
    <row r="5" spans="1:12">
      <c r="A5" s="4" t="s">
        <v>983</v>
      </c>
      <c r="B5" s="6" t="n">
        <v>15500</v>
      </c>
    </row>
    <row r="6" spans="1:12">
      <c r="A6" s="4" t="s">
        <v>110</v>
      </c>
      <c r="B6" s="6" t="n">
        <v>13655</v>
      </c>
      <c r="C6" s="6" t="n">
        <v>26882</v>
      </c>
      <c r="D6" s="6" t="n">
        <v>33647</v>
      </c>
      <c r="E6" s="6" t="n">
        <v>25226</v>
      </c>
      <c r="F6" s="6" t="n">
        <v>29152</v>
      </c>
      <c r="G6" s="6" t="n">
        <v>30298</v>
      </c>
      <c r="H6" s="6" t="n">
        <v>24704</v>
      </c>
      <c r="I6" s="6" t="n">
        <v>22330</v>
      </c>
      <c r="J6" s="6" t="n">
        <v>99410</v>
      </c>
      <c r="K6" s="6" t="n">
        <v>106484</v>
      </c>
      <c r="L6" s="6" t="n">
        <v>7298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4</v>
      </c>
      <c r="B1" s="2" t="s">
        <v>985</v>
      </c>
      <c r="C1" s="2" t="s">
        <v>2</v>
      </c>
      <c r="D1" s="2" t="s">
        <v>512</v>
      </c>
      <c r="E1" s="2" t="s">
        <v>4</v>
      </c>
      <c r="F1" s="2" t="s">
        <v>513</v>
      </c>
      <c r="G1" s="2" t="s">
        <v>32</v>
      </c>
      <c r="H1" s="2" t="s">
        <v>514</v>
      </c>
      <c r="I1" s="2" t="s">
        <v>515</v>
      </c>
      <c r="J1" s="2" t="s">
        <v>516</v>
      </c>
      <c r="K1" s="2" t="s">
        <v>83</v>
      </c>
      <c r="L1" s="2" t="s">
        <v>710</v>
      </c>
      <c r="M1" s="2" t="s">
        <v>711</v>
      </c>
      <c r="N1" s="2" t="s">
        <v>712</v>
      </c>
      <c r="O1" s="2" t="s">
        <v>2</v>
      </c>
      <c r="P1" s="2" t="s">
        <v>32</v>
      </c>
      <c r="Q1" s="2" t="s">
        <v>83</v>
      </c>
    </row>
    <row r="2" spans="1:17">
      <c r="A2" s="3" t="s">
        <v>986</v>
      </c>
    </row>
    <row r="3" spans="1:17">
      <c r="A3" s="4" t="s">
        <v>713</v>
      </c>
      <c r="C3" s="7" t="n">
        <v>0.27</v>
      </c>
      <c r="D3" s="7" t="n">
        <v>0.14</v>
      </c>
      <c r="E3" s="7" t="n">
        <v>0.14</v>
      </c>
      <c r="F3" s="7" t="n">
        <v>0.14</v>
      </c>
      <c r="G3" s="7" t="n">
        <v>0.27</v>
      </c>
      <c r="H3" s="7" t="n">
        <v>0.12</v>
      </c>
      <c r="I3" s="7" t="n">
        <v>0.12</v>
      </c>
      <c r="J3" s="7" t="n">
        <v>0.12</v>
      </c>
      <c r="K3" s="7" t="n">
        <v>0.25</v>
      </c>
      <c r="L3" s="7" t="n">
        <v>0.1</v>
      </c>
      <c r="M3" s="7" t="n">
        <v>0.1</v>
      </c>
      <c r="N3" s="7" t="n">
        <v>0.1</v>
      </c>
      <c r="O3" s="7" t="n">
        <v>0.6899999999999999</v>
      </c>
      <c r="P3" s="7" t="n">
        <v>0.63</v>
      </c>
      <c r="Q3" s="7" t="n">
        <v>0.55</v>
      </c>
    </row>
    <row r="4" spans="1:17">
      <c r="A4" s="4" t="s">
        <v>987</v>
      </c>
    </row>
    <row r="5" spans="1:17">
      <c r="A5" s="3" t="s">
        <v>986</v>
      </c>
    </row>
    <row r="6" spans="1:17">
      <c r="A6" s="4" t="s">
        <v>713</v>
      </c>
      <c r="B6" s="7" t="n">
        <v>0.14</v>
      </c>
    </row>
    <row r="7" spans="1:17">
      <c r="A7" s="4" t="s">
        <v>988</v>
      </c>
      <c r="B7" s="4" t="s">
        <v>989</v>
      </c>
    </row>
    <row r="8" spans="1:17">
      <c r="A8" s="4" t="s">
        <v>990</v>
      </c>
      <c r="B8" s="4" t="s">
        <v>9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2</v>
      </c>
      <c r="C1" s="2" t="s">
        <v>32</v>
      </c>
      <c r="D1" s="2" t="s">
        <v>83</v>
      </c>
      <c r="E1" s="2" t="s">
        <v>564</v>
      </c>
    </row>
    <row r="2" spans="1:5">
      <c r="A2" s="3" t="s">
        <v>33</v>
      </c>
    </row>
    <row r="3" spans="1:5">
      <c r="A3" s="4" t="s">
        <v>34</v>
      </c>
      <c r="B3" s="6" t="n">
        <v>105730</v>
      </c>
      <c r="C3" s="6" t="n">
        <v>197014</v>
      </c>
      <c r="D3" s="6" t="n">
        <v>115397</v>
      </c>
      <c r="E3" s="6" t="n">
        <v>117275</v>
      </c>
    </row>
    <row r="4" spans="1:5">
      <c r="A4" s="4" t="s">
        <v>36</v>
      </c>
      <c r="B4" s="5" t="n">
        <v>584361</v>
      </c>
      <c r="C4" s="5" t="n">
        <v>416083</v>
      </c>
    </row>
    <row r="5" spans="1:5">
      <c r="A5" s="4" t="s">
        <v>37</v>
      </c>
      <c r="B5" s="5" t="n">
        <v>50803</v>
      </c>
      <c r="C5" s="5" t="n">
        <v>42214</v>
      </c>
    </row>
    <row r="6" spans="1:5">
      <c r="A6" s="4" t="s">
        <v>46</v>
      </c>
      <c r="B6" s="5" t="n">
        <v>3262</v>
      </c>
      <c r="C6" s="5" t="n">
        <v>5420</v>
      </c>
    </row>
    <row r="7" spans="1:5">
      <c r="A7" s="4" t="s">
        <v>165</v>
      </c>
      <c r="B7" s="5" t="n">
        <v>10674</v>
      </c>
      <c r="C7" s="5" t="n">
        <v>13912</v>
      </c>
    </row>
    <row r="8" spans="1:5">
      <c r="A8" s="4" t="s">
        <v>48</v>
      </c>
      <c r="B8" s="5" t="n">
        <v>4883</v>
      </c>
      <c r="C8" s="5" t="n">
        <v>4563</v>
      </c>
    </row>
    <row r="9" spans="1:5">
      <c r="A9" s="4" t="s">
        <v>49</v>
      </c>
      <c r="B9" s="5" t="n">
        <v>1060007</v>
      </c>
      <c r="C9" s="5" t="n">
        <v>993548</v>
      </c>
    </row>
    <row r="10" spans="1:5">
      <c r="A10" s="3" t="s">
        <v>50</v>
      </c>
    </row>
    <row r="11" spans="1:5">
      <c r="A11" s="4" t="s">
        <v>54</v>
      </c>
      <c r="B11" s="5" t="n">
        <v>3187</v>
      </c>
      <c r="C11" s="5" t="n">
        <v>378</v>
      </c>
    </row>
    <row r="12" spans="1:5">
      <c r="A12" s="4" t="s">
        <v>57</v>
      </c>
      <c r="B12" s="5" t="n">
        <v>15028</v>
      </c>
      <c r="C12" s="5" t="n">
        <v>24050</v>
      </c>
    </row>
    <row r="13" spans="1:5">
      <c r="A13" s="4" t="s">
        <v>993</v>
      </c>
      <c r="B13" s="5" t="n">
        <v>37665</v>
      </c>
      <c r="C13" s="5" t="n">
        <v>36424</v>
      </c>
    </row>
    <row r="14" spans="1:5">
      <c r="A14" s="4" t="s">
        <v>58</v>
      </c>
      <c r="B14" s="5" t="n">
        <v>688817</v>
      </c>
      <c r="C14" s="5" t="n">
        <v>700456</v>
      </c>
    </row>
    <row r="15" spans="1:5">
      <c r="A15" s="3" t="s">
        <v>61</v>
      </c>
    </row>
    <row r="16" spans="1:5">
      <c r="A16" s="4" t="s">
        <v>994</v>
      </c>
      <c r="B16" s="4" t="s">
        <v>60</v>
      </c>
      <c r="C16" s="4" t="s">
        <v>60</v>
      </c>
    </row>
    <row r="17" spans="1:5">
      <c r="A17" s="4" t="s">
        <v>63</v>
      </c>
      <c r="B17" s="5" t="n">
        <v>453</v>
      </c>
      <c r="C17" s="5" t="n">
        <v>455</v>
      </c>
    </row>
    <row r="18" spans="1:5">
      <c r="A18" s="4" t="s">
        <v>64</v>
      </c>
      <c r="B18" s="5" t="n">
        <v>-86982</v>
      </c>
      <c r="C18" s="5" t="n">
        <v>-80802</v>
      </c>
    </row>
    <row r="19" spans="1:5">
      <c r="A19" s="4" t="s">
        <v>65</v>
      </c>
      <c r="B19" s="5" t="n">
        <v>82263</v>
      </c>
      <c r="C19" s="5" t="n">
        <v>70789</v>
      </c>
    </row>
    <row r="20" spans="1:5">
      <c r="A20" s="4" t="s">
        <v>66</v>
      </c>
      <c r="B20" s="5" t="n">
        <v>-6408</v>
      </c>
      <c r="C20" s="5" t="n">
        <v>-4006</v>
      </c>
    </row>
    <row r="21" spans="1:5">
      <c r="A21" s="4" t="s">
        <v>67</v>
      </c>
      <c r="B21" s="5" t="n">
        <v>381864</v>
      </c>
      <c r="C21" s="5" t="n">
        <v>306656</v>
      </c>
    </row>
    <row r="22" spans="1:5">
      <c r="A22" s="4" t="s">
        <v>68</v>
      </c>
      <c r="B22" s="5" t="n">
        <v>371190</v>
      </c>
      <c r="C22" s="5" t="n">
        <v>293092</v>
      </c>
      <c r="D22" s="5" t="n">
        <v>199916</v>
      </c>
      <c r="E22" s="5" t="n">
        <v>175609</v>
      </c>
    </row>
    <row r="23" spans="1:5">
      <c r="A23" s="4" t="s">
        <v>69</v>
      </c>
      <c r="B23" s="5" t="n">
        <v>1060007</v>
      </c>
      <c r="C23" s="5" t="n">
        <v>993548</v>
      </c>
    </row>
    <row r="24" spans="1:5">
      <c r="A24" s="4" t="s">
        <v>995</v>
      </c>
    </row>
    <row r="25" spans="1:5">
      <c r="A25" s="3" t="s">
        <v>33</v>
      </c>
    </row>
    <row r="26" spans="1:5">
      <c r="A26" s="4" t="s">
        <v>34</v>
      </c>
      <c r="B26" s="5" t="n">
        <v>3951</v>
      </c>
      <c r="C26" s="5" t="n">
        <v>2046</v>
      </c>
      <c r="D26" s="6" t="n">
        <v>14890</v>
      </c>
      <c r="E26" s="6" t="n">
        <v>4878</v>
      </c>
    </row>
    <row r="27" spans="1:5">
      <c r="A27" s="4" t="s">
        <v>996</v>
      </c>
      <c r="B27" s="5" t="n">
        <v>362759</v>
      </c>
      <c r="C27" s="5" t="n">
        <v>291793</v>
      </c>
    </row>
    <row r="28" spans="1:5">
      <c r="A28" s="4" t="s">
        <v>36</v>
      </c>
      <c r="B28" s="5" t="n">
        <v>3003</v>
      </c>
      <c r="C28" s="5" t="n">
        <v>2980</v>
      </c>
    </row>
    <row r="29" spans="1:5">
      <c r="A29" s="4" t="s">
        <v>37</v>
      </c>
      <c r="B29" s="5" t="n">
        <v>625</v>
      </c>
      <c r="C29" s="5" t="n">
        <v>551</v>
      </c>
    </row>
    <row r="30" spans="1:5">
      <c r="A30" s="4" t="s">
        <v>46</v>
      </c>
      <c r="B30" s="5" t="n">
        <v>3262</v>
      </c>
      <c r="C30" s="5" t="n">
        <v>5420</v>
      </c>
    </row>
    <row r="31" spans="1:5">
      <c r="A31" s="4" t="s">
        <v>165</v>
      </c>
      <c r="B31" s="5" t="n">
        <v>10674</v>
      </c>
      <c r="C31" s="5" t="n">
        <v>13912</v>
      </c>
    </row>
    <row r="32" spans="1:5">
      <c r="A32" s="4" t="s">
        <v>48</v>
      </c>
      <c r="B32" s="5" t="n">
        <v>1003</v>
      </c>
      <c r="C32" s="5" t="n">
        <v>358</v>
      </c>
    </row>
    <row r="33" spans="1:5">
      <c r="A33" s="4" t="s">
        <v>49</v>
      </c>
      <c r="B33" s="5" t="n">
        <v>385277</v>
      </c>
      <c r="C33" s="5" t="n">
        <v>317060</v>
      </c>
    </row>
    <row r="34" spans="1:5">
      <c r="A34" s="3" t="s">
        <v>50</v>
      </c>
    </row>
    <row r="35" spans="1:5">
      <c r="A35" s="4" t="s">
        <v>54</v>
      </c>
      <c r="B35" s="5" t="n">
        <v>50</v>
      </c>
    </row>
    <row r="36" spans="1:5">
      <c r="A36" s="4" t="s">
        <v>57</v>
      </c>
      <c r="C36" s="5" t="n">
        <v>6851</v>
      </c>
    </row>
    <row r="37" spans="1:5">
      <c r="A37" s="4" t="s">
        <v>993</v>
      </c>
      <c r="B37" s="5" t="n">
        <v>14037</v>
      </c>
      <c r="C37" s="5" t="n">
        <v>17117</v>
      </c>
    </row>
    <row r="38" spans="1:5">
      <c r="A38" s="4" t="s">
        <v>58</v>
      </c>
      <c r="B38" s="5" t="n">
        <v>14087</v>
      </c>
      <c r="C38" s="5" t="n">
        <v>23968</v>
      </c>
    </row>
    <row r="39" spans="1:5">
      <c r="A39" s="3" t="s">
        <v>61</v>
      </c>
    </row>
    <row r="40" spans="1:5">
      <c r="A40" s="4" t="s">
        <v>994</v>
      </c>
      <c r="B40" s="4" t="s">
        <v>60</v>
      </c>
      <c r="C40" s="4" t="s">
        <v>60</v>
      </c>
    </row>
    <row r="41" spans="1:5">
      <c r="A41" s="4" t="s">
        <v>63</v>
      </c>
      <c r="B41" s="5" t="n">
        <v>453</v>
      </c>
      <c r="C41" s="5" t="n">
        <v>455</v>
      </c>
    </row>
    <row r="42" spans="1:5">
      <c r="A42" s="4" t="s">
        <v>64</v>
      </c>
      <c r="B42" s="5" t="n">
        <v>-86982</v>
      </c>
      <c r="C42" s="5" t="n">
        <v>-80802</v>
      </c>
    </row>
    <row r="43" spans="1:5">
      <c r="A43" s="4" t="s">
        <v>65</v>
      </c>
      <c r="B43" s="5" t="n">
        <v>82263</v>
      </c>
      <c r="C43" s="5" t="n">
        <v>70789</v>
      </c>
    </row>
    <row r="44" spans="1:5">
      <c r="A44" s="4" t="s">
        <v>66</v>
      </c>
      <c r="B44" s="5" t="n">
        <v>-6408</v>
      </c>
      <c r="C44" s="5" t="n">
        <v>-4006</v>
      </c>
    </row>
    <row r="45" spans="1:5">
      <c r="A45" s="4" t="s">
        <v>67</v>
      </c>
      <c r="B45" s="5" t="n">
        <v>381864</v>
      </c>
      <c r="C45" s="5" t="n">
        <v>306656</v>
      </c>
    </row>
    <row r="46" spans="1:5">
      <c r="A46" s="4" t="s">
        <v>68</v>
      </c>
      <c r="B46" s="5" t="n">
        <v>371190</v>
      </c>
      <c r="C46" s="5" t="n">
        <v>293092</v>
      </c>
    </row>
    <row r="47" spans="1:5">
      <c r="A47" s="4" t="s">
        <v>69</v>
      </c>
      <c r="B47" s="6" t="n">
        <v>385277</v>
      </c>
      <c r="C47" s="6" t="n">
        <v>3170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261</v>
      </c>
    </row>
    <row r="3" spans="1:3">
      <c r="A3" s="4" t="s">
        <v>72</v>
      </c>
      <c r="B3" s="7" t="n">
        <v>0.01</v>
      </c>
      <c r="C3" s="7" t="n">
        <v>0.01</v>
      </c>
    </row>
    <row r="4" spans="1:3">
      <c r="A4" s="4" t="s">
        <v>73</v>
      </c>
      <c r="B4" s="5" t="n">
        <v>1000000</v>
      </c>
      <c r="C4" s="5" t="n">
        <v>1000000</v>
      </c>
    </row>
    <row r="5" spans="1:3">
      <c r="A5" s="4" t="s">
        <v>74</v>
      </c>
      <c r="B5" s="5" t="n">
        <v>10000</v>
      </c>
      <c r="C5" s="5" t="n">
        <v>10000</v>
      </c>
    </row>
    <row r="6" spans="1:3">
      <c r="A6" s="4" t="s">
        <v>75</v>
      </c>
      <c r="B6" s="5" t="n">
        <v>10000</v>
      </c>
      <c r="C6" s="5" t="n">
        <v>10000</v>
      </c>
    </row>
    <row r="7" spans="1:3">
      <c r="A7" s="4" t="s">
        <v>76</v>
      </c>
      <c r="B7" s="7" t="n">
        <v>9.99</v>
      </c>
      <c r="C7" s="7" t="n">
        <v>9.99</v>
      </c>
    </row>
    <row r="8" spans="1:3">
      <c r="A8" s="4" t="s">
        <v>77</v>
      </c>
      <c r="B8" s="7" t="n">
        <v>0.01</v>
      </c>
      <c r="C8" s="7" t="n">
        <v>0.01</v>
      </c>
    </row>
    <row r="9" spans="1:3">
      <c r="A9" s="4" t="s">
        <v>78</v>
      </c>
      <c r="B9" s="5" t="n">
        <v>55000000</v>
      </c>
      <c r="C9" s="5" t="n">
        <v>55000000</v>
      </c>
    </row>
    <row r="10" spans="1:3">
      <c r="A10" s="4" t="s">
        <v>79</v>
      </c>
      <c r="B10" s="5" t="n">
        <v>45324000</v>
      </c>
      <c r="C10" s="5" t="n">
        <v>45525000</v>
      </c>
    </row>
    <row r="11" spans="1:3">
      <c r="A11" s="4" t="s">
        <v>80</v>
      </c>
      <c r="B11" s="5" t="n">
        <v>35052000</v>
      </c>
      <c r="C11" s="5" t="n">
        <v>35110000</v>
      </c>
    </row>
    <row r="12" spans="1:3">
      <c r="A12" s="4" t="s">
        <v>81</v>
      </c>
      <c r="B12" s="5" t="n">
        <v>10272000</v>
      </c>
      <c r="C12" s="5" t="n">
        <v>1041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84</v>
      </c>
    </row>
    <row r="4" spans="1:12">
      <c r="A4" s="4" t="s">
        <v>90</v>
      </c>
      <c r="B4" s="6" t="n">
        <v>3489</v>
      </c>
      <c r="C4" s="6" t="n">
        <v>2304</v>
      </c>
      <c r="D4" s="6" t="n">
        <v>2142</v>
      </c>
      <c r="E4" s="6" t="n">
        <v>1605</v>
      </c>
      <c r="F4" s="6" t="n">
        <v>1779</v>
      </c>
      <c r="G4" s="6" t="n">
        <v>1307</v>
      </c>
      <c r="H4" s="6" t="n">
        <v>1207</v>
      </c>
      <c r="I4" s="6" t="n">
        <v>862</v>
      </c>
      <c r="J4" s="6" t="n">
        <v>9540</v>
      </c>
      <c r="K4" s="6" t="n">
        <v>5155</v>
      </c>
      <c r="L4" s="6" t="n">
        <v>2375</v>
      </c>
    </row>
    <row r="5" spans="1:12">
      <c r="A5" s="4" t="s">
        <v>91</v>
      </c>
      <c r="J5" s="5" t="n">
        <v>2294</v>
      </c>
      <c r="K5" s="5" t="n">
        <v>1060</v>
      </c>
      <c r="L5" s="5" t="n">
        <v>5627</v>
      </c>
    </row>
    <row r="6" spans="1:12">
      <c r="A6" s="4" t="s">
        <v>94</v>
      </c>
      <c r="J6" s="5" t="n">
        <v>6426</v>
      </c>
      <c r="K6" s="5" t="n">
        <v>6020</v>
      </c>
      <c r="L6" s="5" t="n">
        <v>6210</v>
      </c>
    </row>
    <row r="7" spans="1:12">
      <c r="A7" s="4" t="s">
        <v>95</v>
      </c>
      <c r="B7" s="5" t="n">
        <v>178605</v>
      </c>
      <c r="C7" s="5" t="n">
        <v>172436</v>
      </c>
      <c r="D7" s="5" t="n">
        <v>169802</v>
      </c>
      <c r="E7" s="5" t="n">
        <v>164446</v>
      </c>
      <c r="F7" s="5" t="n">
        <v>162100</v>
      </c>
      <c r="G7" s="5" t="n">
        <v>157043</v>
      </c>
      <c r="H7" s="5" t="n">
        <v>123591</v>
      </c>
      <c r="I7" s="5" t="n">
        <v>103810</v>
      </c>
      <c r="J7" s="5" t="n">
        <v>685289</v>
      </c>
      <c r="K7" s="5" t="n">
        <v>546544</v>
      </c>
      <c r="L7" s="5" t="n">
        <v>369276</v>
      </c>
    </row>
    <row r="8" spans="1:12">
      <c r="A8" s="3" t="s">
        <v>96</v>
      </c>
    </row>
    <row r="9" spans="1:12">
      <c r="A9" s="4" t="s">
        <v>98</v>
      </c>
      <c r="J9" s="5" t="n">
        <v>221177</v>
      </c>
      <c r="K9" s="5" t="n">
        <v>183782</v>
      </c>
      <c r="L9" s="5" t="n">
        <v>118397</v>
      </c>
    </row>
    <row r="10" spans="1:12">
      <c r="A10" s="4" t="s">
        <v>99</v>
      </c>
      <c r="B10" s="5" t="n">
        <v>155878</v>
      </c>
      <c r="C10" s="5" t="n">
        <v>128273</v>
      </c>
      <c r="D10" s="5" t="n">
        <v>114908</v>
      </c>
      <c r="E10" s="5" t="n">
        <v>123347</v>
      </c>
      <c r="F10" s="5" t="n">
        <v>114220</v>
      </c>
      <c r="G10" s="5" t="n">
        <v>109143</v>
      </c>
      <c r="H10" s="5" t="n">
        <v>82371</v>
      </c>
      <c r="I10" s="5" t="n">
        <v>65787</v>
      </c>
      <c r="J10" s="5" t="n">
        <v>522406</v>
      </c>
      <c r="K10" s="5" t="n">
        <v>371521</v>
      </c>
      <c r="L10" s="5" t="n">
        <v>241672</v>
      </c>
    </row>
    <row r="11" spans="1:12">
      <c r="A11" s="4" t="s">
        <v>100</v>
      </c>
      <c r="J11" s="5" t="n">
        <v>162883</v>
      </c>
      <c r="K11" s="5" t="n">
        <v>175023</v>
      </c>
      <c r="L11" s="5" t="n">
        <v>127604</v>
      </c>
    </row>
    <row r="12" spans="1:12">
      <c r="A12" s="4" t="s">
        <v>999</v>
      </c>
      <c r="J12" s="5" t="n">
        <v>63473</v>
      </c>
      <c r="K12" s="5" t="n">
        <v>68539</v>
      </c>
      <c r="L12" s="5" t="n">
        <v>54616</v>
      </c>
    </row>
    <row r="13" spans="1:12">
      <c r="A13" s="4" t="s">
        <v>102</v>
      </c>
      <c r="B13" s="6" t="n">
        <v>13655</v>
      </c>
      <c r="C13" s="6" t="n">
        <v>26882</v>
      </c>
      <c r="D13" s="6" t="n">
        <v>33647</v>
      </c>
      <c r="E13" s="6" t="n">
        <v>25226</v>
      </c>
      <c r="F13" s="6" t="n">
        <v>29152</v>
      </c>
      <c r="G13" s="6" t="n">
        <v>30298</v>
      </c>
      <c r="H13" s="6" t="n">
        <v>24704</v>
      </c>
      <c r="I13" s="6" t="n">
        <v>22330</v>
      </c>
      <c r="J13" s="5" t="n">
        <v>99410</v>
      </c>
      <c r="K13" s="5" t="n">
        <v>106484</v>
      </c>
      <c r="L13" s="5" t="n">
        <v>72988</v>
      </c>
    </row>
    <row r="14" spans="1:12">
      <c r="A14" s="4" t="s">
        <v>995</v>
      </c>
    </row>
    <row r="15" spans="1:12">
      <c r="A15" s="3" t="s">
        <v>84</v>
      </c>
    </row>
    <row r="16" spans="1:12">
      <c r="A16" s="4" t="s">
        <v>90</v>
      </c>
      <c r="J16" s="5" t="n">
        <v>-35</v>
      </c>
      <c r="K16" s="5" t="n">
        <v>22</v>
      </c>
      <c r="L16" s="5" t="n">
        <v>-23</v>
      </c>
    </row>
    <row r="17" spans="1:12">
      <c r="A17" s="4" t="s">
        <v>91</v>
      </c>
      <c r="J17" s="5" t="n">
        <v>667</v>
      </c>
      <c r="K17" s="5" t="n">
        <v>66</v>
      </c>
      <c r="L17" s="5" t="n">
        <v>625</v>
      </c>
    </row>
    <row r="18" spans="1:12">
      <c r="A18" s="4" t="s">
        <v>1000</v>
      </c>
      <c r="J18" s="5" t="n">
        <v>138</v>
      </c>
      <c r="K18" s="5" t="n">
        <v>140</v>
      </c>
      <c r="L18" s="5" t="n">
        <v>121</v>
      </c>
    </row>
    <row r="19" spans="1:12">
      <c r="A19" s="4" t="s">
        <v>94</v>
      </c>
      <c r="J19" s="5" t="n">
        <v>80</v>
      </c>
    </row>
    <row r="20" spans="1:12">
      <c r="A20" s="4" t="s">
        <v>95</v>
      </c>
      <c r="J20" s="5" t="n">
        <v>850</v>
      </c>
      <c r="K20" s="5" t="n">
        <v>228</v>
      </c>
      <c r="L20" s="5" t="n">
        <v>723</v>
      </c>
    </row>
    <row r="21" spans="1:12">
      <c r="A21" s="3" t="s">
        <v>96</v>
      </c>
    </row>
    <row r="22" spans="1:12">
      <c r="A22" s="4" t="s">
        <v>98</v>
      </c>
      <c r="J22" s="5" t="n">
        <v>35342</v>
      </c>
      <c r="K22" s="5" t="n">
        <v>48056</v>
      </c>
      <c r="L22" s="5" t="n">
        <v>39062</v>
      </c>
    </row>
    <row r="23" spans="1:12">
      <c r="A23" s="4" t="s">
        <v>99</v>
      </c>
      <c r="J23" s="5" t="n">
        <v>35342</v>
      </c>
      <c r="K23" s="5" t="n">
        <v>48056</v>
      </c>
      <c r="L23" s="5" t="n">
        <v>39062</v>
      </c>
    </row>
    <row r="24" spans="1:12">
      <c r="A24" s="4" t="s">
        <v>100</v>
      </c>
      <c r="J24" s="5" t="n">
        <v>-34492</v>
      </c>
      <c r="K24" s="5" t="n">
        <v>-47828</v>
      </c>
      <c r="L24" s="5" t="n">
        <v>-38339</v>
      </c>
    </row>
    <row r="25" spans="1:12">
      <c r="A25" s="4" t="s">
        <v>999</v>
      </c>
      <c r="J25" s="5" t="n">
        <v>-12055</v>
      </c>
      <c r="K25" s="5" t="n">
        <v>-17495</v>
      </c>
      <c r="L25" s="5" t="n">
        <v>-16403</v>
      </c>
    </row>
    <row r="26" spans="1:12">
      <c r="A26" s="4" t="s">
        <v>1001</v>
      </c>
      <c r="J26" s="5" t="n">
        <v>-22437</v>
      </c>
      <c r="K26" s="5" t="n">
        <v>-30333</v>
      </c>
      <c r="L26" s="5" t="n">
        <v>-21936</v>
      </c>
    </row>
    <row r="27" spans="1:12">
      <c r="A27" s="4" t="s">
        <v>1002</v>
      </c>
      <c r="J27" s="5" t="n">
        <v>121847</v>
      </c>
      <c r="K27" s="5" t="n">
        <v>136817</v>
      </c>
      <c r="L27" s="5" t="n">
        <v>94924</v>
      </c>
    </row>
    <row r="28" spans="1:12">
      <c r="A28" s="4" t="s">
        <v>102</v>
      </c>
      <c r="J28" s="6" t="n">
        <v>99410</v>
      </c>
      <c r="K28" s="6" t="n">
        <v>106484</v>
      </c>
      <c r="L28" s="6" t="n">
        <v>7298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155</v>
      </c>
    </row>
    <row r="4" spans="1:12">
      <c r="A4" s="4" t="s">
        <v>110</v>
      </c>
      <c r="B4" s="6" t="n">
        <v>13655</v>
      </c>
      <c r="C4" s="6" t="n">
        <v>26882</v>
      </c>
      <c r="D4" s="6" t="n">
        <v>33647</v>
      </c>
      <c r="E4" s="6" t="n">
        <v>25226</v>
      </c>
      <c r="F4" s="6" t="n">
        <v>29152</v>
      </c>
      <c r="G4" s="6" t="n">
        <v>30298</v>
      </c>
      <c r="H4" s="6" t="n">
        <v>24704</v>
      </c>
      <c r="I4" s="6" t="n">
        <v>22330</v>
      </c>
      <c r="J4" s="6" t="n">
        <v>99410</v>
      </c>
      <c r="K4" s="6" t="n">
        <v>106484</v>
      </c>
      <c r="L4" s="6" t="n">
        <v>72988</v>
      </c>
    </row>
    <row r="5" spans="1:12">
      <c r="A5" s="3" t="s">
        <v>156</v>
      </c>
    </row>
    <row r="6" spans="1:12">
      <c r="A6" s="4" t="s">
        <v>159</v>
      </c>
      <c r="J6" s="5" t="n">
        <v>10288</v>
      </c>
      <c r="K6" s="5" t="n">
        <v>17386</v>
      </c>
      <c r="L6" s="5" t="n">
        <v>12342</v>
      </c>
    </row>
    <row r="7" spans="1:12">
      <c r="A7" s="4" t="s">
        <v>160</v>
      </c>
      <c r="J7" s="5" t="n">
        <v>149</v>
      </c>
      <c r="K7" s="5" t="n">
        <v>521</v>
      </c>
      <c r="L7" s="5" t="n">
        <v>840</v>
      </c>
    </row>
    <row r="8" spans="1:12">
      <c r="A8" s="4" t="s">
        <v>161</v>
      </c>
      <c r="J8" s="5" t="n">
        <v>-149</v>
      </c>
      <c r="K8" s="5" t="n">
        <v>-521</v>
      </c>
      <c r="L8" s="5" t="n">
        <v>-840</v>
      </c>
    </row>
    <row r="9" spans="1:12">
      <c r="A9" s="4" t="s">
        <v>163</v>
      </c>
      <c r="J9" s="5" t="n">
        <v>-2294</v>
      </c>
      <c r="K9" s="5" t="n">
        <v>-1060</v>
      </c>
      <c r="L9" s="5" t="n">
        <v>-5627</v>
      </c>
    </row>
    <row r="10" spans="1:12">
      <c r="A10" s="4" t="s">
        <v>165</v>
      </c>
      <c r="J10" s="5" t="n">
        <v>4724</v>
      </c>
      <c r="K10" s="5" t="n">
        <v>-693</v>
      </c>
      <c r="L10" s="5" t="n">
        <v>1118</v>
      </c>
    </row>
    <row r="11" spans="1:12">
      <c r="A11" s="4" t="s">
        <v>1004</v>
      </c>
      <c r="J11" s="5" t="n">
        <v>1154</v>
      </c>
      <c r="K11" s="5" t="n">
        <v>-5310</v>
      </c>
      <c r="L11" s="5" t="n">
        <v>-7006</v>
      </c>
    </row>
    <row r="12" spans="1:12">
      <c r="A12" s="3" t="s">
        <v>168</v>
      </c>
    </row>
    <row r="13" spans="1:12">
      <c r="A13" s="4" t="s">
        <v>46</v>
      </c>
      <c r="J13" s="5" t="n">
        <v>1004</v>
      </c>
      <c r="K13" s="5" t="n">
        <v>255</v>
      </c>
      <c r="L13" s="5" t="n">
        <v>2477</v>
      </c>
    </row>
    <row r="14" spans="1:12">
      <c r="A14" s="4" t="s">
        <v>171</v>
      </c>
      <c r="K14" s="5" t="n">
        <v>3510</v>
      </c>
      <c r="L14" s="5" t="n">
        <v>6239</v>
      </c>
    </row>
    <row r="15" spans="1:12">
      <c r="A15" s="4" t="s">
        <v>56</v>
      </c>
      <c r="J15" s="5" t="n">
        <v>-505</v>
      </c>
      <c r="K15" s="5" t="n">
        <v>625</v>
      </c>
      <c r="L15" s="5" t="n">
        <v>2774</v>
      </c>
    </row>
    <row r="16" spans="1:12">
      <c r="A16" s="4" t="s">
        <v>172</v>
      </c>
      <c r="J16" s="5" t="n">
        <v>121396</v>
      </c>
      <c r="K16" s="5" t="n">
        <v>219271</v>
      </c>
      <c r="L16" s="5" t="n">
        <v>123346</v>
      </c>
    </row>
    <row r="17" spans="1:12">
      <c r="A17" s="3" t="s">
        <v>173</v>
      </c>
    </row>
    <row r="18" spans="1:12">
      <c r="A18" s="4" t="s">
        <v>1005</v>
      </c>
      <c r="J18" s="5" t="n">
        <v>-66688</v>
      </c>
      <c r="K18" s="5" t="n">
        <v>-65038</v>
      </c>
      <c r="L18" s="5" t="n">
        <v>-116541</v>
      </c>
    </row>
    <row r="19" spans="1:12">
      <c r="A19" s="4" t="s">
        <v>1006</v>
      </c>
      <c r="J19" s="5" t="n">
        <v>-320131</v>
      </c>
      <c r="K19" s="5" t="n">
        <v>-178198</v>
      </c>
      <c r="L19" s="5" t="n">
        <v>-106885</v>
      </c>
    </row>
    <row r="20" spans="1:12">
      <c r="A20" s="4" t="s">
        <v>1007</v>
      </c>
      <c r="J20" s="5" t="n">
        <v>60558</v>
      </c>
      <c r="K20" s="5" t="n">
        <v>41456</v>
      </c>
      <c r="L20" s="5" t="n">
        <v>163981</v>
      </c>
    </row>
    <row r="21" spans="1:12">
      <c r="A21" s="4" t="s">
        <v>1008</v>
      </c>
      <c r="J21" s="5" t="n">
        <v>86018</v>
      </c>
      <c r="K21" s="5" t="n">
        <v>38379</v>
      </c>
      <c r="L21" s="5" t="n">
        <v>17153</v>
      </c>
    </row>
    <row r="22" spans="1:12">
      <c r="A22" s="4" t="s">
        <v>186</v>
      </c>
      <c r="J22" s="5" t="n">
        <v>-174311</v>
      </c>
      <c r="K22" s="5" t="n">
        <v>-83052</v>
      </c>
      <c r="L22" s="5" t="n">
        <v>-77188</v>
      </c>
    </row>
    <row r="23" spans="1:12">
      <c r="A23" s="3" t="s">
        <v>187</v>
      </c>
    </row>
    <row r="24" spans="1:12">
      <c r="A24" s="4" t="s">
        <v>196</v>
      </c>
      <c r="J24" s="5" t="n">
        <v>-2136</v>
      </c>
      <c r="K24" s="5" t="n">
        <v>-8470</v>
      </c>
      <c r="L24" s="5" t="n">
        <v>-7471</v>
      </c>
    </row>
    <row r="25" spans="1:12">
      <c r="A25" s="4" t="s">
        <v>188</v>
      </c>
      <c r="J25" s="5" t="n">
        <v>-10</v>
      </c>
      <c r="K25" s="5" t="n">
        <v>-10</v>
      </c>
      <c r="L25" s="5" t="n">
        <v>-13</v>
      </c>
    </row>
    <row r="26" spans="1:12">
      <c r="A26" s="4" t="s">
        <v>189</v>
      </c>
      <c r="J26" s="5" t="n">
        <v>-24192</v>
      </c>
      <c r="K26" s="5" t="n">
        <v>-22287</v>
      </c>
      <c r="L26" s="5" t="n">
        <v>-19240</v>
      </c>
    </row>
    <row r="27" spans="1:12">
      <c r="A27" s="4" t="s">
        <v>190</v>
      </c>
      <c r="J27" s="5" t="n">
        <v>119</v>
      </c>
      <c r="K27" s="5" t="n">
        <v>511</v>
      </c>
      <c r="L27" s="5" t="n">
        <v>73</v>
      </c>
    </row>
    <row r="28" spans="1:12">
      <c r="A28" s="4" t="s">
        <v>191</v>
      </c>
      <c r="J28" s="5" t="n">
        <v>-8510</v>
      </c>
      <c r="K28" s="5" t="n">
        <v>-18649</v>
      </c>
      <c r="L28" s="5" t="n">
        <v>-29736</v>
      </c>
    </row>
    <row r="29" spans="1:12">
      <c r="A29" s="4" t="s">
        <v>192</v>
      </c>
      <c r="J29" s="5" t="n">
        <v>2965</v>
      </c>
    </row>
    <row r="30" spans="1:12">
      <c r="A30" s="4" t="s">
        <v>143</v>
      </c>
      <c r="K30" s="5" t="n">
        <v>-256</v>
      </c>
    </row>
    <row r="31" spans="1:12">
      <c r="A31" s="4" t="s">
        <v>193</v>
      </c>
      <c r="L31" s="5" t="n">
        <v>19000</v>
      </c>
    </row>
    <row r="32" spans="1:12">
      <c r="A32" s="4" t="s">
        <v>194</v>
      </c>
      <c r="J32" s="5" t="n">
        <v>-5451</v>
      </c>
      <c r="K32" s="5" t="n">
        <v>-12141</v>
      </c>
      <c r="L32" s="5" t="n">
        <v>-17655</v>
      </c>
    </row>
    <row r="33" spans="1:12">
      <c r="A33" s="4" t="s">
        <v>195</v>
      </c>
      <c r="J33" s="5" t="n">
        <v>-1154</v>
      </c>
      <c r="K33" s="5" t="n">
        <v>5310</v>
      </c>
      <c r="L33" s="5" t="n">
        <v>7006</v>
      </c>
    </row>
    <row r="34" spans="1:12">
      <c r="A34" s="4" t="s">
        <v>198</v>
      </c>
      <c r="J34" s="5" t="n">
        <v>-38369</v>
      </c>
      <c r="K34" s="5" t="n">
        <v>-54602</v>
      </c>
      <c r="L34" s="5" t="n">
        <v>-48036</v>
      </c>
    </row>
    <row r="35" spans="1:12">
      <c r="A35" s="4" t="s">
        <v>199</v>
      </c>
      <c r="J35" s="5" t="n">
        <v>-91284</v>
      </c>
      <c r="K35" s="5" t="n">
        <v>81617</v>
      </c>
      <c r="L35" s="5" t="n">
        <v>-1878</v>
      </c>
    </row>
    <row r="36" spans="1:12">
      <c r="A36" s="4" t="s">
        <v>200</v>
      </c>
      <c r="E36" s="5" t="n">
        <v>197014</v>
      </c>
      <c r="I36" s="5" t="n">
        <v>115397</v>
      </c>
      <c r="J36" s="5" t="n">
        <v>197014</v>
      </c>
      <c r="K36" s="5" t="n">
        <v>115397</v>
      </c>
      <c r="L36" s="5" t="n">
        <v>117275</v>
      </c>
    </row>
    <row r="37" spans="1:12">
      <c r="A37" s="4" t="s">
        <v>201</v>
      </c>
      <c r="B37" s="5" t="n">
        <v>105730</v>
      </c>
      <c r="F37" s="5" t="n">
        <v>197014</v>
      </c>
      <c r="J37" s="5" t="n">
        <v>105730</v>
      </c>
      <c r="K37" s="5" t="n">
        <v>197014</v>
      </c>
      <c r="L37" s="5" t="n">
        <v>115397</v>
      </c>
    </row>
    <row r="38" spans="1:12">
      <c r="A38" s="4" t="s">
        <v>995</v>
      </c>
    </row>
    <row r="39" spans="1:12">
      <c r="A39" s="3" t="s">
        <v>155</v>
      </c>
    </row>
    <row r="40" spans="1:12">
      <c r="A40" s="4" t="s">
        <v>110</v>
      </c>
      <c r="J40" s="5" t="n">
        <v>99410</v>
      </c>
      <c r="K40" s="5" t="n">
        <v>106484</v>
      </c>
      <c r="L40" s="5" t="n">
        <v>72988</v>
      </c>
    </row>
    <row r="41" spans="1:12">
      <c r="A41" s="3" t="s">
        <v>156</v>
      </c>
    </row>
    <row r="42" spans="1:12">
      <c r="A42" s="4" t="s">
        <v>1002</v>
      </c>
      <c r="J42" s="5" t="n">
        <v>-121847</v>
      </c>
      <c r="K42" s="5" t="n">
        <v>-136817</v>
      </c>
      <c r="L42" s="5" t="n">
        <v>-94924</v>
      </c>
    </row>
    <row r="43" spans="1:12">
      <c r="A43" s="4" t="s">
        <v>1009</v>
      </c>
      <c r="J43" s="5" t="n">
        <v>46914</v>
      </c>
      <c r="K43" s="5" t="n">
        <v>58224</v>
      </c>
      <c r="L43" s="5" t="n">
        <v>55805</v>
      </c>
    </row>
    <row r="44" spans="1:12">
      <c r="A44" s="4" t="s">
        <v>1010</v>
      </c>
      <c r="J44" s="5" t="n">
        <v>2</v>
      </c>
      <c r="K44" s="5" t="n">
        <v>4</v>
      </c>
      <c r="L44" s="5" t="n">
        <v>2</v>
      </c>
    </row>
    <row r="45" spans="1:12">
      <c r="A45" s="4" t="s">
        <v>159</v>
      </c>
      <c r="J45" s="5" t="n">
        <v>10288</v>
      </c>
      <c r="K45" s="5" t="n">
        <v>17386</v>
      </c>
      <c r="L45" s="5" t="n">
        <v>12342</v>
      </c>
    </row>
    <row r="46" spans="1:12">
      <c r="A46" s="4" t="s">
        <v>160</v>
      </c>
      <c r="J46" s="5" t="n">
        <v>149</v>
      </c>
      <c r="K46" s="5" t="n">
        <v>521</v>
      </c>
      <c r="L46" s="5" t="n">
        <v>840</v>
      </c>
    </row>
    <row r="47" spans="1:12">
      <c r="A47" s="4" t="s">
        <v>161</v>
      </c>
      <c r="J47" s="5" t="n">
        <v>-149</v>
      </c>
      <c r="K47" s="5" t="n">
        <v>-521</v>
      </c>
      <c r="L47" s="5" t="n">
        <v>-840</v>
      </c>
    </row>
    <row r="48" spans="1:12">
      <c r="A48" s="4" t="s">
        <v>163</v>
      </c>
      <c r="J48" s="5" t="n">
        <v>-667</v>
      </c>
      <c r="K48" s="5" t="n">
        <v>-66</v>
      </c>
      <c r="L48" s="5" t="n">
        <v>-625</v>
      </c>
    </row>
    <row r="49" spans="1:12">
      <c r="A49" s="4" t="s">
        <v>165</v>
      </c>
      <c r="J49" s="5" t="n">
        <v>4724</v>
      </c>
      <c r="K49" s="5" t="n">
        <v>-693</v>
      </c>
      <c r="L49" s="5" t="n">
        <v>1118</v>
      </c>
    </row>
    <row r="50" spans="1:12">
      <c r="A50" s="4" t="s">
        <v>1004</v>
      </c>
      <c r="J50" s="5" t="n">
        <v>1154</v>
      </c>
      <c r="K50" s="5" t="n">
        <v>-5310</v>
      </c>
      <c r="L50" s="5" t="n">
        <v>-7006</v>
      </c>
    </row>
    <row r="51" spans="1:12">
      <c r="A51" s="3" t="s">
        <v>168</v>
      </c>
    </row>
    <row r="52" spans="1:12">
      <c r="A52" s="4" t="s">
        <v>46</v>
      </c>
      <c r="J52" s="5" t="n">
        <v>1004</v>
      </c>
      <c r="K52" s="5" t="n">
        <v>255</v>
      </c>
      <c r="L52" s="5" t="n">
        <v>2477</v>
      </c>
    </row>
    <row r="53" spans="1:12">
      <c r="A53" s="4" t="s">
        <v>171</v>
      </c>
      <c r="K53" s="5" t="n">
        <v>3510</v>
      </c>
      <c r="L53" s="5" t="n">
        <v>6239</v>
      </c>
    </row>
    <row r="54" spans="1:12">
      <c r="A54" s="4" t="s">
        <v>1011</v>
      </c>
      <c r="J54" s="5" t="n">
        <v>-596</v>
      </c>
      <c r="K54" s="5" t="n">
        <v>-1338</v>
      </c>
      <c r="L54" s="5" t="n">
        <v>5752</v>
      </c>
    </row>
    <row r="55" spans="1:12">
      <c r="A55" s="4" t="s">
        <v>56</v>
      </c>
      <c r="J55" s="5" t="n">
        <v>-2896</v>
      </c>
    </row>
    <row r="56" spans="1:12">
      <c r="A56" s="4" t="s">
        <v>172</v>
      </c>
      <c r="J56" s="5" t="n">
        <v>37490</v>
      </c>
      <c r="K56" s="5" t="n">
        <v>41639</v>
      </c>
      <c r="L56" s="5" t="n">
        <v>54168</v>
      </c>
    </row>
    <row r="57" spans="1:12">
      <c r="A57" s="3" t="s">
        <v>173</v>
      </c>
    </row>
    <row r="58" spans="1:12">
      <c r="A58" s="4" t="s">
        <v>686</v>
      </c>
      <c r="L58" s="5" t="n">
        <v>-5585</v>
      </c>
    </row>
    <row r="59" spans="1:12">
      <c r="A59" s="4" t="s">
        <v>1005</v>
      </c>
      <c r="J59" s="5" t="n">
        <v>-2037</v>
      </c>
      <c r="K59" s="5" t="n">
        <v>-1442</v>
      </c>
      <c r="L59" s="5" t="n">
        <v>-15836</v>
      </c>
    </row>
    <row r="60" spans="1:12">
      <c r="A60" s="4" t="s">
        <v>1006</v>
      </c>
      <c r="J60" s="5" t="n">
        <v>-3000</v>
      </c>
      <c r="L60" s="5" t="n">
        <v>-3000</v>
      </c>
    </row>
    <row r="61" spans="1:12">
      <c r="A61" s="4" t="s">
        <v>1007</v>
      </c>
      <c r="J61" s="5" t="n">
        <v>2456</v>
      </c>
      <c r="K61" s="5" t="n">
        <v>1481</v>
      </c>
      <c r="L61" s="5" t="n">
        <v>26060</v>
      </c>
    </row>
    <row r="62" spans="1:12">
      <c r="A62" s="4" t="s">
        <v>1008</v>
      </c>
      <c r="J62" s="5" t="n">
        <v>3229</v>
      </c>
      <c r="L62" s="5" t="n">
        <v>770</v>
      </c>
    </row>
    <row r="63" spans="1:12">
      <c r="A63" s="4" t="s">
        <v>186</v>
      </c>
      <c r="J63" s="5" t="n">
        <v>648</v>
      </c>
      <c r="K63" s="5" t="n">
        <v>39</v>
      </c>
      <c r="L63" s="5" t="n">
        <v>2409</v>
      </c>
    </row>
    <row r="64" spans="1:12">
      <c r="A64" s="3" t="s">
        <v>187</v>
      </c>
    </row>
    <row r="65" spans="1:12">
      <c r="A65" s="4" t="s">
        <v>196</v>
      </c>
      <c r="K65" s="5" t="n">
        <v>-7000</v>
      </c>
      <c r="L65" s="5" t="n">
        <v>-6000</v>
      </c>
    </row>
    <row r="66" spans="1:12">
      <c r="A66" s="4" t="s">
        <v>188</v>
      </c>
      <c r="J66" s="5" t="n">
        <v>-10</v>
      </c>
      <c r="K66" s="5" t="n">
        <v>-10</v>
      </c>
      <c r="L66" s="5" t="n">
        <v>-13</v>
      </c>
    </row>
    <row r="67" spans="1:12">
      <c r="A67" s="4" t="s">
        <v>189</v>
      </c>
      <c r="J67" s="5" t="n">
        <v>-24192</v>
      </c>
      <c r="K67" s="5" t="n">
        <v>-22287</v>
      </c>
      <c r="L67" s="5" t="n">
        <v>-19240</v>
      </c>
    </row>
    <row r="68" spans="1:12">
      <c r="A68" s="4" t="s">
        <v>190</v>
      </c>
      <c r="J68" s="5" t="n">
        <v>119</v>
      </c>
      <c r="K68" s="5" t="n">
        <v>511</v>
      </c>
      <c r="L68" s="5" t="n">
        <v>73</v>
      </c>
    </row>
    <row r="69" spans="1:12">
      <c r="A69" s="4" t="s">
        <v>191</v>
      </c>
      <c r="J69" s="5" t="n">
        <v>-8510</v>
      </c>
      <c r="K69" s="5" t="n">
        <v>-18649</v>
      </c>
      <c r="L69" s="5" t="n">
        <v>-29736</v>
      </c>
    </row>
    <row r="70" spans="1:12">
      <c r="A70" s="4" t="s">
        <v>192</v>
      </c>
      <c r="J70" s="5" t="n">
        <v>2965</v>
      </c>
    </row>
    <row r="71" spans="1:12">
      <c r="A71" s="4" t="s">
        <v>143</v>
      </c>
      <c r="K71" s="5" t="n">
        <v>-256</v>
      </c>
    </row>
    <row r="72" spans="1:12">
      <c r="A72" s="4" t="s">
        <v>193</v>
      </c>
      <c r="L72" s="5" t="n">
        <v>19000</v>
      </c>
    </row>
    <row r="73" spans="1:12">
      <c r="A73" s="4" t="s">
        <v>194</v>
      </c>
      <c r="J73" s="5" t="n">
        <v>-5451</v>
      </c>
      <c r="K73" s="5" t="n">
        <v>-12141</v>
      </c>
      <c r="L73" s="5" t="n">
        <v>-17655</v>
      </c>
    </row>
    <row r="74" spans="1:12">
      <c r="A74" s="4" t="s">
        <v>195</v>
      </c>
      <c r="J74" s="5" t="n">
        <v>-1154</v>
      </c>
      <c r="K74" s="5" t="n">
        <v>5310</v>
      </c>
      <c r="L74" s="5" t="n">
        <v>7006</v>
      </c>
    </row>
    <row r="75" spans="1:12">
      <c r="A75" s="4" t="s">
        <v>198</v>
      </c>
      <c r="J75" s="5" t="n">
        <v>-36233</v>
      </c>
      <c r="K75" s="5" t="n">
        <v>-54522</v>
      </c>
      <c r="L75" s="5" t="n">
        <v>-46565</v>
      </c>
    </row>
    <row r="76" spans="1:12">
      <c r="A76" s="4" t="s">
        <v>199</v>
      </c>
      <c r="J76" s="5" t="n">
        <v>1905</v>
      </c>
      <c r="K76" s="5" t="n">
        <v>-12844</v>
      </c>
      <c r="L76" s="5" t="n">
        <v>10012</v>
      </c>
    </row>
    <row r="77" spans="1:12">
      <c r="A77" s="4" t="s">
        <v>200</v>
      </c>
      <c r="E77" s="6" t="n">
        <v>2046</v>
      </c>
      <c r="I77" s="6" t="n">
        <v>14890</v>
      </c>
      <c r="J77" s="5" t="n">
        <v>2046</v>
      </c>
      <c r="K77" s="5" t="n">
        <v>14890</v>
      </c>
      <c r="L77" s="5" t="n">
        <v>4878</v>
      </c>
    </row>
    <row r="78" spans="1:12">
      <c r="A78" s="4" t="s">
        <v>201</v>
      </c>
      <c r="B78" s="6" t="n">
        <v>3951</v>
      </c>
      <c r="F78" s="6" t="n">
        <v>2046</v>
      </c>
      <c r="J78" s="6" t="n">
        <v>3951</v>
      </c>
      <c r="K78" s="6" t="n">
        <v>2046</v>
      </c>
      <c r="L78" s="6" t="n">
        <v>1489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12</v>
      </c>
      <c r="B1" s="2" t="s">
        <v>985</v>
      </c>
      <c r="C1" s="2" t="s">
        <v>2</v>
      </c>
      <c r="D1" s="2" t="s">
        <v>512</v>
      </c>
      <c r="E1" s="2" t="s">
        <v>4</v>
      </c>
      <c r="F1" s="2" t="s">
        <v>513</v>
      </c>
      <c r="G1" s="2" t="s">
        <v>32</v>
      </c>
      <c r="H1" s="2" t="s">
        <v>514</v>
      </c>
      <c r="I1" s="2" t="s">
        <v>515</v>
      </c>
      <c r="J1" s="2" t="s">
        <v>516</v>
      </c>
      <c r="K1" s="2" t="s">
        <v>83</v>
      </c>
      <c r="L1" s="2" t="s">
        <v>710</v>
      </c>
      <c r="M1" s="2" t="s">
        <v>711</v>
      </c>
      <c r="N1" s="2" t="s">
        <v>712</v>
      </c>
      <c r="O1" s="2" t="s">
        <v>2</v>
      </c>
      <c r="P1" s="2" t="s">
        <v>32</v>
      </c>
      <c r="Q1" s="2" t="s">
        <v>83</v>
      </c>
    </row>
    <row r="2" spans="1:17">
      <c r="A2" s="3" t="s">
        <v>986</v>
      </c>
    </row>
    <row r="3" spans="1:17">
      <c r="A3" s="4" t="s">
        <v>713</v>
      </c>
      <c r="C3" s="7" t="n">
        <v>0.27</v>
      </c>
      <c r="D3" s="7" t="n">
        <v>0.14</v>
      </c>
      <c r="E3" s="7" t="n">
        <v>0.14</v>
      </c>
      <c r="F3" s="7" t="n">
        <v>0.14</v>
      </c>
      <c r="G3" s="7" t="n">
        <v>0.27</v>
      </c>
      <c r="H3" s="7" t="n">
        <v>0.12</v>
      </c>
      <c r="I3" s="7" t="n">
        <v>0.12</v>
      </c>
      <c r="J3" s="7" t="n">
        <v>0.12</v>
      </c>
      <c r="K3" s="7" t="n">
        <v>0.25</v>
      </c>
      <c r="L3" s="7" t="n">
        <v>0.1</v>
      </c>
      <c r="M3" s="7" t="n">
        <v>0.1</v>
      </c>
      <c r="N3" s="7" t="n">
        <v>0.1</v>
      </c>
      <c r="O3" s="7" t="n">
        <v>0.6899999999999999</v>
      </c>
      <c r="P3" s="7" t="n">
        <v>0.63</v>
      </c>
      <c r="Q3" s="7" t="n">
        <v>0.55</v>
      </c>
    </row>
    <row r="4" spans="1:17">
      <c r="A4" s="4" t="s">
        <v>987</v>
      </c>
    </row>
    <row r="5" spans="1:17">
      <c r="A5" s="3" t="s">
        <v>986</v>
      </c>
    </row>
    <row r="6" spans="1:17">
      <c r="A6" s="4" t="s">
        <v>713</v>
      </c>
      <c r="B6" s="7" t="n">
        <v>0.14</v>
      </c>
    </row>
    <row r="7" spans="1:17">
      <c r="A7" s="4" t="s">
        <v>988</v>
      </c>
      <c r="B7" s="4" t="s">
        <v>989</v>
      </c>
    </row>
    <row r="8" spans="1:17">
      <c r="A8" s="4" t="s">
        <v>990</v>
      </c>
      <c r="B8" s="4" t="s">
        <v>9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3</v>
      </c>
    </row>
    <row r="3" spans="1:4">
      <c r="A3" s="3" t="s">
        <v>1014</v>
      </c>
    </row>
    <row r="4" spans="1:4">
      <c r="A4" s="4" t="s">
        <v>1015</v>
      </c>
      <c r="B4" s="6" t="n">
        <v>344</v>
      </c>
      <c r="C4" s="6" t="n">
        <v>357</v>
      </c>
      <c r="D4" s="6" t="n">
        <v>446</v>
      </c>
    </row>
    <row r="5" spans="1:4">
      <c r="A5" s="4" t="s">
        <v>1016</v>
      </c>
      <c r="B5" s="5" t="n">
        <v>397</v>
      </c>
      <c r="C5" s="5" t="n">
        <v>395</v>
      </c>
      <c r="D5" s="5" t="n">
        <v>431</v>
      </c>
    </row>
    <row r="6" spans="1:4">
      <c r="A6" s="4" t="s">
        <v>1017</v>
      </c>
      <c r="B6" s="5" t="n">
        <v>214</v>
      </c>
      <c r="C6" s="5" t="n">
        <v>408</v>
      </c>
      <c r="D6" s="5" t="n">
        <v>520</v>
      </c>
    </row>
    <row r="7" spans="1:4">
      <c r="A7" s="4" t="s">
        <v>1018</v>
      </c>
      <c r="B7" s="6" t="n">
        <v>527</v>
      </c>
      <c r="C7" s="6" t="n">
        <v>344</v>
      </c>
      <c r="D7" s="6" t="n">
        <v>3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9</v>
      </c>
      <c r="B1" s="2" t="s">
        <v>511</v>
      </c>
      <c r="J1" s="2" t="s">
        <v>1</v>
      </c>
    </row>
    <row r="2" spans="1:13">
      <c r="B2" s="2" t="s">
        <v>2</v>
      </c>
      <c r="C2" s="2" t="s">
        <v>512</v>
      </c>
      <c r="D2" s="2" t="s">
        <v>4</v>
      </c>
      <c r="E2" s="2" t="s">
        <v>513</v>
      </c>
      <c r="F2" s="2" t="s">
        <v>32</v>
      </c>
      <c r="G2" s="2" t="s">
        <v>514</v>
      </c>
      <c r="H2" s="2" t="s">
        <v>515</v>
      </c>
      <c r="I2" s="2" t="s">
        <v>516</v>
      </c>
      <c r="J2" s="2" t="s">
        <v>2</v>
      </c>
      <c r="K2" s="2" t="s">
        <v>32</v>
      </c>
      <c r="L2" s="2" t="s">
        <v>83</v>
      </c>
      <c r="M2" s="2" t="s">
        <v>564</v>
      </c>
    </row>
    <row r="3" spans="1:13">
      <c r="A3" s="3" t="s">
        <v>267</v>
      </c>
    </row>
    <row r="4" spans="1:13">
      <c r="A4" s="4" t="s">
        <v>1020</v>
      </c>
      <c r="B4" s="6" t="n">
        <v>58494</v>
      </c>
      <c r="F4" s="6" t="n">
        <v>98840</v>
      </c>
      <c r="J4" s="6" t="n">
        <v>58494</v>
      </c>
      <c r="K4" s="6" t="n">
        <v>98840</v>
      </c>
      <c r="L4" s="6" t="n">
        <v>134353</v>
      </c>
      <c r="M4" s="6" t="n">
        <v>159222</v>
      </c>
    </row>
    <row r="5" spans="1:13">
      <c r="A5" s="4" t="s">
        <v>1021</v>
      </c>
      <c r="J5" s="5" t="n">
        <v>305919</v>
      </c>
      <c r="K5" s="5" t="n">
        <v>188040</v>
      </c>
      <c r="L5" s="5" t="n">
        <v>124011</v>
      </c>
    </row>
    <row r="6" spans="1:13">
      <c r="A6" s="4" t="s">
        <v>1022</v>
      </c>
      <c r="J6" s="5" t="n">
        <v>-4690</v>
      </c>
      <c r="K6" s="5" t="n">
        <v>-301</v>
      </c>
      <c r="L6" s="5" t="n">
        <v>-736</v>
      </c>
    </row>
    <row r="7" spans="1:13">
      <c r="A7" s="4" t="s">
        <v>1023</v>
      </c>
      <c r="J7" s="5" t="n">
        <v>328141</v>
      </c>
      <c r="K7" s="5" t="n">
        <v>189442</v>
      </c>
      <c r="L7" s="5" t="n">
        <v>126910</v>
      </c>
    </row>
    <row r="8" spans="1:13">
      <c r="A8" s="4" t="s">
        <v>1024</v>
      </c>
      <c r="B8" s="5" t="n">
        <v>3489</v>
      </c>
      <c r="C8" s="6" t="n">
        <v>2304</v>
      </c>
      <c r="D8" s="6" t="n">
        <v>2142</v>
      </c>
      <c r="E8" s="6" t="n">
        <v>1605</v>
      </c>
      <c r="F8" s="5" t="n">
        <v>1779</v>
      </c>
      <c r="G8" s="6" t="n">
        <v>1307</v>
      </c>
      <c r="H8" s="6" t="n">
        <v>1207</v>
      </c>
      <c r="I8" s="6" t="n">
        <v>862</v>
      </c>
      <c r="J8" s="5" t="n">
        <v>9540</v>
      </c>
      <c r="K8" s="5" t="n">
        <v>5155</v>
      </c>
      <c r="L8" s="5" t="n">
        <v>2375</v>
      </c>
    </row>
    <row r="9" spans="1:13">
      <c r="A9" s="4" t="s">
        <v>1025</v>
      </c>
      <c r="B9" s="5" t="n">
        <v>64912</v>
      </c>
      <c r="F9" s="5" t="n">
        <v>60019</v>
      </c>
      <c r="J9" s="5" t="n">
        <v>64912</v>
      </c>
      <c r="K9" s="5" t="n">
        <v>60019</v>
      </c>
      <c r="L9" s="5" t="n">
        <v>25660</v>
      </c>
      <c r="M9" s="6" t="n">
        <v>15899</v>
      </c>
    </row>
    <row r="10" spans="1:13">
      <c r="A10" s="4" t="s">
        <v>571</v>
      </c>
      <c r="J10" s="5" t="n">
        <v>-125350</v>
      </c>
      <c r="K10" s="5" t="n">
        <v>-87871</v>
      </c>
      <c r="L10" s="5" t="n">
        <v>-33501</v>
      </c>
    </row>
    <row r="11" spans="1:13">
      <c r="A11" s="4" t="s">
        <v>1026</v>
      </c>
      <c r="J11" s="5" t="n">
        <v>656094</v>
      </c>
      <c r="K11" s="5" t="n">
        <v>626448</v>
      </c>
      <c r="L11" s="5" t="n">
        <v>389847</v>
      </c>
    </row>
    <row r="12" spans="1:13">
      <c r="A12" s="4" t="s">
        <v>1027</v>
      </c>
      <c r="B12" s="5" t="n">
        <v>163973</v>
      </c>
      <c r="C12" s="6" t="n">
        <v>159534</v>
      </c>
      <c r="D12" s="6" t="n">
        <v>156461</v>
      </c>
      <c r="E12" s="6" t="n">
        <v>152448</v>
      </c>
      <c r="F12" s="5" t="n">
        <v>150598</v>
      </c>
      <c r="G12" s="6" t="n">
        <v>146153</v>
      </c>
      <c r="H12" s="6" t="n">
        <v>112888</v>
      </c>
      <c r="I12" s="6" t="n">
        <v>94360</v>
      </c>
      <c r="J12" s="5" t="n">
        <v>632416</v>
      </c>
      <c r="K12" s="5" t="n">
        <v>503999</v>
      </c>
      <c r="L12" s="5" t="n">
        <v>326877</v>
      </c>
    </row>
    <row r="13" spans="1:13">
      <c r="A13" s="4" t="s">
        <v>52</v>
      </c>
      <c r="B13" s="6" t="n">
        <v>475756</v>
      </c>
      <c r="F13" s="6" t="n">
        <v>442366</v>
      </c>
      <c r="J13" s="6" t="n">
        <v>475756</v>
      </c>
      <c r="K13" s="6" t="n">
        <v>442366</v>
      </c>
      <c r="L13" s="6" t="n">
        <v>38348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730</v>
      </c>
      <c r="C3" s="6" t="n">
        <v>197014</v>
      </c>
    </row>
    <row r="4" spans="1:3">
      <c r="A4" s="4" t="s">
        <v>35</v>
      </c>
      <c r="B4" s="5" t="n">
        <v>2635</v>
      </c>
      <c r="C4" s="5" t="n">
        <v>2635</v>
      </c>
    </row>
    <row r="5" spans="1:3">
      <c r="A5" s="4" t="s">
        <v>36</v>
      </c>
      <c r="B5" s="5" t="n">
        <v>584361</v>
      </c>
      <c r="C5" s="5" t="n">
        <v>416083</v>
      </c>
    </row>
    <row r="6" spans="1:3">
      <c r="A6" s="4" t="s">
        <v>37</v>
      </c>
      <c r="B6" s="5" t="n">
        <v>50803</v>
      </c>
      <c r="C6" s="5" t="n">
        <v>42214</v>
      </c>
    </row>
    <row r="7" spans="1:3">
      <c r="A7" s="4" t="s">
        <v>38</v>
      </c>
      <c r="B7" s="5" t="n">
        <v>5002</v>
      </c>
      <c r="C7" s="5" t="n">
        <v>25021</v>
      </c>
    </row>
    <row r="8" spans="1:3">
      <c r="A8" s="4" t="s">
        <v>39</v>
      </c>
      <c r="B8" s="5" t="n">
        <v>11435</v>
      </c>
      <c r="C8" s="5" t="n">
        <v>6117</v>
      </c>
    </row>
    <row r="9" spans="1:3">
      <c r="A9" s="4" t="s">
        <v>40</v>
      </c>
      <c r="B9" s="5" t="n">
        <v>124385</v>
      </c>
      <c r="C9" s="5" t="n">
        <v>114673</v>
      </c>
    </row>
    <row r="10" spans="1:3">
      <c r="A10" s="4" t="s">
        <v>41</v>
      </c>
      <c r="B10" s="5" t="n">
        <v>106</v>
      </c>
      <c r="C10" s="5" t="n">
        <v>22853</v>
      </c>
    </row>
    <row r="11" spans="1:3">
      <c r="A11" s="4" t="s">
        <v>42</v>
      </c>
      <c r="B11" s="5" t="n">
        <v>53833</v>
      </c>
      <c r="C11" s="5" t="n">
        <v>50980</v>
      </c>
    </row>
    <row r="12" spans="1:3">
      <c r="A12" s="4" t="s">
        <v>43</v>
      </c>
      <c r="B12" s="5" t="n">
        <v>5824</v>
      </c>
      <c r="C12" s="5" t="n">
        <v>4979</v>
      </c>
    </row>
    <row r="13" spans="1:3">
      <c r="A13" s="4" t="s">
        <v>44</v>
      </c>
      <c r="B13" s="5" t="n">
        <v>32162</v>
      </c>
      <c r="C13" s="5" t="n">
        <v>27065</v>
      </c>
    </row>
    <row r="14" spans="1:3">
      <c r="A14" s="4" t="s">
        <v>45</v>
      </c>
      <c r="B14" s="5" t="n">
        <v>64912</v>
      </c>
      <c r="C14" s="5" t="n">
        <v>60019</v>
      </c>
    </row>
    <row r="15" spans="1:3">
      <c r="A15" s="4" t="s">
        <v>46</v>
      </c>
      <c r="B15" s="5" t="n">
        <v>3262</v>
      </c>
      <c r="C15" s="5" t="n">
        <v>5420</v>
      </c>
    </row>
    <row r="16" spans="1:3">
      <c r="A16" s="4" t="s">
        <v>47</v>
      </c>
      <c r="B16" s="5" t="n">
        <v>10674</v>
      </c>
      <c r="C16" s="5" t="n">
        <v>13912</v>
      </c>
    </row>
    <row r="17" spans="1:3">
      <c r="A17" s="4" t="s">
        <v>48</v>
      </c>
      <c r="B17" s="5" t="n">
        <v>4883</v>
      </c>
      <c r="C17" s="5" t="n">
        <v>4563</v>
      </c>
    </row>
    <row r="18" spans="1:3">
      <c r="A18" s="4" t="s">
        <v>49</v>
      </c>
      <c r="B18" s="5" t="n">
        <v>1060007</v>
      </c>
      <c r="C18" s="5" t="n">
        <v>993548</v>
      </c>
    </row>
    <row r="19" spans="1:3">
      <c r="A19" s="3" t="s">
        <v>50</v>
      </c>
    </row>
    <row r="20" spans="1:3">
      <c r="A20" s="4" t="s">
        <v>51</v>
      </c>
      <c r="B20" s="5" t="n">
        <v>58494</v>
      </c>
      <c r="C20" s="5" t="n">
        <v>98840</v>
      </c>
    </row>
    <row r="21" spans="1:3">
      <c r="A21" s="4" t="s">
        <v>52</v>
      </c>
      <c r="B21" s="5" t="n">
        <v>475756</v>
      </c>
      <c r="C21" s="5" t="n">
        <v>442366</v>
      </c>
    </row>
    <row r="22" spans="1:3">
      <c r="A22" s="4" t="s">
        <v>53</v>
      </c>
      <c r="B22" s="5" t="n">
        <v>17796</v>
      </c>
      <c r="C22" s="5" t="n">
        <v>24813</v>
      </c>
    </row>
    <row r="23" spans="1:3">
      <c r="A23" s="4" t="s">
        <v>54</v>
      </c>
      <c r="B23" s="5" t="n">
        <v>3187</v>
      </c>
      <c r="C23" s="5" t="n">
        <v>378</v>
      </c>
    </row>
    <row r="24" spans="1:3">
      <c r="A24" s="4" t="s">
        <v>55</v>
      </c>
      <c r="B24" s="5" t="n">
        <v>80891</v>
      </c>
      <c r="C24" s="5" t="n">
        <v>73585</v>
      </c>
    </row>
    <row r="25" spans="1:3">
      <c r="A25" s="4" t="s">
        <v>56</v>
      </c>
      <c r="B25" s="5" t="n">
        <v>37665</v>
      </c>
      <c r="C25" s="5" t="n">
        <v>36424</v>
      </c>
    </row>
    <row r="26" spans="1:3">
      <c r="A26" s="4" t="s">
        <v>57</v>
      </c>
      <c r="B26" s="5" t="n">
        <v>15028</v>
      </c>
      <c r="C26" s="5" t="n">
        <v>24050</v>
      </c>
    </row>
    <row r="27" spans="1:3">
      <c r="A27" s="4" t="s">
        <v>58</v>
      </c>
      <c r="B27" s="5" t="n">
        <v>688817</v>
      </c>
      <c r="C27" s="5" t="n">
        <v>700456</v>
      </c>
    </row>
    <row r="28" spans="1:3">
      <c r="A28" s="4" t="s">
        <v>59</v>
      </c>
      <c r="B28" s="4" t="s">
        <v>60</v>
      </c>
      <c r="C28" s="4" t="s">
        <v>60</v>
      </c>
    </row>
    <row r="29" spans="1:3">
      <c r="A29" s="3" t="s">
        <v>61</v>
      </c>
    </row>
    <row r="30" spans="1:3">
      <c r="A30" s="4" t="s">
        <v>62</v>
      </c>
      <c r="B30" s="4" t="s">
        <v>60</v>
      </c>
      <c r="C30" s="4" t="s">
        <v>60</v>
      </c>
    </row>
    <row r="31" spans="1:3">
      <c r="A31" s="4" t="s">
        <v>63</v>
      </c>
      <c r="B31" s="5" t="n">
        <v>453</v>
      </c>
      <c r="C31" s="5" t="n">
        <v>455</v>
      </c>
    </row>
    <row r="32" spans="1:3">
      <c r="A32" s="4" t="s">
        <v>64</v>
      </c>
      <c r="B32" s="5" t="n">
        <v>-86982</v>
      </c>
      <c r="C32" s="5" t="n">
        <v>-80802</v>
      </c>
    </row>
    <row r="33" spans="1:3">
      <c r="A33" s="4" t="s">
        <v>65</v>
      </c>
      <c r="B33" s="5" t="n">
        <v>82263</v>
      </c>
      <c r="C33" s="5" t="n">
        <v>70789</v>
      </c>
    </row>
    <row r="34" spans="1:3">
      <c r="A34" s="4" t="s">
        <v>66</v>
      </c>
      <c r="B34" s="5" t="n">
        <v>-6408</v>
      </c>
      <c r="C34" s="5" t="n">
        <v>-4006</v>
      </c>
    </row>
    <row r="35" spans="1:3">
      <c r="A35" s="4" t="s">
        <v>67</v>
      </c>
      <c r="B35" s="5" t="n">
        <v>381864</v>
      </c>
      <c r="C35" s="5" t="n">
        <v>306656</v>
      </c>
    </row>
    <row r="36" spans="1:3">
      <c r="A36" s="4" t="s">
        <v>68</v>
      </c>
      <c r="B36" s="5" t="n">
        <v>371190</v>
      </c>
      <c r="C36" s="5" t="n">
        <v>293092</v>
      </c>
    </row>
    <row r="37" spans="1:3">
      <c r="A37" s="4" t="s">
        <v>69</v>
      </c>
      <c r="B37" s="6" t="n">
        <v>1060007</v>
      </c>
      <c r="C37" s="6" t="n">
        <v>99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2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1000000</v>
      </c>
      <c r="C4" s="5" t="n">
        <v>1000000</v>
      </c>
    </row>
    <row r="5" spans="1:3">
      <c r="A5" s="4" t="s">
        <v>74</v>
      </c>
      <c r="B5" s="5" t="n">
        <v>10000</v>
      </c>
      <c r="C5" s="5" t="n">
        <v>10000</v>
      </c>
    </row>
    <row r="6" spans="1:3">
      <c r="A6" s="4" t="s">
        <v>75</v>
      </c>
      <c r="B6" s="5" t="n">
        <v>10000</v>
      </c>
      <c r="C6" s="5" t="n">
        <v>10000</v>
      </c>
    </row>
    <row r="7" spans="1:3">
      <c r="A7" s="4" t="s">
        <v>76</v>
      </c>
      <c r="B7" s="7" t="n">
        <v>9.99</v>
      </c>
      <c r="C7" s="7" t="n">
        <v>9.99</v>
      </c>
    </row>
    <row r="8" spans="1:3">
      <c r="A8" s="4" t="s">
        <v>77</v>
      </c>
      <c r="B8" s="7" t="n">
        <v>0.01</v>
      </c>
      <c r="C8" s="7" t="n">
        <v>0.01</v>
      </c>
    </row>
    <row r="9" spans="1:3">
      <c r="A9" s="4" t="s">
        <v>78</v>
      </c>
      <c r="B9" s="5" t="n">
        <v>55000000</v>
      </c>
      <c r="C9" s="5" t="n">
        <v>55000000</v>
      </c>
    </row>
    <row r="10" spans="1:3">
      <c r="A10" s="4" t="s">
        <v>79</v>
      </c>
      <c r="B10" s="5" t="n">
        <v>45324000</v>
      </c>
      <c r="C10" s="5" t="n">
        <v>45525000</v>
      </c>
    </row>
    <row r="11" spans="1:3">
      <c r="A11" s="4" t="s">
        <v>80</v>
      </c>
      <c r="B11" s="5" t="n">
        <v>35052000</v>
      </c>
      <c r="C11" s="5" t="n">
        <v>35110000</v>
      </c>
    </row>
    <row r="12" spans="1:3">
      <c r="A12" s="4" t="s">
        <v>81</v>
      </c>
      <c r="B12" s="5" t="n">
        <v>10272000</v>
      </c>
      <c r="C12" s="5" t="n">
        <v>104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19</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14</v>
      </c>
      <c r="B19" s="4" t="s">
        <v>299</v>
      </c>
    </row>
    <row r="20" spans="1:2">
      <c r="A20" s="4" t="s">
        <v>237</v>
      </c>
      <c r="B20" s="4" t="s">
        <v>300</v>
      </c>
    </row>
    <row r="21" spans="1:2">
      <c r="A21" s="4" t="s">
        <v>301</v>
      </c>
      <c r="B21" s="4" t="s">
        <v>302</v>
      </c>
    </row>
    <row r="22" spans="1:2">
      <c r="A22" s="4" t="s">
        <v>248</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row>
    <row r="6" spans="1:2">
      <c r="A6" s="4" t="s">
        <v>351</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954617</v>
      </c>
      <c r="C4" s="6" t="n">
        <v>883409</v>
      </c>
      <c r="D4" s="6" t="n">
        <v>789577</v>
      </c>
    </row>
    <row r="5" spans="1:4">
      <c r="A5" s="4" t="s">
        <v>86</v>
      </c>
      <c r="B5" s="5" t="n">
        <v>-33390</v>
      </c>
      <c r="C5" s="5" t="n">
        <v>-46617</v>
      </c>
      <c r="D5" s="5" t="n">
        <v>-12260</v>
      </c>
    </row>
    <row r="6" spans="1:4">
      <c r="A6" s="4" t="s">
        <v>87</v>
      </c>
      <c r="B6" s="5" t="n">
        <v>921227</v>
      </c>
      <c r="C6" s="5" t="n">
        <v>836792</v>
      </c>
      <c r="D6" s="5" t="n">
        <v>777317</v>
      </c>
    </row>
    <row r="7" spans="1:4">
      <c r="A7" s="4" t="s">
        <v>88</v>
      </c>
      <c r="B7" s="5" t="n">
        <v>-288811</v>
      </c>
      <c r="C7" s="5" t="n">
        <v>-332793</v>
      </c>
      <c r="D7" s="5" t="n">
        <v>-450440</v>
      </c>
    </row>
    <row r="8" spans="1:4">
      <c r="A8" s="4" t="s">
        <v>89</v>
      </c>
      <c r="B8" s="5" t="n">
        <v>632416</v>
      </c>
      <c r="C8" s="5" t="n">
        <v>503999</v>
      </c>
      <c r="D8" s="5" t="n">
        <v>326877</v>
      </c>
    </row>
    <row r="9" spans="1:4">
      <c r="A9" s="4" t="s">
        <v>90</v>
      </c>
      <c r="B9" s="5" t="n">
        <v>9540</v>
      </c>
      <c r="C9" s="5" t="n">
        <v>5155</v>
      </c>
      <c r="D9" s="5" t="n">
        <v>2375</v>
      </c>
    </row>
    <row r="10" spans="1:4">
      <c r="A10" s="4" t="s">
        <v>91</v>
      </c>
      <c r="B10" s="5" t="n">
        <v>2294</v>
      </c>
      <c r="C10" s="5" t="n">
        <v>1060</v>
      </c>
      <c r="D10" s="5" t="n">
        <v>5627</v>
      </c>
    </row>
    <row r="11" spans="1:4">
      <c r="A11" s="4" t="s">
        <v>92</v>
      </c>
      <c r="B11" s="5" t="n">
        <v>17733</v>
      </c>
      <c r="C11" s="5" t="n">
        <v>14870</v>
      </c>
      <c r="D11" s="5" t="n">
        <v>14205</v>
      </c>
    </row>
    <row r="12" spans="1:4">
      <c r="A12" s="4" t="s">
        <v>93</v>
      </c>
      <c r="B12" s="5" t="n">
        <v>16880</v>
      </c>
      <c r="C12" s="5" t="n">
        <v>15440</v>
      </c>
      <c r="D12" s="5" t="n">
        <v>13982</v>
      </c>
    </row>
    <row r="13" spans="1:4">
      <c r="A13" s="4" t="s">
        <v>94</v>
      </c>
      <c r="B13" s="5" t="n">
        <v>6426</v>
      </c>
      <c r="C13" s="5" t="n">
        <v>6020</v>
      </c>
      <c r="D13" s="5" t="n">
        <v>6210</v>
      </c>
    </row>
    <row r="14" spans="1:4">
      <c r="A14" s="4" t="s">
        <v>95</v>
      </c>
      <c r="B14" s="5" t="n">
        <v>685289</v>
      </c>
      <c r="C14" s="5" t="n">
        <v>546544</v>
      </c>
      <c r="D14" s="5" t="n">
        <v>369276</v>
      </c>
    </row>
    <row r="15" spans="1:4">
      <c r="A15" s="3" t="s">
        <v>96</v>
      </c>
    </row>
    <row r="16" spans="1:4">
      <c r="A16" s="4" t="s">
        <v>97</v>
      </c>
      <c r="B16" s="5" t="n">
        <v>301229</v>
      </c>
      <c r="C16" s="5" t="n">
        <v>187739</v>
      </c>
      <c r="D16" s="5" t="n">
        <v>123275</v>
      </c>
    </row>
    <row r="17" spans="1:4">
      <c r="A17" s="4" t="s">
        <v>98</v>
      </c>
      <c r="B17" s="5" t="n">
        <v>221177</v>
      </c>
      <c r="C17" s="5" t="n">
        <v>183782</v>
      </c>
      <c r="D17" s="5" t="n">
        <v>118397</v>
      </c>
    </row>
    <row r="18" spans="1:4">
      <c r="A18" s="4" t="s">
        <v>99</v>
      </c>
      <c r="B18" s="5" t="n">
        <v>522406</v>
      </c>
      <c r="C18" s="5" t="n">
        <v>371521</v>
      </c>
      <c r="D18" s="5" t="n">
        <v>241672</v>
      </c>
    </row>
    <row r="19" spans="1:4">
      <c r="A19" s="4" t="s">
        <v>100</v>
      </c>
      <c r="B19" s="5" t="n">
        <v>162883</v>
      </c>
      <c r="C19" s="5" t="n">
        <v>175023</v>
      </c>
      <c r="D19" s="5" t="n">
        <v>127604</v>
      </c>
    </row>
    <row r="20" spans="1:4">
      <c r="A20" s="4" t="s">
        <v>101</v>
      </c>
      <c r="B20" s="5" t="n">
        <v>63473</v>
      </c>
      <c r="C20" s="5" t="n">
        <v>68539</v>
      </c>
      <c r="D20" s="5" t="n">
        <v>54616</v>
      </c>
    </row>
    <row r="21" spans="1:4">
      <c r="A21" s="4" t="s">
        <v>102</v>
      </c>
      <c r="B21" s="6" t="n">
        <v>99410</v>
      </c>
      <c r="C21" s="6" t="n">
        <v>106484</v>
      </c>
      <c r="D21" s="6" t="n">
        <v>72988</v>
      </c>
    </row>
    <row r="22" spans="1:4">
      <c r="A22" s="4" t="s">
        <v>103</v>
      </c>
      <c r="B22" s="7" t="n">
        <v>2.85</v>
      </c>
      <c r="C22" s="7" t="n">
        <v>3.06</v>
      </c>
      <c r="D22" s="7" t="n">
        <v>2.17</v>
      </c>
    </row>
    <row r="23" spans="1:4">
      <c r="A23" s="4" t="s">
        <v>104</v>
      </c>
      <c r="B23" s="5" t="n">
        <v>34919</v>
      </c>
      <c r="C23" s="5" t="n">
        <v>34799</v>
      </c>
      <c r="D23" s="5" t="n">
        <v>33569</v>
      </c>
    </row>
    <row r="24" spans="1:4">
      <c r="A24" s="4" t="s">
        <v>105</v>
      </c>
      <c r="B24" s="7" t="n">
        <v>2.79</v>
      </c>
      <c r="C24" s="7" t="n">
        <v>2.97</v>
      </c>
      <c r="D24" s="7" t="n">
        <v>2.08</v>
      </c>
    </row>
    <row r="25" spans="1:4">
      <c r="A25" s="4" t="s">
        <v>106</v>
      </c>
      <c r="B25" s="5" t="n">
        <v>35650</v>
      </c>
      <c r="C25" s="5" t="n">
        <v>35884</v>
      </c>
      <c r="D25" s="5" t="n">
        <v>35150</v>
      </c>
    </row>
    <row r="26" spans="1:4">
      <c r="A26" s="4" t="s">
        <v>107</v>
      </c>
      <c r="B26" s="7" t="n">
        <v>0.6899999999999999</v>
      </c>
      <c r="C26" s="7" t="n">
        <v>0.63</v>
      </c>
      <c r="D26" s="7"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2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5</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6"/>
  </cols>
  <sheetData>
    <row r="1" spans="1:4">
      <c r="A1" s="1" t="s">
        <v>408</v>
      </c>
      <c r="B1" s="2" t="s">
        <v>409</v>
      </c>
      <c r="C1" s="2" t="s">
        <v>410</v>
      </c>
      <c r="D1" s="2" t="s">
        <v>411</v>
      </c>
    </row>
    <row r="2" spans="1:4">
      <c r="A2" s="3" t="s">
        <v>412</v>
      </c>
    </row>
    <row r="3" spans="1:4">
      <c r="A3" s="4" t="s">
        <v>413</v>
      </c>
      <c r="D3" s="5" t="n">
        <v>14</v>
      </c>
    </row>
    <row r="4" spans="1:4">
      <c r="A4" s="4" t="s">
        <v>190</v>
      </c>
      <c r="D4" s="6" t="n">
        <v>10000</v>
      </c>
    </row>
    <row r="5" spans="1:4">
      <c r="A5" s="4" t="s">
        <v>414</v>
      </c>
    </row>
    <row r="6" spans="1:4">
      <c r="A6" s="3" t="s">
        <v>412</v>
      </c>
    </row>
    <row r="7" spans="1:4">
      <c r="A7" s="4" t="s">
        <v>415</v>
      </c>
      <c r="B7" s="5" t="n">
        <v>583771</v>
      </c>
    </row>
    <row r="8" spans="1:4">
      <c r="A8" s="4" t="s">
        <v>416</v>
      </c>
      <c r="B8" s="7" t="n">
        <v>17.13</v>
      </c>
      <c r="C8" s="7" t="n">
        <v>17.13</v>
      </c>
    </row>
    <row r="9" spans="1:4">
      <c r="A9" s="4" t="s">
        <v>190</v>
      </c>
      <c r="B9" s="6" t="n">
        <v>10000</v>
      </c>
      <c r="C9" s="6" t="n">
        <v>10000</v>
      </c>
    </row>
    <row r="10" spans="1:4">
      <c r="A10" s="4" t="s">
        <v>417</v>
      </c>
      <c r="B10" s="5" t="n">
        <v>7035</v>
      </c>
      <c r="C10" s="5" t="n">
        <v>7035</v>
      </c>
    </row>
    <row r="11" spans="1:4">
      <c r="A11" s="4" t="s">
        <v>418</v>
      </c>
      <c r="B11" s="6" t="n">
        <v>2965</v>
      </c>
      <c r="C11" s="6" t="n">
        <v>2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419</v>
      </c>
      <c r="B1" s="2" t="s">
        <v>1</v>
      </c>
    </row>
    <row r="2" spans="1:3">
      <c r="B2" s="2" t="s">
        <v>420</v>
      </c>
      <c r="C2" s="2" t="s">
        <v>421</v>
      </c>
    </row>
    <row r="3" spans="1:3">
      <c r="A3" s="3" t="s">
        <v>422</v>
      </c>
    </row>
    <row r="4" spans="1:3">
      <c r="A4" s="4" t="s">
        <v>423</v>
      </c>
      <c r="B4" s="4" t="s">
        <v>424</v>
      </c>
    </row>
    <row r="5" spans="1:3">
      <c r="A5" s="4" t="s">
        <v>425</v>
      </c>
      <c r="B5" s="6" t="n">
        <v>527000</v>
      </c>
      <c r="C5" s="6" t="n">
        <v>344000</v>
      </c>
    </row>
    <row r="6" spans="1:3">
      <c r="A6" s="4" t="s">
        <v>426</v>
      </c>
      <c r="B6" s="6" t="n">
        <v>0</v>
      </c>
      <c r="C6" s="6" t="n">
        <v>0</v>
      </c>
    </row>
    <row r="7" spans="1:3">
      <c r="A7" s="4" t="s">
        <v>427</v>
      </c>
    </row>
    <row r="8" spans="1:3">
      <c r="A8" s="3" t="s">
        <v>422</v>
      </c>
    </row>
    <row r="9" spans="1:3">
      <c r="A9" s="4" t="s">
        <v>428</v>
      </c>
      <c r="B9" s="4" t="s">
        <v>424</v>
      </c>
    </row>
    <row r="10" spans="1:3">
      <c r="A10" s="4" t="s">
        <v>429</v>
      </c>
      <c r="B10" s="4" t="s">
        <v>430</v>
      </c>
    </row>
    <row r="11" spans="1:3">
      <c r="A11" s="4" t="s">
        <v>431</v>
      </c>
      <c r="B11" s="5" t="n">
        <v>2</v>
      </c>
    </row>
    <row r="12" spans="1:3">
      <c r="A12" s="4" t="s">
        <v>432</v>
      </c>
    </row>
    <row r="13" spans="1:3">
      <c r="A13" s="3" t="s">
        <v>422</v>
      </c>
    </row>
    <row r="14" spans="1:3">
      <c r="A14" s="4" t="s">
        <v>429</v>
      </c>
      <c r="B14" s="4" t="s">
        <v>433</v>
      </c>
    </row>
    <row r="15" spans="1:3">
      <c r="A15" s="4" t="s">
        <v>431</v>
      </c>
      <c r="B15"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6" t="n">
        <v>650575</v>
      </c>
      <c r="C3" s="6" t="n">
        <v>489846</v>
      </c>
    </row>
    <row r="4" spans="1:3">
      <c r="A4" s="4" t="s">
        <v>437</v>
      </c>
      <c r="B4" s="5" t="n">
        <v>1201</v>
      </c>
      <c r="C4" s="5" t="n">
        <v>693</v>
      </c>
    </row>
    <row r="5" spans="1:3">
      <c r="A5" s="4" t="s">
        <v>438</v>
      </c>
      <c r="B5" s="5" t="n">
        <v>-11610</v>
      </c>
      <c r="C5" s="5" t="n">
        <v>-7221</v>
      </c>
    </row>
    <row r="6" spans="1:3">
      <c r="A6" s="4" t="s">
        <v>439</v>
      </c>
      <c r="B6" s="5" t="n">
        <v>640166</v>
      </c>
      <c r="C6" s="5" t="n">
        <v>483318</v>
      </c>
    </row>
    <row r="7" spans="1:3">
      <c r="A7" s="4" t="s">
        <v>440</v>
      </c>
    </row>
    <row r="8" spans="1:3">
      <c r="A8" s="3" t="s">
        <v>435</v>
      </c>
    </row>
    <row r="9" spans="1:3">
      <c r="A9" s="4" t="s">
        <v>436</v>
      </c>
      <c r="B9" s="5" t="n">
        <v>5000</v>
      </c>
      <c r="C9" s="5" t="n">
        <v>25011</v>
      </c>
    </row>
    <row r="10" spans="1:3">
      <c r="A10" s="4" t="s">
        <v>437</v>
      </c>
      <c r="B10" s="5" t="n">
        <v>2</v>
      </c>
      <c r="C10" s="5" t="n">
        <v>10</v>
      </c>
    </row>
    <row r="11" spans="1:3">
      <c r="A11" s="4" t="s">
        <v>439</v>
      </c>
      <c r="B11" s="5" t="n">
        <v>5002</v>
      </c>
      <c r="C11" s="5" t="n">
        <v>25021</v>
      </c>
    </row>
    <row r="12" spans="1:3">
      <c r="A12" s="4" t="s">
        <v>441</v>
      </c>
    </row>
    <row r="13" spans="1:3">
      <c r="A13" s="3" t="s">
        <v>435</v>
      </c>
    </row>
    <row r="14" spans="1:3">
      <c r="A14" s="4" t="s">
        <v>436</v>
      </c>
      <c r="B14" s="5" t="n">
        <v>74937</v>
      </c>
      <c r="C14" s="5" t="n">
        <v>126209</v>
      </c>
    </row>
    <row r="15" spans="1:3">
      <c r="A15" s="4" t="s">
        <v>438</v>
      </c>
      <c r="B15" s="5" t="n">
        <v>-670</v>
      </c>
      <c r="C15" s="5" t="n">
        <v>-867</v>
      </c>
    </row>
    <row r="16" spans="1:3">
      <c r="A16" s="4" t="s">
        <v>439</v>
      </c>
      <c r="B16" s="5" t="n">
        <v>74267</v>
      </c>
      <c r="C16" s="5" t="n">
        <v>125342</v>
      </c>
    </row>
    <row r="17" spans="1:3">
      <c r="A17" s="4" t="s">
        <v>442</v>
      </c>
    </row>
    <row r="18" spans="1:3">
      <c r="A18" s="3" t="s">
        <v>435</v>
      </c>
    </row>
    <row r="19" spans="1:3">
      <c r="A19" s="4" t="s">
        <v>436</v>
      </c>
      <c r="B19" s="5" t="n">
        <v>192328</v>
      </c>
      <c r="C19" s="5" t="n">
        <v>126421</v>
      </c>
    </row>
    <row r="20" spans="1:3">
      <c r="A20" s="4" t="s">
        <v>437</v>
      </c>
      <c r="B20" s="5" t="n">
        <v>402</v>
      </c>
      <c r="C20" s="5" t="n">
        <v>137</v>
      </c>
    </row>
    <row r="21" spans="1:3">
      <c r="A21" s="4" t="s">
        <v>438</v>
      </c>
      <c r="B21" s="5" t="n">
        <v>-1300</v>
      </c>
      <c r="C21" s="5" t="n">
        <v>-1041</v>
      </c>
    </row>
    <row r="22" spans="1:3">
      <c r="A22" s="4" t="s">
        <v>439</v>
      </c>
      <c r="B22" s="5" t="n">
        <v>191430</v>
      </c>
      <c r="C22" s="5" t="n">
        <v>125517</v>
      </c>
    </row>
    <row r="23" spans="1:3">
      <c r="A23" s="4" t="s">
        <v>443</v>
      </c>
    </row>
    <row r="24" spans="1:3">
      <c r="A24" s="3" t="s">
        <v>435</v>
      </c>
    </row>
    <row r="25" spans="1:3">
      <c r="A25" s="4" t="s">
        <v>436</v>
      </c>
      <c r="B25" s="5" t="n">
        <v>216679</v>
      </c>
      <c r="C25" s="5" t="n">
        <v>151328</v>
      </c>
    </row>
    <row r="26" spans="1:3">
      <c r="A26" s="4" t="s">
        <v>439</v>
      </c>
      <c r="B26" s="5" t="n">
        <v>214776</v>
      </c>
      <c r="C26" s="5" t="n">
        <v>150160</v>
      </c>
    </row>
    <row r="27" spans="1:3">
      <c r="A27" s="4" t="s">
        <v>444</v>
      </c>
    </row>
    <row r="28" spans="1:3">
      <c r="A28" s="3" t="s">
        <v>435</v>
      </c>
    </row>
    <row r="29" spans="1:3">
      <c r="A29" s="4" t="s">
        <v>436</v>
      </c>
      <c r="B29" s="5" t="n">
        <v>216679</v>
      </c>
      <c r="C29" s="5" t="n">
        <v>151328</v>
      </c>
    </row>
    <row r="30" spans="1:3">
      <c r="A30" s="4" t="s">
        <v>437</v>
      </c>
      <c r="B30" s="5" t="n">
        <v>135</v>
      </c>
      <c r="C30" s="5" t="n">
        <v>97</v>
      </c>
    </row>
    <row r="31" spans="1:3">
      <c r="A31" s="4" t="s">
        <v>438</v>
      </c>
      <c r="B31" s="5" t="n">
        <v>-2038</v>
      </c>
      <c r="C31" s="5" t="n">
        <v>-1265</v>
      </c>
    </row>
    <row r="32" spans="1:3">
      <c r="A32" s="4" t="s">
        <v>439</v>
      </c>
      <c r="B32" s="5" t="n">
        <v>214776</v>
      </c>
      <c r="C32" s="5" t="n">
        <v>150160</v>
      </c>
    </row>
    <row r="33" spans="1:3">
      <c r="A33" s="4" t="s">
        <v>445</v>
      </c>
    </row>
    <row r="34" spans="1:3">
      <c r="A34" s="3" t="s">
        <v>435</v>
      </c>
    </row>
    <row r="35" spans="1:3">
      <c r="A35" s="4" t="s">
        <v>436</v>
      </c>
      <c r="B35" s="5" t="n">
        <v>94794</v>
      </c>
    </row>
    <row r="36" spans="1:3">
      <c r="A36" s="4" t="s">
        <v>437</v>
      </c>
      <c r="B36" s="5" t="n">
        <v>130</v>
      </c>
    </row>
    <row r="37" spans="1:3">
      <c r="A37" s="4" t="s">
        <v>438</v>
      </c>
      <c r="B37" s="5" t="n">
        <v>-3727</v>
      </c>
    </row>
    <row r="38" spans="1:3">
      <c r="A38" s="4" t="s">
        <v>439</v>
      </c>
      <c r="B38" s="5" t="n">
        <v>91197</v>
      </c>
    </row>
    <row r="39" spans="1:3">
      <c r="A39" s="4" t="s">
        <v>446</v>
      </c>
    </row>
    <row r="40" spans="1:3">
      <c r="A40" s="3" t="s">
        <v>435</v>
      </c>
    </row>
    <row r="41" spans="1:3">
      <c r="A41" s="4" t="s">
        <v>436</v>
      </c>
      <c r="B41" s="5" t="n">
        <v>12723</v>
      </c>
      <c r="C41" s="5" t="n">
        <v>9665</v>
      </c>
    </row>
    <row r="42" spans="1:3">
      <c r="A42" s="4" t="s">
        <v>437</v>
      </c>
      <c r="B42" s="5" t="n">
        <v>125</v>
      </c>
      <c r="C42" s="5" t="n">
        <v>429</v>
      </c>
    </row>
    <row r="43" spans="1:3">
      <c r="A43" s="4" t="s">
        <v>438</v>
      </c>
      <c r="B43" s="5" t="n">
        <v>-157</v>
      </c>
      <c r="C43" s="5" t="n">
        <v>-29</v>
      </c>
    </row>
    <row r="44" spans="1:3">
      <c r="A44" s="4" t="s">
        <v>439</v>
      </c>
      <c r="B44" s="5" t="n">
        <v>12691</v>
      </c>
      <c r="C44" s="5" t="n">
        <v>10065</v>
      </c>
    </row>
    <row r="45" spans="1:3">
      <c r="A45" s="4" t="s">
        <v>447</v>
      </c>
    </row>
    <row r="46" spans="1:3">
      <c r="A46" s="3" t="s">
        <v>435</v>
      </c>
    </row>
    <row r="47" spans="1:3">
      <c r="A47" s="4" t="s">
        <v>436</v>
      </c>
      <c r="B47" s="5" t="n">
        <v>214</v>
      </c>
      <c r="C47" s="5" t="n">
        <v>10991</v>
      </c>
    </row>
    <row r="48" spans="1:3">
      <c r="A48" s="4" t="s">
        <v>437</v>
      </c>
      <c r="C48" s="5" t="n">
        <v>15</v>
      </c>
    </row>
    <row r="49" spans="1:3">
      <c r="A49" s="4" t="s">
        <v>438</v>
      </c>
      <c r="B49" s="5" t="n">
        <v>-121</v>
      </c>
      <c r="C49" s="5" t="n">
        <v>-244</v>
      </c>
    </row>
    <row r="50" spans="1:3">
      <c r="A50" s="4" t="s">
        <v>439</v>
      </c>
      <c r="B50" s="5" t="n">
        <v>93</v>
      </c>
      <c r="C50" s="5" t="n">
        <v>10762</v>
      </c>
    </row>
    <row r="51" spans="1:3">
      <c r="A51" s="4" t="s">
        <v>448</v>
      </c>
    </row>
    <row r="52" spans="1:3">
      <c r="A52" s="3" t="s">
        <v>435</v>
      </c>
    </row>
    <row r="53" spans="1:3">
      <c r="A53" s="4" t="s">
        <v>436</v>
      </c>
      <c r="B53" s="5" t="n">
        <v>53900</v>
      </c>
      <c r="C53" s="5" t="n">
        <v>35221</v>
      </c>
    </row>
    <row r="54" spans="1:3">
      <c r="A54" s="4" t="s">
        <v>437</v>
      </c>
      <c r="B54" s="5" t="n">
        <v>407</v>
      </c>
      <c r="C54" s="5" t="n">
        <v>5</v>
      </c>
    </row>
    <row r="55" spans="1:3">
      <c r="A55" s="4" t="s">
        <v>438</v>
      </c>
      <c r="B55" s="5" t="n">
        <v>-3597</v>
      </c>
      <c r="C55" s="5" t="n">
        <v>-3774</v>
      </c>
    </row>
    <row r="56" spans="1:3">
      <c r="A56" s="4" t="s">
        <v>439</v>
      </c>
      <c r="B56" s="6" t="n">
        <v>50710</v>
      </c>
      <c r="C56" s="5" t="n">
        <v>31452</v>
      </c>
    </row>
    <row r="57" spans="1:3">
      <c r="A57" s="4" t="s">
        <v>449</v>
      </c>
    </row>
    <row r="58" spans="1:3">
      <c r="A58" s="3" t="s">
        <v>435</v>
      </c>
    </row>
    <row r="59" spans="1:3">
      <c r="A59" s="4" t="s">
        <v>436</v>
      </c>
      <c r="C59" s="5" t="n">
        <v>5000</v>
      </c>
    </row>
    <row r="60" spans="1:3">
      <c r="A60" s="4" t="s">
        <v>438</v>
      </c>
      <c r="C60" s="5" t="n">
        <v>-1</v>
      </c>
    </row>
    <row r="61" spans="1:3">
      <c r="A61" s="4" t="s">
        <v>439</v>
      </c>
      <c r="C61" s="6" t="n">
        <v>4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35</v>
      </c>
    </row>
    <row r="3" spans="1:3">
      <c r="A3" s="4" t="s">
        <v>439</v>
      </c>
      <c r="B3" s="6" t="n">
        <v>589363</v>
      </c>
      <c r="C3" s="6" t="n">
        <v>441104</v>
      </c>
    </row>
    <row r="4" spans="1:3">
      <c r="A4" s="4" t="s">
        <v>451</v>
      </c>
      <c r="B4" s="4" t="s">
        <v>452</v>
      </c>
      <c r="C4" s="4" t="s">
        <v>452</v>
      </c>
    </row>
    <row r="5" spans="1:3">
      <c r="A5" s="4" t="s">
        <v>453</v>
      </c>
    </row>
    <row r="6" spans="1:3">
      <c r="A6" s="3" t="s">
        <v>435</v>
      </c>
    </row>
    <row r="7" spans="1:3">
      <c r="A7" s="4" t="s">
        <v>439</v>
      </c>
      <c r="B7" s="6" t="n">
        <v>131260</v>
      </c>
      <c r="C7" s="6" t="n">
        <v>103097</v>
      </c>
    </row>
    <row r="8" spans="1:3">
      <c r="A8" s="4" t="s">
        <v>451</v>
      </c>
      <c r="B8" s="4" t="s">
        <v>454</v>
      </c>
      <c r="C8" s="4" t="s">
        <v>455</v>
      </c>
    </row>
    <row r="9" spans="1:3">
      <c r="A9" s="4" t="s">
        <v>456</v>
      </c>
    </row>
    <row r="10" spans="1:3">
      <c r="A10" s="3" t="s">
        <v>435</v>
      </c>
    </row>
    <row r="11" spans="1:3">
      <c r="A11" s="4" t="s">
        <v>439</v>
      </c>
      <c r="B11" s="6" t="n">
        <v>275480</v>
      </c>
      <c r="C11" s="6" t="n">
        <v>189600</v>
      </c>
    </row>
    <row r="12" spans="1:3">
      <c r="A12" s="4" t="s">
        <v>451</v>
      </c>
      <c r="B12" s="4" t="s">
        <v>457</v>
      </c>
      <c r="C12" s="4" t="s">
        <v>458</v>
      </c>
    </row>
    <row r="13" spans="1:3">
      <c r="A13" s="4" t="s">
        <v>459</v>
      </c>
    </row>
    <row r="14" spans="1:3">
      <c r="A14" s="3" t="s">
        <v>435</v>
      </c>
    </row>
    <row r="15" spans="1:3">
      <c r="A15" s="4" t="s">
        <v>439</v>
      </c>
      <c r="B15" s="6" t="n">
        <v>107418</v>
      </c>
      <c r="C15" s="6" t="n">
        <v>83850</v>
      </c>
    </row>
    <row r="16" spans="1:3">
      <c r="A16" s="4" t="s">
        <v>451</v>
      </c>
      <c r="B16" s="4" t="s">
        <v>460</v>
      </c>
      <c r="C16" s="4" t="s">
        <v>461</v>
      </c>
    </row>
    <row r="17" spans="1:3">
      <c r="A17" s="4" t="s">
        <v>462</v>
      </c>
    </row>
    <row r="18" spans="1:3">
      <c r="A18" s="3" t="s">
        <v>435</v>
      </c>
    </row>
    <row r="19" spans="1:3">
      <c r="A19" s="4" t="s">
        <v>439</v>
      </c>
      <c r="B19" s="6" t="n">
        <v>67263</v>
      </c>
      <c r="C19" s="6" t="n">
        <v>41408</v>
      </c>
    </row>
    <row r="20" spans="1:3">
      <c r="A20" s="4" t="s">
        <v>451</v>
      </c>
      <c r="B20" s="4" t="s">
        <v>463</v>
      </c>
      <c r="C20" s="4" t="s">
        <v>464</v>
      </c>
    </row>
    <row r="21" spans="1:3">
      <c r="A21" s="4" t="s">
        <v>465</v>
      </c>
    </row>
    <row r="22" spans="1:3">
      <c r="A22" s="3" t="s">
        <v>435</v>
      </c>
    </row>
    <row r="23" spans="1:3">
      <c r="A23" s="4" t="s">
        <v>439</v>
      </c>
      <c r="B23" s="6" t="n">
        <v>3444</v>
      </c>
      <c r="C23" s="6" t="n">
        <v>4261</v>
      </c>
    </row>
    <row r="24" spans="1:3">
      <c r="A24" s="4" t="s">
        <v>451</v>
      </c>
      <c r="B24" s="4" t="s">
        <v>466</v>
      </c>
      <c r="C24" s="4" t="s">
        <v>467</v>
      </c>
    </row>
    <row r="25" spans="1:3">
      <c r="A25" s="4" t="s">
        <v>468</v>
      </c>
    </row>
    <row r="26" spans="1:3">
      <c r="A26" s="3" t="s">
        <v>435</v>
      </c>
    </row>
    <row r="27" spans="1:3">
      <c r="A27" s="4" t="s">
        <v>439</v>
      </c>
      <c r="B27" s="6" t="n">
        <v>4498</v>
      </c>
      <c r="C27" s="6" t="n">
        <v>18888</v>
      </c>
    </row>
    <row r="28" spans="1:3">
      <c r="A28" s="4" t="s">
        <v>451</v>
      </c>
      <c r="B28" s="4" t="s">
        <v>469</v>
      </c>
      <c r="C28"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8</v>
      </c>
      <c r="C1" s="2" t="s">
        <v>1</v>
      </c>
    </row>
    <row r="2" spans="1:5">
      <c r="C2" s="2" t="s">
        <v>2</v>
      </c>
      <c r="D2" s="2" t="s">
        <v>32</v>
      </c>
      <c r="E2" s="2" t="s">
        <v>83</v>
      </c>
    </row>
    <row r="3" spans="1:5">
      <c r="A3" s="3" t="s">
        <v>109</v>
      </c>
    </row>
    <row r="4" spans="1:5">
      <c r="A4" s="4" t="s">
        <v>110</v>
      </c>
      <c r="C4" s="6" t="n">
        <v>99410</v>
      </c>
      <c r="D4" s="6" t="n">
        <v>106484</v>
      </c>
      <c r="E4" s="6" t="n">
        <v>72988</v>
      </c>
    </row>
    <row r="5" spans="1:5">
      <c r="A5" s="4" t="s">
        <v>111</v>
      </c>
      <c r="B5" s="4" t="s">
        <v>112</v>
      </c>
      <c r="C5" s="5" t="n">
        <v>-2402</v>
      </c>
      <c r="D5" s="5" t="n">
        <v>-2171</v>
      </c>
      <c r="E5" s="5" t="n">
        <v>-1459</v>
      </c>
    </row>
    <row r="6" spans="1:5">
      <c r="A6" s="4" t="s">
        <v>113</v>
      </c>
      <c r="C6" s="6" t="n">
        <v>97008</v>
      </c>
      <c r="D6" s="6" t="n">
        <v>104313</v>
      </c>
      <c r="E6" s="6" t="n">
        <v>71529</v>
      </c>
    </row>
    <row r="7" spans="1:5"/>
    <row r="8" spans="1:5">
      <c r="A8" s="4" t="s">
        <v>112</v>
      </c>
      <c r="B8" s="4" t="s">
        <v>114</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35</v>
      </c>
    </row>
    <row r="3" spans="1:3">
      <c r="A3" s="4" t="s">
        <v>436</v>
      </c>
      <c r="B3" s="6" t="n">
        <v>650575</v>
      </c>
      <c r="C3" s="6" t="n">
        <v>489846</v>
      </c>
    </row>
    <row r="4" spans="1:3">
      <c r="A4" s="4" t="s">
        <v>439</v>
      </c>
      <c r="B4" s="5" t="n">
        <v>640166</v>
      </c>
      <c r="C4" s="5" t="n">
        <v>483318</v>
      </c>
    </row>
    <row r="5" spans="1:3">
      <c r="A5" s="4" t="s">
        <v>472</v>
      </c>
    </row>
    <row r="6" spans="1:3">
      <c r="A6" s="3" t="s">
        <v>435</v>
      </c>
    </row>
    <row r="7" spans="1:3">
      <c r="A7" s="4" t="s">
        <v>436</v>
      </c>
      <c r="B7" s="5" t="n">
        <v>110724</v>
      </c>
      <c r="C7" s="5" t="n">
        <v>74353</v>
      </c>
    </row>
    <row r="8" spans="1:3">
      <c r="A8" s="4" t="s">
        <v>439</v>
      </c>
      <c r="B8" s="5" t="n">
        <v>109022</v>
      </c>
      <c r="C8" s="5" t="n">
        <v>73854</v>
      </c>
    </row>
    <row r="9" spans="1:3">
      <c r="A9" s="4" t="s">
        <v>473</v>
      </c>
    </row>
    <row r="10" spans="1:3">
      <c r="A10" s="3" t="s">
        <v>435</v>
      </c>
    </row>
    <row r="11" spans="1:3">
      <c r="A11" s="4" t="s">
        <v>436</v>
      </c>
      <c r="B11" s="5" t="n">
        <v>19408</v>
      </c>
      <c r="C11" s="5" t="n">
        <v>10430</v>
      </c>
    </row>
    <row r="12" spans="1:3">
      <c r="A12" s="4" t="s">
        <v>439</v>
      </c>
      <c r="B12" s="5" t="n">
        <v>19265</v>
      </c>
      <c r="C12" s="5" t="n">
        <v>10183</v>
      </c>
    </row>
    <row r="13" spans="1:3">
      <c r="A13" s="4" t="s">
        <v>474</v>
      </c>
    </row>
    <row r="14" spans="1:3">
      <c r="A14" s="3" t="s">
        <v>435</v>
      </c>
    </row>
    <row r="15" spans="1:3">
      <c r="A15" s="4" t="s">
        <v>436</v>
      </c>
      <c r="B15" s="5" t="n">
        <v>37390</v>
      </c>
      <c r="C15" s="5" t="n">
        <v>29883</v>
      </c>
    </row>
    <row r="16" spans="1:3">
      <c r="A16" s="4" t="s">
        <v>439</v>
      </c>
      <c r="B16" s="5" t="n">
        <v>37429</v>
      </c>
      <c r="C16" s="5" t="n">
        <v>29712</v>
      </c>
    </row>
    <row r="17" spans="1:3">
      <c r="A17" s="4" t="s">
        <v>475</v>
      </c>
    </row>
    <row r="18" spans="1:3">
      <c r="A18" s="3" t="s">
        <v>435</v>
      </c>
    </row>
    <row r="19" spans="1:3">
      <c r="A19" s="4" t="s">
        <v>436</v>
      </c>
      <c r="B19" s="5" t="n">
        <v>38640</v>
      </c>
      <c r="C19" s="5" t="n">
        <v>32225</v>
      </c>
    </row>
    <row r="20" spans="1:3">
      <c r="A20" s="4" t="s">
        <v>439</v>
      </c>
      <c r="B20" s="5" t="n">
        <v>38568</v>
      </c>
      <c r="C20" s="5" t="n">
        <v>31985</v>
      </c>
    </row>
    <row r="21" spans="1:3">
      <c r="A21" s="4" t="s">
        <v>476</v>
      </c>
    </row>
    <row r="22" spans="1:3">
      <c r="A22" s="3" t="s">
        <v>435</v>
      </c>
    </row>
    <row r="23" spans="1:3">
      <c r="A23" s="4" t="s">
        <v>436</v>
      </c>
      <c r="B23" s="5" t="n">
        <v>10517</v>
      </c>
      <c r="C23" s="5" t="n">
        <v>4437</v>
      </c>
    </row>
    <row r="24" spans="1:3">
      <c r="A24" s="4" t="s">
        <v>439</v>
      </c>
      <c r="B24" s="5" t="n">
        <v>10492</v>
      </c>
      <c r="C24" s="5" t="n">
        <v>4426</v>
      </c>
    </row>
    <row r="25" spans="1:3">
      <c r="A25" s="4" t="s">
        <v>443</v>
      </c>
    </row>
    <row r="26" spans="1:3">
      <c r="A26" s="3" t="s">
        <v>435</v>
      </c>
    </row>
    <row r="27" spans="1:3">
      <c r="A27" s="4" t="s">
        <v>436</v>
      </c>
      <c r="B27" s="5" t="n">
        <v>216679</v>
      </c>
      <c r="C27" s="5" t="n">
        <v>151328</v>
      </c>
    </row>
    <row r="28" spans="1:3">
      <c r="A28" s="4" t="s">
        <v>439</v>
      </c>
      <c r="B28" s="6" t="n">
        <v>214776</v>
      </c>
      <c r="C28" s="6" t="n">
        <v>150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7</v>
      </c>
      <c r="B1" s="2" t="s">
        <v>478</v>
      </c>
      <c r="C1" s="2" t="s">
        <v>479</v>
      </c>
    </row>
    <row r="2" spans="1:3">
      <c r="A2" s="3" t="s">
        <v>435</v>
      </c>
    </row>
    <row r="3" spans="1:3">
      <c r="A3" s="4" t="s">
        <v>480</v>
      </c>
      <c r="B3" s="5" t="n">
        <v>323</v>
      </c>
      <c r="C3" s="5" t="n">
        <v>174</v>
      </c>
    </row>
    <row r="4" spans="1:3">
      <c r="A4" s="4" t="s">
        <v>481</v>
      </c>
      <c r="B4" s="6" t="n">
        <v>430540</v>
      </c>
      <c r="C4" s="6" t="n">
        <v>359017</v>
      </c>
    </row>
    <row r="5" spans="1:3">
      <c r="A5" s="4" t="s">
        <v>482</v>
      </c>
      <c r="B5" s="6" t="n">
        <v>-8415</v>
      </c>
      <c r="C5" s="6" t="n">
        <v>-3143</v>
      </c>
    </row>
    <row r="6" spans="1:3">
      <c r="A6" s="4" t="s">
        <v>483</v>
      </c>
      <c r="B6" s="5" t="n">
        <v>15</v>
      </c>
      <c r="C6" s="5" t="n">
        <v>17</v>
      </c>
    </row>
    <row r="7" spans="1:3">
      <c r="A7" s="4" t="s">
        <v>484</v>
      </c>
      <c r="B7" s="6" t="n">
        <v>28018</v>
      </c>
      <c r="C7" s="6" t="n">
        <v>30080</v>
      </c>
    </row>
    <row r="8" spans="1:3">
      <c r="A8" s="4" t="s">
        <v>485</v>
      </c>
      <c r="B8" s="5" t="n">
        <v>-3195</v>
      </c>
      <c r="C8" s="6" t="n">
        <v>-4078</v>
      </c>
    </row>
    <row r="9" spans="1:3">
      <c r="A9" s="4" t="s">
        <v>486</v>
      </c>
    </row>
    <row r="10" spans="1:3">
      <c r="A10" s="3" t="s">
        <v>435</v>
      </c>
    </row>
    <row r="11" spans="1:3">
      <c r="A11" s="4" t="s">
        <v>484</v>
      </c>
      <c r="B11" s="6" t="n">
        <v>11600</v>
      </c>
    </row>
    <row r="12" spans="1:3">
      <c r="A12" s="4" t="s">
        <v>441</v>
      </c>
    </row>
    <row r="13" spans="1:3">
      <c r="A13" s="3" t="s">
        <v>435</v>
      </c>
    </row>
    <row r="14" spans="1:3">
      <c r="A14" s="4" t="s">
        <v>480</v>
      </c>
      <c r="B14" s="5" t="n">
        <v>11</v>
      </c>
      <c r="C14" s="5" t="n">
        <v>10</v>
      </c>
    </row>
    <row r="15" spans="1:3">
      <c r="A15" s="4" t="s">
        <v>481</v>
      </c>
      <c r="B15" s="6" t="n">
        <v>70453</v>
      </c>
      <c r="C15" s="6" t="n">
        <v>121912</v>
      </c>
    </row>
    <row r="16" spans="1:3">
      <c r="A16" s="4" t="s">
        <v>482</v>
      </c>
      <c r="B16" s="6" t="n">
        <v>-608</v>
      </c>
      <c r="C16" s="6" t="n">
        <v>-690</v>
      </c>
    </row>
    <row r="17" spans="1:3">
      <c r="A17" s="4" t="s">
        <v>483</v>
      </c>
      <c r="B17" s="5" t="n">
        <v>2</v>
      </c>
      <c r="C17" s="5" t="n">
        <v>2</v>
      </c>
    </row>
    <row r="18" spans="1:3">
      <c r="A18" s="4" t="s">
        <v>484</v>
      </c>
      <c r="B18" s="6" t="n">
        <v>3504</v>
      </c>
      <c r="C18" s="6" t="n">
        <v>3429</v>
      </c>
    </row>
    <row r="19" spans="1:3">
      <c r="A19" s="4" t="s">
        <v>485</v>
      </c>
      <c r="B19" s="6" t="n">
        <v>-62</v>
      </c>
      <c r="C19" s="6" t="n">
        <v>-177</v>
      </c>
    </row>
    <row r="20" spans="1:3">
      <c r="A20" s="4" t="s">
        <v>442</v>
      </c>
    </row>
    <row r="21" spans="1:3">
      <c r="A21" s="3" t="s">
        <v>435</v>
      </c>
    </row>
    <row r="22" spans="1:3">
      <c r="A22" s="4" t="s">
        <v>480</v>
      </c>
      <c r="B22" s="5" t="n">
        <v>116</v>
      </c>
      <c r="C22" s="5" t="n">
        <v>101</v>
      </c>
    </row>
    <row r="23" spans="1:3">
      <c r="A23" s="4" t="s">
        <v>481</v>
      </c>
      <c r="B23" s="6" t="n">
        <v>96379</v>
      </c>
      <c r="C23" s="6" t="n">
        <v>90717</v>
      </c>
    </row>
    <row r="24" spans="1:3">
      <c r="A24" s="4" t="s">
        <v>482</v>
      </c>
      <c r="B24" s="6" t="n">
        <v>-1219</v>
      </c>
      <c r="C24" s="6" t="n">
        <v>-927</v>
      </c>
    </row>
    <row r="25" spans="1:3">
      <c r="A25" s="4" t="s">
        <v>483</v>
      </c>
      <c r="B25" s="5" t="n">
        <v>4</v>
      </c>
      <c r="C25" s="5" t="n">
        <v>6</v>
      </c>
    </row>
    <row r="26" spans="1:3">
      <c r="A26" s="4" t="s">
        <v>484</v>
      </c>
      <c r="B26" s="6" t="n">
        <v>3250</v>
      </c>
      <c r="C26" s="6" t="n">
        <v>4789</v>
      </c>
    </row>
    <row r="27" spans="1:3">
      <c r="A27" s="4" t="s">
        <v>485</v>
      </c>
      <c r="B27" s="6" t="n">
        <v>-80</v>
      </c>
      <c r="C27" s="6" t="n">
        <v>-114</v>
      </c>
    </row>
    <row r="28" spans="1:3">
      <c r="A28" s="4" t="s">
        <v>444</v>
      </c>
    </row>
    <row r="29" spans="1:3">
      <c r="A29" s="3" t="s">
        <v>435</v>
      </c>
    </row>
    <row r="30" spans="1:3">
      <c r="A30" s="4" t="s">
        <v>480</v>
      </c>
      <c r="B30" s="5" t="n">
        <v>73</v>
      </c>
      <c r="C30" s="5" t="n">
        <v>51</v>
      </c>
    </row>
    <row r="31" spans="1:3">
      <c r="A31" s="4" t="s">
        <v>481</v>
      </c>
      <c r="B31" s="6" t="n">
        <v>149928</v>
      </c>
      <c r="C31" s="6" t="n">
        <v>118743</v>
      </c>
    </row>
    <row r="32" spans="1:3">
      <c r="A32" s="4" t="s">
        <v>482</v>
      </c>
      <c r="B32" s="6" t="n">
        <v>-1923</v>
      </c>
      <c r="C32" s="6" t="n">
        <v>-974</v>
      </c>
    </row>
    <row r="33" spans="1:3">
      <c r="A33" s="4" t="s">
        <v>483</v>
      </c>
      <c r="B33" s="5" t="n">
        <v>5</v>
      </c>
      <c r="C33" s="5" t="n">
        <v>6</v>
      </c>
    </row>
    <row r="34" spans="1:3">
      <c r="A34" s="4" t="s">
        <v>484</v>
      </c>
      <c r="B34" s="6" t="n">
        <v>9660</v>
      </c>
      <c r="C34" s="6" t="n">
        <v>13902</v>
      </c>
    </row>
    <row r="35" spans="1:3">
      <c r="A35" s="4" t="s">
        <v>485</v>
      </c>
      <c r="B35" s="6" t="n">
        <v>-115</v>
      </c>
      <c r="C35" s="6" t="n">
        <v>-291</v>
      </c>
    </row>
    <row r="36" spans="1:3">
      <c r="A36" s="4" t="s">
        <v>445</v>
      </c>
    </row>
    <row r="37" spans="1:3">
      <c r="A37" s="3" t="s">
        <v>435</v>
      </c>
    </row>
    <row r="38" spans="1:3">
      <c r="A38" s="4" t="s">
        <v>480</v>
      </c>
      <c r="B38" s="5" t="n">
        <v>69</v>
      </c>
    </row>
    <row r="39" spans="1:3">
      <c r="A39" s="4" t="s">
        <v>481</v>
      </c>
      <c r="B39" s="6" t="n">
        <v>79402</v>
      </c>
    </row>
    <row r="40" spans="1:3">
      <c r="A40" s="4" t="s">
        <v>482</v>
      </c>
      <c r="B40" s="6" t="n">
        <v>-3726</v>
      </c>
    </row>
    <row r="41" spans="1:3">
      <c r="A41" s="4" t="s">
        <v>446</v>
      </c>
    </row>
    <row r="42" spans="1:3">
      <c r="A42" s="3" t="s">
        <v>435</v>
      </c>
    </row>
    <row r="43" spans="1:3">
      <c r="A43" s="4" t="s">
        <v>480</v>
      </c>
      <c r="B43" s="5" t="n">
        <v>50</v>
      </c>
      <c r="C43" s="5" t="n">
        <v>5</v>
      </c>
    </row>
    <row r="44" spans="1:3">
      <c r="A44" s="4" t="s">
        <v>481</v>
      </c>
      <c r="B44" s="6" t="n">
        <v>6340</v>
      </c>
      <c r="C44" s="6" t="n">
        <v>764</v>
      </c>
    </row>
    <row r="45" spans="1:3">
      <c r="A45" s="4" t="s">
        <v>482</v>
      </c>
      <c r="B45" s="6" t="n">
        <v>-158</v>
      </c>
      <c r="C45" s="6" t="n">
        <v>-29</v>
      </c>
    </row>
    <row r="46" spans="1:3">
      <c r="A46" s="4" t="s">
        <v>447</v>
      </c>
    </row>
    <row r="47" spans="1:3">
      <c r="A47" s="3" t="s">
        <v>435</v>
      </c>
    </row>
    <row r="48" spans="1:3">
      <c r="A48" s="4" t="s">
        <v>480</v>
      </c>
      <c r="B48" s="5" t="n">
        <v>1</v>
      </c>
      <c r="C48" s="5" t="n">
        <v>3</v>
      </c>
    </row>
    <row r="49" spans="1:3">
      <c r="A49" s="4" t="s">
        <v>481</v>
      </c>
      <c r="B49" s="6" t="n">
        <v>18</v>
      </c>
      <c r="C49" s="6" t="n">
        <v>8690</v>
      </c>
    </row>
    <row r="50" spans="1:3">
      <c r="A50" s="4" t="s">
        <v>482</v>
      </c>
      <c r="B50" s="6" t="n">
        <v>-7</v>
      </c>
      <c r="C50" s="6" t="n">
        <v>-148</v>
      </c>
    </row>
    <row r="51" spans="1:3">
      <c r="A51" s="4" t="s">
        <v>483</v>
      </c>
      <c r="B51" s="5" t="n">
        <v>2</v>
      </c>
      <c r="C51" s="5" t="n">
        <v>2</v>
      </c>
    </row>
    <row r="52" spans="1:3">
      <c r="A52" s="4" t="s">
        <v>484</v>
      </c>
      <c r="B52" s="6" t="n">
        <v>75</v>
      </c>
      <c r="C52" s="6" t="n">
        <v>93</v>
      </c>
    </row>
    <row r="53" spans="1:3">
      <c r="A53" s="4" t="s">
        <v>485</v>
      </c>
      <c r="B53" s="6" t="n">
        <v>-115</v>
      </c>
      <c r="C53" s="6" t="n">
        <v>-96</v>
      </c>
    </row>
    <row r="54" spans="1:3">
      <c r="A54" s="4" t="s">
        <v>448</v>
      </c>
    </row>
    <row r="55" spans="1:3">
      <c r="A55" s="3" t="s">
        <v>435</v>
      </c>
    </row>
    <row r="56" spans="1:3">
      <c r="A56" s="4" t="s">
        <v>480</v>
      </c>
      <c r="B56" s="5" t="n">
        <v>3</v>
      </c>
      <c r="C56" s="5" t="n">
        <v>3</v>
      </c>
    </row>
    <row r="57" spans="1:3">
      <c r="A57" s="4" t="s">
        <v>481</v>
      </c>
      <c r="B57" s="6" t="n">
        <v>28020</v>
      </c>
      <c r="C57" s="6" t="n">
        <v>13192</v>
      </c>
    </row>
    <row r="58" spans="1:3">
      <c r="A58" s="4" t="s">
        <v>482</v>
      </c>
      <c r="B58" s="6" t="n">
        <v>-774</v>
      </c>
      <c r="C58" s="6" t="n">
        <v>-374</v>
      </c>
    </row>
    <row r="59" spans="1:3">
      <c r="A59" s="4" t="s">
        <v>483</v>
      </c>
      <c r="B59" s="5" t="n">
        <v>2</v>
      </c>
      <c r="C59" s="5" t="n">
        <v>1</v>
      </c>
    </row>
    <row r="60" spans="1:3">
      <c r="A60" s="4" t="s">
        <v>484</v>
      </c>
      <c r="B60" s="6" t="n">
        <v>11529</v>
      </c>
      <c r="C60" s="6" t="n">
        <v>7867</v>
      </c>
    </row>
    <row r="61" spans="1:3">
      <c r="A61" s="4" t="s">
        <v>485</v>
      </c>
      <c r="B61" s="6" t="n">
        <v>-2823</v>
      </c>
      <c r="C61" s="6" t="n">
        <v>-3400</v>
      </c>
    </row>
    <row r="62" spans="1:3">
      <c r="A62" s="4" t="s">
        <v>449</v>
      </c>
    </row>
    <row r="63" spans="1:3">
      <c r="A63" s="3" t="s">
        <v>435</v>
      </c>
    </row>
    <row r="64" spans="1:3">
      <c r="A64" s="4" t="s">
        <v>480</v>
      </c>
      <c r="C64" s="5" t="n">
        <v>1</v>
      </c>
    </row>
    <row r="65" spans="1:3">
      <c r="A65" s="4" t="s">
        <v>481</v>
      </c>
      <c r="C65" s="6" t="n">
        <v>4999</v>
      </c>
    </row>
    <row r="66" spans="1:3">
      <c r="A66" s="4" t="s">
        <v>482</v>
      </c>
      <c r="C66"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7</v>
      </c>
      <c r="B1" s="2" t="s">
        <v>1</v>
      </c>
    </row>
    <row r="2" spans="1:3">
      <c r="B2" s="2" t="s">
        <v>2</v>
      </c>
      <c r="C2" s="2" t="s">
        <v>32</v>
      </c>
    </row>
    <row r="3" spans="1:3">
      <c r="A3" s="3" t="s">
        <v>435</v>
      </c>
    </row>
    <row r="4" spans="1:3">
      <c r="A4" s="4" t="s">
        <v>488</v>
      </c>
      <c r="B4" s="6" t="n">
        <v>28018000</v>
      </c>
      <c r="C4" s="6" t="n">
        <v>30080000</v>
      </c>
    </row>
    <row r="5" spans="1:3">
      <c r="A5" s="4" t="s">
        <v>489</v>
      </c>
      <c r="B5" s="5" t="n">
        <v>2900000</v>
      </c>
    </row>
    <row r="6" spans="1:3">
      <c r="A6" s="4" t="s">
        <v>486</v>
      </c>
    </row>
    <row r="7" spans="1:3">
      <c r="A7" s="3" t="s">
        <v>435</v>
      </c>
    </row>
    <row r="8" spans="1:3">
      <c r="A8" s="4" t="s">
        <v>488</v>
      </c>
      <c r="B8" s="5" t="n">
        <v>11600000</v>
      </c>
    </row>
    <row r="9" spans="1:3">
      <c r="A9" s="4" t="s">
        <v>490</v>
      </c>
      <c r="B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35</v>
      </c>
    </row>
    <row r="3" spans="1:3">
      <c r="A3" s="4" t="s">
        <v>492</v>
      </c>
      <c r="B3" s="6" t="n">
        <v>48919</v>
      </c>
    </row>
    <row r="4" spans="1:3">
      <c r="A4" s="4" t="s">
        <v>493</v>
      </c>
      <c r="B4" s="5" t="n">
        <v>229278</v>
      </c>
    </row>
    <row r="5" spans="1:3">
      <c r="A5" s="4" t="s">
        <v>494</v>
      </c>
      <c r="B5" s="5" t="n">
        <v>34165</v>
      </c>
    </row>
    <row r="6" spans="1:3">
      <c r="A6" s="4" t="s">
        <v>495</v>
      </c>
      <c r="B6" s="5" t="n">
        <v>54697</v>
      </c>
    </row>
    <row r="7" spans="1:3">
      <c r="A7" s="4" t="s">
        <v>496</v>
      </c>
      <c r="B7" s="5" t="n">
        <v>12723</v>
      </c>
    </row>
    <row r="8" spans="1:3">
      <c r="A8" s="4" t="s">
        <v>497</v>
      </c>
      <c r="B8" s="5" t="n">
        <v>596461</v>
      </c>
    </row>
    <row r="9" spans="1:3">
      <c r="A9" s="4" t="s">
        <v>498</v>
      </c>
      <c r="B9" s="5" t="n">
        <v>48920</v>
      </c>
    </row>
    <row r="10" spans="1:3">
      <c r="A10" s="4" t="s">
        <v>499</v>
      </c>
      <c r="B10" s="5" t="n">
        <v>228000</v>
      </c>
    </row>
    <row r="11" spans="1:3">
      <c r="A11" s="4" t="s">
        <v>500</v>
      </c>
      <c r="B11" s="5" t="n">
        <v>33301</v>
      </c>
    </row>
    <row r="12" spans="1:3">
      <c r="A12" s="4" t="s">
        <v>501</v>
      </c>
      <c r="B12" s="5" t="n">
        <v>51675</v>
      </c>
    </row>
    <row r="13" spans="1:3">
      <c r="A13" s="4" t="s">
        <v>502</v>
      </c>
      <c r="B13" s="5" t="n">
        <v>12691</v>
      </c>
    </row>
    <row r="14" spans="1:3">
      <c r="A14" s="4" t="s">
        <v>503</v>
      </c>
      <c r="B14" s="5" t="n">
        <v>589363</v>
      </c>
      <c r="C14" s="6" t="n">
        <v>441104</v>
      </c>
    </row>
    <row r="15" spans="1:3">
      <c r="A15" s="4" t="s">
        <v>443</v>
      </c>
    </row>
    <row r="16" spans="1:3">
      <c r="A16" s="3" t="s">
        <v>435</v>
      </c>
    </row>
    <row r="17" spans="1:3">
      <c r="A17" s="4" t="s">
        <v>504</v>
      </c>
      <c r="B17" s="5" t="n">
        <v>216679</v>
      </c>
    </row>
    <row r="18" spans="1:3">
      <c r="A18" s="4" t="s">
        <v>505</v>
      </c>
      <c r="B18" s="6" t="n">
        <v>214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212</v>
      </c>
    </row>
    <row r="4" spans="1:3">
      <c r="A4" s="4" t="s">
        <v>507</v>
      </c>
      <c r="B4" s="6" t="n">
        <v>146576</v>
      </c>
      <c r="C4" s="6" t="n">
        <v>92335</v>
      </c>
    </row>
    <row r="5" spans="1:3">
      <c r="A5" s="4" t="s">
        <v>508</v>
      </c>
      <c r="B5" s="5" t="n">
        <v>2329</v>
      </c>
      <c r="C5" s="5" t="n">
        <v>1553</v>
      </c>
    </row>
    <row r="6" spans="1:3">
      <c r="A6" s="4" t="s">
        <v>509</v>
      </c>
      <c r="B6" s="6" t="n">
        <v>-35</v>
      </c>
      <c r="C6" s="6" t="n">
        <v>-4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517</v>
      </c>
    </row>
    <row r="4" spans="1:12">
      <c r="A4" s="4" t="s">
        <v>518</v>
      </c>
      <c r="J4" s="6" t="n">
        <v>11746</v>
      </c>
      <c r="K4" s="6" t="n">
        <v>7440</v>
      </c>
      <c r="L4" s="6" t="n">
        <v>4446</v>
      </c>
    </row>
    <row r="5" spans="1:12">
      <c r="A5" s="4" t="s">
        <v>519</v>
      </c>
      <c r="J5" s="5" t="n">
        <v>-2206</v>
      </c>
      <c r="K5" s="5" t="n">
        <v>-2285</v>
      </c>
      <c r="L5" s="5" t="n">
        <v>-2071</v>
      </c>
    </row>
    <row r="6" spans="1:12">
      <c r="A6" s="4" t="s">
        <v>520</v>
      </c>
      <c r="B6" s="6" t="n">
        <v>3489</v>
      </c>
      <c r="C6" s="6" t="n">
        <v>2304</v>
      </c>
      <c r="D6" s="6" t="n">
        <v>2142</v>
      </c>
      <c r="E6" s="6" t="n">
        <v>1605</v>
      </c>
      <c r="F6" s="6" t="n">
        <v>1779</v>
      </c>
      <c r="G6" s="6" t="n">
        <v>1307</v>
      </c>
      <c r="H6" s="6" t="n">
        <v>1207</v>
      </c>
      <c r="I6" s="6" t="n">
        <v>862</v>
      </c>
      <c r="J6" s="5" t="n">
        <v>9540</v>
      </c>
      <c r="K6" s="5" t="n">
        <v>5155</v>
      </c>
      <c r="L6" s="5" t="n">
        <v>2375</v>
      </c>
    </row>
    <row r="7" spans="1:12">
      <c r="A7" s="4" t="s">
        <v>521</v>
      </c>
    </row>
    <row r="8" spans="1:12">
      <c r="A8" s="3" t="s">
        <v>517</v>
      </c>
    </row>
    <row r="9" spans="1:12">
      <c r="A9" s="4" t="s">
        <v>522</v>
      </c>
      <c r="J9" s="5" t="n">
        <v>9523</v>
      </c>
      <c r="K9" s="5" t="n">
        <v>5642</v>
      </c>
      <c r="L9" s="5" t="n">
        <v>3329</v>
      </c>
    </row>
    <row r="10" spans="1:12">
      <c r="A10" s="4" t="s">
        <v>486</v>
      </c>
    </row>
    <row r="11" spans="1:12">
      <c r="A11" s="3" t="s">
        <v>517</v>
      </c>
    </row>
    <row r="12" spans="1:12">
      <c r="A12" s="4" t="s">
        <v>522</v>
      </c>
      <c r="J12" s="5" t="n">
        <v>1414</v>
      </c>
      <c r="K12" s="5" t="n">
        <v>1143</v>
      </c>
      <c r="L12" s="5" t="n">
        <v>988</v>
      </c>
    </row>
    <row r="13" spans="1:12">
      <c r="A13" s="4" t="s">
        <v>440</v>
      </c>
    </row>
    <row r="14" spans="1:12">
      <c r="A14" s="3" t="s">
        <v>517</v>
      </c>
    </row>
    <row r="15" spans="1:12">
      <c r="A15" s="4" t="s">
        <v>522</v>
      </c>
      <c r="J15" s="5" t="n">
        <v>75</v>
      </c>
      <c r="K15" s="5" t="n">
        <v>246</v>
      </c>
      <c r="L15" s="5" t="n">
        <v>46</v>
      </c>
    </row>
    <row r="16" spans="1:12">
      <c r="A16" s="4" t="s">
        <v>523</v>
      </c>
    </row>
    <row r="17" spans="1:12">
      <c r="A17" s="3" t="s">
        <v>517</v>
      </c>
    </row>
    <row r="18" spans="1:12">
      <c r="A18" s="4" t="s">
        <v>522</v>
      </c>
      <c r="J18" s="6" t="n">
        <v>734</v>
      </c>
      <c r="K18" s="6" t="n">
        <v>409</v>
      </c>
      <c r="L18" s="6" t="n">
        <v>8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39</v>
      </c>
      <c r="B3" s="6" t="n">
        <v>11435</v>
      </c>
      <c r="C3" s="6" t="n">
        <v>6117</v>
      </c>
    </row>
    <row r="4" spans="1:3">
      <c r="A4" s="4" t="s">
        <v>526</v>
      </c>
    </row>
    <row r="5" spans="1:3">
      <c r="A5" s="3" t="s">
        <v>525</v>
      </c>
    </row>
    <row r="6" spans="1:3">
      <c r="A6" s="4" t="s">
        <v>527</v>
      </c>
      <c r="B6" s="5" t="n">
        <v>6918</v>
      </c>
      <c r="C6" s="5" t="n">
        <v>6220</v>
      </c>
    </row>
    <row r="7" spans="1:3">
      <c r="A7" s="4" t="s">
        <v>528</v>
      </c>
      <c r="B7" s="5" t="n">
        <v>-281</v>
      </c>
      <c r="C7" s="5" t="n">
        <v>-103</v>
      </c>
    </row>
    <row r="8" spans="1:3">
      <c r="A8" s="4" t="s">
        <v>39</v>
      </c>
      <c r="B8" s="5" t="n">
        <v>6637</v>
      </c>
      <c r="C8" s="6" t="n">
        <v>6117</v>
      </c>
    </row>
    <row r="9" spans="1:3">
      <c r="A9" s="4" t="s">
        <v>529</v>
      </c>
    </row>
    <row r="10" spans="1:3">
      <c r="A10" s="3" t="s">
        <v>525</v>
      </c>
    </row>
    <row r="11" spans="1:3">
      <c r="A11" s="4" t="s">
        <v>530</v>
      </c>
      <c r="B11" s="6" t="n">
        <v>4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1</v>
      </c>
      <c r="B1" s="2" t="s">
        <v>1</v>
      </c>
    </row>
    <row r="2" spans="1:3">
      <c r="B2" s="2" t="s">
        <v>2</v>
      </c>
      <c r="C2" s="2" t="s">
        <v>532</v>
      </c>
    </row>
    <row r="3" spans="1:3">
      <c r="A3" s="4" t="s">
        <v>533</v>
      </c>
    </row>
    <row r="4" spans="1:3">
      <c r="A4" s="3" t="s">
        <v>534</v>
      </c>
    </row>
    <row r="5" spans="1:3">
      <c r="A5" s="4" t="s">
        <v>535</v>
      </c>
      <c r="B5" s="4" t="s">
        <v>536</v>
      </c>
    </row>
    <row r="6" spans="1:3">
      <c r="A6" s="4" t="s">
        <v>537</v>
      </c>
    </row>
    <row r="7" spans="1:3">
      <c r="A7" s="3" t="s">
        <v>534</v>
      </c>
    </row>
    <row r="8" spans="1:3">
      <c r="A8" s="4" t="s">
        <v>538</v>
      </c>
      <c r="C8" s="4" t="s">
        <v>5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4</v>
      </c>
    </row>
    <row r="9" spans="1:2">
      <c r="A9" s="4" t="s">
        <v>546</v>
      </c>
    </row>
    <row r="10" spans="1:2">
      <c r="A10" s="3" t="s">
        <v>542</v>
      </c>
    </row>
    <row r="11" spans="1:2">
      <c r="A11" s="4" t="s">
        <v>543</v>
      </c>
      <c r="B11" s="4" t="s">
        <v>539</v>
      </c>
    </row>
    <row r="12" spans="1:2">
      <c r="A12" s="4" t="s">
        <v>547</v>
      </c>
    </row>
    <row r="13" spans="1:2">
      <c r="A13" s="3" t="s">
        <v>542</v>
      </c>
    </row>
    <row r="14" spans="1:2">
      <c r="A14" s="4" t="s">
        <v>543</v>
      </c>
      <c r="B14" s="4" t="s">
        <v>548</v>
      </c>
    </row>
    <row r="15" spans="1:2">
      <c r="A15" s="4" t="s">
        <v>549</v>
      </c>
    </row>
    <row r="16" spans="1:2">
      <c r="A16" s="3" t="s">
        <v>542</v>
      </c>
    </row>
    <row r="17" spans="1:2">
      <c r="A17" s="4" t="s">
        <v>543</v>
      </c>
      <c r="B17"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46364</v>
      </c>
      <c r="C3" s="6" t="n">
        <v>60828</v>
      </c>
    </row>
    <row r="4" spans="1:3">
      <c r="A4" s="4" t="s">
        <v>553</v>
      </c>
    </row>
    <row r="5" spans="1:3">
      <c r="A5" s="3" t="s">
        <v>551</v>
      </c>
    </row>
    <row r="6" spans="1:3">
      <c r="A6" s="4" t="s">
        <v>552</v>
      </c>
      <c r="B6" s="6" t="n">
        <v>46364</v>
      </c>
      <c r="C6" s="5" t="n">
        <v>42086</v>
      </c>
    </row>
    <row r="7" spans="1:3">
      <c r="A7" s="4" t="s">
        <v>554</v>
      </c>
    </row>
    <row r="8" spans="1:3">
      <c r="A8" s="3" t="s">
        <v>551</v>
      </c>
    </row>
    <row r="9" spans="1:3">
      <c r="A9" s="4" t="s">
        <v>552</v>
      </c>
      <c r="C9" s="6" t="n">
        <v>18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5"/>
    <col customWidth="1" max="6" min="6" width="36"/>
    <col customWidth="1" max="7" min="7" width="27"/>
    <col customWidth="1" max="8" min="8" width="55"/>
    <col customWidth="1" max="9" min="9" width="24"/>
  </cols>
  <sheetData>
    <row r="1" spans="1:9">
      <c r="A1" s="1" t="s">
        <v>115</v>
      </c>
      <c r="C1" s="2" t="s">
        <v>116</v>
      </c>
      <c r="D1" s="2" t="s">
        <v>117</v>
      </c>
      <c r="E1" s="2" t="s">
        <v>118</v>
      </c>
      <c r="F1" s="2" t="s">
        <v>119</v>
      </c>
      <c r="G1" s="2" t="s">
        <v>120</v>
      </c>
      <c r="H1" s="2" t="s">
        <v>121</v>
      </c>
      <c r="I1" s="2" t="s">
        <v>122</v>
      </c>
    </row>
    <row r="2" spans="1:9">
      <c r="A2" s="4" t="s">
        <v>123</v>
      </c>
      <c r="C2" s="6" t="n">
        <v>175609</v>
      </c>
      <c r="D2" s="6" t="n">
        <v>436</v>
      </c>
      <c r="F2" s="6" t="n">
        <v>42282</v>
      </c>
      <c r="G2" s="6" t="n">
        <v>168734</v>
      </c>
      <c r="H2" s="6" t="n">
        <v>-376</v>
      </c>
      <c r="I2" s="6" t="n">
        <v>-35467</v>
      </c>
    </row>
    <row r="3" spans="1:9">
      <c r="A3" s="4" t="s">
        <v>124</v>
      </c>
      <c r="D3" s="5" t="n">
        <v>43641</v>
      </c>
      <c r="E3" s="5" t="n">
        <v>30</v>
      </c>
    </row>
    <row r="4" spans="1:9">
      <c r="A4" s="4" t="s">
        <v>125</v>
      </c>
      <c r="C4" s="5" t="n">
        <v>-6036</v>
      </c>
      <c r="D4" s="6" t="n">
        <v>19</v>
      </c>
      <c r="F4" s="5" t="n">
        <v>9347</v>
      </c>
      <c r="I4" s="5" t="n">
        <v>-15402</v>
      </c>
    </row>
    <row r="5" spans="1:9">
      <c r="A5" s="4" t="s">
        <v>126</v>
      </c>
      <c r="D5" s="5" t="n">
        <v>1900</v>
      </c>
    </row>
    <row r="6" spans="1:9">
      <c r="A6" s="4" t="s">
        <v>127</v>
      </c>
      <c r="C6" s="5" t="n">
        <v>-11545</v>
      </c>
      <c r="D6" s="6" t="n">
        <v>10</v>
      </c>
      <c r="F6" s="5" t="n">
        <v>-10</v>
      </c>
      <c r="I6" s="5" t="n">
        <v>-11545</v>
      </c>
    </row>
    <row r="7" spans="1:9">
      <c r="A7" s="4" t="s">
        <v>128</v>
      </c>
      <c r="D7" s="5" t="n">
        <v>950</v>
      </c>
    </row>
    <row r="8" spans="1:9">
      <c r="A8" s="4" t="s">
        <v>129</v>
      </c>
      <c r="D8" s="6" t="n">
        <v>1</v>
      </c>
      <c r="F8" s="5" t="n">
        <v>-1</v>
      </c>
    </row>
    <row r="9" spans="1:9">
      <c r="A9" s="4" t="s">
        <v>130</v>
      </c>
      <c r="D9" s="5" t="n">
        <v>65</v>
      </c>
      <c r="E9" s="5" t="n">
        <v>-18</v>
      </c>
    </row>
    <row r="10" spans="1:9">
      <c r="A10" s="4" t="s">
        <v>131</v>
      </c>
      <c r="C10" s="5" t="n">
        <v>-29736</v>
      </c>
      <c r="I10" s="6" t="n">
        <v>-29736</v>
      </c>
    </row>
    <row r="11" spans="1:9">
      <c r="A11" s="4" t="s">
        <v>132</v>
      </c>
      <c r="I11" s="5" t="n">
        <v>2392</v>
      </c>
    </row>
    <row r="12" spans="1:9">
      <c r="A12" s="4" t="s">
        <v>133</v>
      </c>
      <c r="F12" s="5" t="n">
        <v>-3050</v>
      </c>
      <c r="I12" s="6" t="n">
        <v>3050</v>
      </c>
    </row>
    <row r="13" spans="1:9">
      <c r="A13" s="4" t="s">
        <v>134</v>
      </c>
      <c r="D13" s="6" t="n">
        <v>-18</v>
      </c>
      <c r="F13" s="5" t="n">
        <v>-26929</v>
      </c>
      <c r="I13" s="6" t="n">
        <v>26947</v>
      </c>
    </row>
    <row r="14" spans="1:9">
      <c r="A14" s="4" t="s">
        <v>135</v>
      </c>
      <c r="D14" s="5" t="n">
        <v>-1787</v>
      </c>
      <c r="I14" s="5" t="n">
        <v>1787</v>
      </c>
    </row>
    <row r="15" spans="1:9">
      <c r="A15" s="4" t="s">
        <v>136</v>
      </c>
      <c r="C15" s="5" t="n">
        <v>12342</v>
      </c>
      <c r="F15" s="5" t="n">
        <v>12342</v>
      </c>
    </row>
    <row r="16" spans="1:9">
      <c r="A16" s="4" t="s">
        <v>110</v>
      </c>
      <c r="C16" s="5" t="n">
        <v>72988</v>
      </c>
      <c r="G16" s="5" t="n">
        <v>72988</v>
      </c>
    </row>
    <row r="17" spans="1:9">
      <c r="A17" s="4" t="s">
        <v>137</v>
      </c>
      <c r="B17" s="4" t="s">
        <v>112</v>
      </c>
      <c r="C17" s="5" t="n">
        <v>-1459</v>
      </c>
      <c r="H17" s="5" t="n">
        <v>-1459</v>
      </c>
    </row>
    <row r="18" spans="1:9">
      <c r="A18" s="4" t="s">
        <v>138</v>
      </c>
      <c r="B18" s="4" t="s">
        <v>139</v>
      </c>
      <c r="C18" s="5" t="n">
        <v>7006</v>
      </c>
      <c r="F18" s="5" t="n">
        <v>7006</v>
      </c>
    </row>
    <row r="19" spans="1:9">
      <c r="A19" s="4" t="s">
        <v>140</v>
      </c>
      <c r="C19" s="5" t="n">
        <v>-19253</v>
      </c>
      <c r="G19" s="5" t="n">
        <v>-19253</v>
      </c>
    </row>
    <row r="20" spans="1:9">
      <c r="A20" s="4" t="s">
        <v>141</v>
      </c>
      <c r="C20" s="5" t="n">
        <v>199916</v>
      </c>
      <c r="D20" s="6" t="n">
        <v>448</v>
      </c>
      <c r="F20" s="5" t="n">
        <v>40987</v>
      </c>
      <c r="G20" s="5" t="n">
        <v>222469</v>
      </c>
      <c r="H20" s="5" t="n">
        <v>-1835</v>
      </c>
      <c r="I20" s="6" t="n">
        <v>-62153</v>
      </c>
    </row>
    <row r="21" spans="1:9">
      <c r="A21" s="4" t="s">
        <v>142</v>
      </c>
      <c r="D21" s="5" t="n">
        <v>44769</v>
      </c>
      <c r="E21" s="5" t="n">
        <v>12</v>
      </c>
    </row>
    <row r="22" spans="1:9">
      <c r="A22" s="4" t="s">
        <v>125</v>
      </c>
      <c r="C22" s="5" t="n">
        <v>-4287</v>
      </c>
      <c r="D22" s="6" t="n">
        <v>7</v>
      </c>
      <c r="F22" s="5" t="n">
        <v>3807</v>
      </c>
      <c r="I22" s="5" t="n">
        <v>-8101</v>
      </c>
    </row>
    <row r="23" spans="1:9">
      <c r="A23" s="4" t="s">
        <v>126</v>
      </c>
      <c r="D23" s="5" t="n">
        <v>751</v>
      </c>
    </row>
    <row r="24" spans="1:9">
      <c r="A24" s="4" t="s">
        <v>127</v>
      </c>
      <c r="C24" s="5" t="n">
        <v>-7344</v>
      </c>
      <c r="D24" s="6" t="n">
        <v>6</v>
      </c>
      <c r="F24" s="5" t="n">
        <v>-6</v>
      </c>
      <c r="I24" s="5" t="n">
        <v>-7344</v>
      </c>
    </row>
    <row r="25" spans="1:9">
      <c r="A25" s="4" t="s">
        <v>128</v>
      </c>
      <c r="D25" s="5" t="n">
        <v>615</v>
      </c>
    </row>
    <row r="26" spans="1:9">
      <c r="A26" s="4" t="s">
        <v>143</v>
      </c>
      <c r="C26" s="5" t="n">
        <v>-256</v>
      </c>
      <c r="F26" s="5" t="n">
        <v>-256</v>
      </c>
    </row>
    <row r="27" spans="1:9">
      <c r="A27" s="4" t="s">
        <v>144</v>
      </c>
      <c r="E27" s="5" t="n">
        <v>-2</v>
      </c>
    </row>
    <row r="28" spans="1:9">
      <c r="A28" s="4" t="s">
        <v>131</v>
      </c>
      <c r="C28" s="5" t="n">
        <v>-18649</v>
      </c>
      <c r="I28" s="6" t="n">
        <v>-18649</v>
      </c>
    </row>
    <row r="29" spans="1:9">
      <c r="A29" s="4" t="s">
        <v>132</v>
      </c>
      <c r="I29" s="5" t="n">
        <v>748</v>
      </c>
    </row>
    <row r="30" spans="1:9">
      <c r="A30" s="4" t="s">
        <v>145</v>
      </c>
      <c r="C30" s="5" t="n">
        <v>19000</v>
      </c>
      <c r="F30" s="5" t="n">
        <v>19000</v>
      </c>
    </row>
    <row r="31" spans="1:9">
      <c r="A31" s="4" t="s">
        <v>134</v>
      </c>
      <c r="D31" s="6" t="n">
        <v>-6</v>
      </c>
      <c r="F31" s="5" t="n">
        <v>-15439</v>
      </c>
      <c r="I31" s="6" t="n">
        <v>15445</v>
      </c>
    </row>
    <row r="32" spans="1:9">
      <c r="A32" s="4" t="s">
        <v>135</v>
      </c>
      <c r="D32" s="5" t="n">
        <v>-610</v>
      </c>
      <c r="I32" s="5" t="n">
        <v>610</v>
      </c>
    </row>
    <row r="33" spans="1:9">
      <c r="A33" s="4" t="s">
        <v>136</v>
      </c>
      <c r="C33" s="5" t="n">
        <v>17386</v>
      </c>
      <c r="F33" s="5" t="n">
        <v>17386</v>
      </c>
    </row>
    <row r="34" spans="1:9">
      <c r="A34" s="4" t="s">
        <v>110</v>
      </c>
      <c r="C34" s="5" t="n">
        <v>106484</v>
      </c>
      <c r="G34" s="5" t="n">
        <v>106484</v>
      </c>
    </row>
    <row r="35" spans="1:9">
      <c r="A35" s="4" t="s">
        <v>137</v>
      </c>
      <c r="B35" s="4" t="s">
        <v>112</v>
      </c>
      <c r="C35" s="5" t="n">
        <v>-2171</v>
      </c>
      <c r="H35" s="5" t="n">
        <v>-2171</v>
      </c>
    </row>
    <row r="36" spans="1:9">
      <c r="A36" s="4" t="s">
        <v>138</v>
      </c>
      <c r="B36" s="4" t="s">
        <v>139</v>
      </c>
      <c r="C36" s="5" t="n">
        <v>5310</v>
      </c>
      <c r="F36" s="5" t="n">
        <v>5310</v>
      </c>
    </row>
    <row r="37" spans="1:9">
      <c r="A37" s="4" t="s">
        <v>140</v>
      </c>
      <c r="C37" s="5" t="n">
        <v>-22297</v>
      </c>
      <c r="G37" s="5" t="n">
        <v>-22297</v>
      </c>
    </row>
    <row r="38" spans="1:9">
      <c r="A38" s="4" t="s">
        <v>146</v>
      </c>
      <c r="C38" s="5" t="n">
        <v>293092</v>
      </c>
      <c r="D38" s="6" t="n">
        <v>455</v>
      </c>
      <c r="F38" s="5" t="n">
        <v>70789</v>
      </c>
      <c r="G38" s="5" t="n">
        <v>306656</v>
      </c>
      <c r="H38" s="5" t="n">
        <v>-4006</v>
      </c>
      <c r="I38" s="6" t="n">
        <v>-80802</v>
      </c>
    </row>
    <row r="39" spans="1:9">
      <c r="A39" s="4" t="s">
        <v>147</v>
      </c>
      <c r="D39" s="5" t="n">
        <v>45525</v>
      </c>
      <c r="E39" s="5" t="n">
        <v>10</v>
      </c>
    </row>
    <row r="40" spans="1:9">
      <c r="A40" s="4" t="s">
        <v>125</v>
      </c>
      <c r="C40" s="6" t="n">
        <v>-5332</v>
      </c>
      <c r="D40" s="6" t="n">
        <v>1</v>
      </c>
      <c r="F40" s="5" t="n">
        <v>905</v>
      </c>
      <c r="I40" s="5" t="n">
        <v>-6238</v>
      </c>
    </row>
    <row r="41" spans="1:9">
      <c r="A41" s="4" t="s">
        <v>126</v>
      </c>
      <c r="C41" s="5" t="n">
        <v>124</v>
      </c>
      <c r="D41" s="5" t="n">
        <v>124</v>
      </c>
    </row>
    <row r="42" spans="1:9">
      <c r="A42" s="4" t="s">
        <v>131</v>
      </c>
      <c r="C42" s="6" t="n">
        <v>-8510</v>
      </c>
      <c r="I42" s="6" t="n">
        <v>-8510</v>
      </c>
    </row>
    <row r="43" spans="1:9">
      <c r="A43" s="4" t="s">
        <v>132</v>
      </c>
      <c r="I43" s="5" t="n">
        <v>441</v>
      </c>
    </row>
    <row r="44" spans="1:9">
      <c r="A44" s="4" t="s">
        <v>133</v>
      </c>
      <c r="C44" s="5" t="n">
        <v>10000</v>
      </c>
      <c r="F44" s="5" t="n">
        <v>7670</v>
      </c>
      <c r="I44" s="6" t="n">
        <v>2330</v>
      </c>
    </row>
    <row r="45" spans="1:9">
      <c r="A45" s="4" t="s">
        <v>134</v>
      </c>
      <c r="D45" s="6" t="n">
        <v>-3</v>
      </c>
      <c r="F45" s="5" t="n">
        <v>-6235</v>
      </c>
      <c r="I45" s="6" t="n">
        <v>6238</v>
      </c>
    </row>
    <row r="46" spans="1:9">
      <c r="A46" s="4" t="s">
        <v>135</v>
      </c>
      <c r="D46" s="5" t="n">
        <v>-325</v>
      </c>
      <c r="I46" s="5" t="n">
        <v>325</v>
      </c>
    </row>
    <row r="47" spans="1:9">
      <c r="A47" s="4" t="s">
        <v>136</v>
      </c>
      <c r="C47" s="5" t="n">
        <v>10288</v>
      </c>
      <c r="F47" s="5" t="n">
        <v>10288</v>
      </c>
    </row>
    <row r="48" spans="1:9">
      <c r="A48" s="4" t="s">
        <v>110</v>
      </c>
      <c r="C48" s="5" t="n">
        <v>99410</v>
      </c>
      <c r="G48" s="5" t="n">
        <v>99410</v>
      </c>
    </row>
    <row r="49" spans="1:9">
      <c r="A49" s="4" t="s">
        <v>137</v>
      </c>
      <c r="B49" s="4" t="s">
        <v>112</v>
      </c>
      <c r="C49" s="5" t="n">
        <v>-2402</v>
      </c>
      <c r="H49" s="5" t="n">
        <v>-2402</v>
      </c>
    </row>
    <row r="50" spans="1:9">
      <c r="A50" s="4" t="s">
        <v>138</v>
      </c>
      <c r="B50" s="4" t="s">
        <v>139</v>
      </c>
      <c r="C50" s="5" t="n">
        <v>-1154</v>
      </c>
      <c r="F50" s="5" t="n">
        <v>-1154</v>
      </c>
    </row>
    <row r="51" spans="1:9">
      <c r="A51" s="4" t="s">
        <v>140</v>
      </c>
      <c r="C51" s="5" t="n">
        <v>-24202</v>
      </c>
      <c r="G51" s="5" t="n">
        <v>-24202</v>
      </c>
    </row>
    <row r="52" spans="1:9">
      <c r="A52" s="4" t="s">
        <v>148</v>
      </c>
      <c r="C52" s="6" t="n">
        <v>371190</v>
      </c>
      <c r="D52" s="6" t="n">
        <v>453</v>
      </c>
      <c r="F52" s="6" t="n">
        <v>82263</v>
      </c>
      <c r="G52" s="6" t="n">
        <v>381864</v>
      </c>
      <c r="H52" s="6" t="n">
        <v>-6408</v>
      </c>
      <c r="I52" s="6" t="n">
        <v>-86982</v>
      </c>
    </row>
    <row r="53" spans="1:9">
      <c r="A53" s="4" t="s">
        <v>149</v>
      </c>
      <c r="D53" s="5" t="n">
        <v>45324</v>
      </c>
      <c r="E53" s="5" t="n">
        <v>10</v>
      </c>
    </row>
    <row r="54" spans="1:9"/>
    <row r="55" spans="1:9">
      <c r="A55" s="4" t="s">
        <v>112</v>
      </c>
      <c r="B55" s="4" t="s">
        <v>114</v>
      </c>
    </row>
    <row r="56" spans="1:9">
      <c r="A56" s="4" t="s">
        <v>139</v>
      </c>
      <c r="B56" s="4" t="s">
        <v>150</v>
      </c>
    </row>
  </sheetData>
  <mergeCells count="4">
    <mergeCell ref="A1:B1"/>
    <mergeCell ref="A54:H54"/>
    <mergeCell ref="B55:H55"/>
    <mergeCell ref="B56:H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556</v>
      </c>
    </row>
    <row r="4" spans="1:12">
      <c r="A4" s="4" t="s">
        <v>85</v>
      </c>
      <c r="J4" s="6" t="n">
        <v>954617</v>
      </c>
      <c r="K4" s="6" t="n">
        <v>883409</v>
      </c>
      <c r="L4" s="6" t="n">
        <v>789577</v>
      </c>
    </row>
    <row r="5" spans="1:12">
      <c r="A5" s="4" t="s">
        <v>557</v>
      </c>
      <c r="J5" s="5" t="n">
        <v>-298523</v>
      </c>
      <c r="K5" s="5" t="n">
        <v>-256961</v>
      </c>
      <c r="L5" s="5" t="n">
        <v>-399730</v>
      </c>
    </row>
    <row r="6" spans="1:12">
      <c r="A6" s="4" t="s">
        <v>558</v>
      </c>
      <c r="J6" s="5" t="n">
        <v>656094</v>
      </c>
      <c r="K6" s="5" t="n">
        <v>626448</v>
      </c>
      <c r="L6" s="5" t="n">
        <v>389847</v>
      </c>
    </row>
    <row r="7" spans="1:12">
      <c r="A7" s="4" t="s">
        <v>559</v>
      </c>
      <c r="J7" s="5" t="n">
        <v>921227</v>
      </c>
      <c r="K7" s="5" t="n">
        <v>836792</v>
      </c>
      <c r="L7" s="5" t="n">
        <v>777317</v>
      </c>
    </row>
    <row r="8" spans="1:12">
      <c r="A8" s="4" t="s">
        <v>88</v>
      </c>
      <c r="J8" s="5" t="n">
        <v>-288811</v>
      </c>
      <c r="K8" s="5" t="n">
        <v>-332793</v>
      </c>
      <c r="L8" s="5" t="n">
        <v>-450440</v>
      </c>
    </row>
    <row r="9" spans="1:12">
      <c r="A9" s="4" t="s">
        <v>89</v>
      </c>
      <c r="B9" s="6" t="n">
        <v>163973</v>
      </c>
      <c r="C9" s="6" t="n">
        <v>159534</v>
      </c>
      <c r="D9" s="6" t="n">
        <v>156461</v>
      </c>
      <c r="E9" s="6" t="n">
        <v>152448</v>
      </c>
      <c r="F9" s="6" t="n">
        <v>150598</v>
      </c>
      <c r="G9" s="6" t="n">
        <v>146153</v>
      </c>
      <c r="H9" s="6" t="n">
        <v>112888</v>
      </c>
      <c r="I9" s="6" t="n">
        <v>94360</v>
      </c>
      <c r="J9" s="5" t="n">
        <v>632416</v>
      </c>
      <c r="K9" s="5" t="n">
        <v>503999</v>
      </c>
      <c r="L9" s="5" t="n">
        <v>326877</v>
      </c>
    </row>
    <row r="10" spans="1:12">
      <c r="A10" s="4" t="s">
        <v>560</v>
      </c>
      <c r="J10" s="5" t="n">
        <v>303036</v>
      </c>
      <c r="K10" s="5" t="n">
        <v>214491</v>
      </c>
      <c r="L10" s="5" t="n">
        <v>199181</v>
      </c>
    </row>
    <row r="11" spans="1:12">
      <c r="A11" s="4" t="s">
        <v>561</v>
      </c>
      <c r="J11" s="5" t="n">
        <v>-1807</v>
      </c>
      <c r="K11" s="5" t="n">
        <v>-26752</v>
      </c>
      <c r="L11" s="5" t="n">
        <v>-75906</v>
      </c>
    </row>
    <row r="12" spans="1:12">
      <c r="A12" s="4" t="s">
        <v>562</v>
      </c>
      <c r="J12" s="6" t="n">
        <v>301229</v>
      </c>
      <c r="K12" s="6" t="n">
        <v>187739</v>
      </c>
      <c r="L12" s="6" t="n">
        <v>12327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83</v>
      </c>
      <c r="E1" s="2" t="s">
        <v>564</v>
      </c>
    </row>
    <row r="2" spans="1:5">
      <c r="A2" s="3" t="s">
        <v>556</v>
      </c>
    </row>
    <row r="3" spans="1:5">
      <c r="A3" s="4" t="s">
        <v>40</v>
      </c>
      <c r="B3" s="6" t="n">
        <v>124385</v>
      </c>
      <c r="C3" s="6" t="n">
        <v>114673</v>
      </c>
    </row>
    <row r="4" spans="1:5">
      <c r="A4" s="4" t="s">
        <v>565</v>
      </c>
      <c r="B4" s="5" t="n">
        <v>106</v>
      </c>
      <c r="C4" s="5" t="n">
        <v>13540</v>
      </c>
      <c r="D4" s="6" t="n">
        <v>47350</v>
      </c>
      <c r="E4" s="6" t="n">
        <v>68584</v>
      </c>
    </row>
    <row r="5" spans="1:5">
      <c r="A5" s="4" t="s">
        <v>566</v>
      </c>
      <c r="B5" s="5" t="n">
        <v>-1532</v>
      </c>
      <c r="C5" s="5" t="n">
        <v>9313</v>
      </c>
    </row>
    <row r="6" spans="1:5">
      <c r="A6" s="4" t="s">
        <v>169</v>
      </c>
      <c r="B6" s="5" t="n">
        <v>186</v>
      </c>
      <c r="C6" s="5" t="n">
        <v>353</v>
      </c>
    </row>
    <row r="7" spans="1:5">
      <c r="A7" s="4" t="s">
        <v>567</v>
      </c>
      <c r="B7" s="6" t="n">
        <v>-1240</v>
      </c>
      <c r="C7" s="6" t="n">
        <v>23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3</v>
      </c>
    </row>
    <row r="3" spans="1:4">
      <c r="A3" s="3" t="s">
        <v>215</v>
      </c>
    </row>
    <row r="4" spans="1:4">
      <c r="A4" s="4" t="s">
        <v>569</v>
      </c>
      <c r="B4" s="6" t="n">
        <v>60019</v>
      </c>
      <c r="C4" s="6" t="n">
        <v>54603</v>
      </c>
      <c r="D4" s="6" t="n">
        <v>54099</v>
      </c>
    </row>
    <row r="5" spans="1:4">
      <c r="A5" s="4" t="s">
        <v>570</v>
      </c>
      <c r="B5" s="5" t="n">
        <v>130243</v>
      </c>
      <c r="C5" s="5" t="n">
        <v>116954</v>
      </c>
      <c r="D5" s="5" t="n">
        <v>108072</v>
      </c>
    </row>
    <row r="6" spans="1:4">
      <c r="A6" s="4" t="s">
        <v>571</v>
      </c>
      <c r="B6" s="5" t="n">
        <v>-125350</v>
      </c>
      <c r="C6" s="5" t="n">
        <v>-111538</v>
      </c>
      <c r="D6" s="5" t="n">
        <v>-107568</v>
      </c>
    </row>
    <row r="7" spans="1:4">
      <c r="A7" s="4" t="s">
        <v>572</v>
      </c>
      <c r="B7" s="5" t="n">
        <v>64912</v>
      </c>
      <c r="C7" s="5" t="n">
        <v>60019</v>
      </c>
      <c r="D7" s="5" t="n">
        <v>54603</v>
      </c>
    </row>
    <row r="8" spans="1:4">
      <c r="A8" s="4" t="s">
        <v>573</v>
      </c>
      <c r="C8" s="5" t="n">
        <v>28943</v>
      </c>
      <c r="D8" s="5" t="n">
        <v>38200</v>
      </c>
    </row>
    <row r="9" spans="1:4">
      <c r="A9" s="4" t="s">
        <v>574</v>
      </c>
      <c r="C9" s="5" t="n">
        <v>-5276</v>
      </c>
      <c r="D9" s="5" t="n">
        <v>64810</v>
      </c>
    </row>
    <row r="10" spans="1:4">
      <c r="A10" s="4" t="s">
        <v>575</v>
      </c>
      <c r="C10" s="5" t="n">
        <v>-23667</v>
      </c>
      <c r="D10" s="5" t="n">
        <v>-74067</v>
      </c>
    </row>
    <row r="11" spans="1:4">
      <c r="A11" s="4" t="s">
        <v>576</v>
      </c>
      <c r="D11" s="5" t="n">
        <v>28943</v>
      </c>
    </row>
    <row r="12" spans="1:4">
      <c r="A12" s="4" t="s">
        <v>577</v>
      </c>
      <c r="B12" s="5" t="n">
        <v>60019</v>
      </c>
      <c r="C12" s="5" t="n">
        <v>25660</v>
      </c>
      <c r="D12" s="5" t="n">
        <v>15899</v>
      </c>
    </row>
    <row r="13" spans="1:4">
      <c r="A13" s="4" t="s">
        <v>578</v>
      </c>
      <c r="B13" s="5" t="n">
        <v>130243</v>
      </c>
      <c r="C13" s="5" t="n">
        <v>122230</v>
      </c>
      <c r="D13" s="5" t="n">
        <v>43262</v>
      </c>
    </row>
    <row r="14" spans="1:4">
      <c r="A14" s="4" t="s">
        <v>579</v>
      </c>
      <c r="B14" s="5" t="n">
        <v>-125350</v>
      </c>
      <c r="C14" s="5" t="n">
        <v>-87871</v>
      </c>
      <c r="D14" s="5" t="n">
        <v>-33501</v>
      </c>
    </row>
    <row r="15" spans="1:4">
      <c r="A15" s="4" t="s">
        <v>580</v>
      </c>
      <c r="B15" s="6" t="n">
        <v>64912</v>
      </c>
      <c r="C15" s="6" t="n">
        <v>60019</v>
      </c>
      <c r="D15" s="6" t="n">
        <v>256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76"/>
  </cols>
  <sheetData>
    <row r="1" spans="1:2">
      <c r="A1" s="1" t="s">
        <v>581</v>
      </c>
      <c r="B1" s="2" t="s">
        <v>1</v>
      </c>
    </row>
    <row r="2" spans="1:2">
      <c r="B2" s="2" t="s">
        <v>582</v>
      </c>
    </row>
    <row r="3" spans="1:2">
      <c r="A3" s="4" t="s">
        <v>583</v>
      </c>
    </row>
    <row r="4" spans="1:2">
      <c r="A4" s="3" t="s">
        <v>584</v>
      </c>
    </row>
    <row r="5" spans="1:2">
      <c r="A5" s="4" t="s">
        <v>585</v>
      </c>
      <c r="B5" s="6" t="n">
        <v>57700000</v>
      </c>
    </row>
    <row r="6" spans="1:2">
      <c r="A6" s="4" t="s">
        <v>586</v>
      </c>
    </row>
    <row r="7" spans="1:2">
      <c r="A7" s="3" t="s">
        <v>584</v>
      </c>
    </row>
    <row r="8" spans="1:2">
      <c r="A8" s="4" t="s">
        <v>587</v>
      </c>
      <c r="B8" s="6" t="n">
        <v>0</v>
      </c>
    </row>
    <row r="9" spans="1:2">
      <c r="A9" s="4" t="s">
        <v>588</v>
      </c>
      <c r="B9" s="4" t="s">
        <v>589</v>
      </c>
    </row>
    <row r="10" spans="1:2">
      <c r="A10" s="4" t="s">
        <v>590</v>
      </c>
      <c r="B10" s="6" t="n">
        <v>10000000</v>
      </c>
    </row>
    <row r="11" spans="1:2">
      <c r="A11" s="4" t="s">
        <v>591</v>
      </c>
      <c r="B11"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84</v>
      </c>
    </row>
    <row r="3" spans="1:3">
      <c r="A3" s="4" t="s">
        <v>594</v>
      </c>
      <c r="B3" s="6" t="n">
        <v>14300</v>
      </c>
    </row>
    <row r="4" spans="1:3">
      <c r="A4" s="4" t="s">
        <v>583</v>
      </c>
    </row>
    <row r="5" spans="1:3">
      <c r="A5" s="3" t="s">
        <v>584</v>
      </c>
    </row>
    <row r="6" spans="1:3">
      <c r="A6" s="4" t="s">
        <v>595</v>
      </c>
      <c r="B6" s="5" t="n">
        <v>57560</v>
      </c>
      <c r="C6" s="6" t="n">
        <v>55928</v>
      </c>
    </row>
    <row r="7" spans="1:3">
      <c r="A7" s="4" t="s">
        <v>594</v>
      </c>
      <c r="B7" s="5" t="n">
        <v>313753</v>
      </c>
      <c r="C7" s="5" t="n">
        <v>256987</v>
      </c>
    </row>
    <row r="8" spans="1:3">
      <c r="A8" s="4" t="s">
        <v>596</v>
      </c>
    </row>
    <row r="9" spans="1:3">
      <c r="A9" s="3" t="s">
        <v>584</v>
      </c>
    </row>
    <row r="10" spans="1:3">
      <c r="A10" s="4" t="s">
        <v>595</v>
      </c>
      <c r="B10" s="5" t="n">
        <v>464</v>
      </c>
      <c r="C10" s="5" t="n">
        <v>463</v>
      </c>
    </row>
    <row r="11" spans="1:3">
      <c r="A11" s="4" t="s">
        <v>594</v>
      </c>
      <c r="B11" s="6" t="n">
        <v>17280</v>
      </c>
      <c r="C11" s="6" t="n">
        <v>14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97</v>
      </c>
      <c r="B1" s="2" t="s">
        <v>1</v>
      </c>
    </row>
    <row r="2" spans="1:2">
      <c r="B2" s="2" t="s">
        <v>582</v>
      </c>
    </row>
    <row r="3" spans="1:2">
      <c r="A3" s="3" t="s">
        <v>215</v>
      </c>
    </row>
    <row r="4" spans="1:2">
      <c r="A4" s="4" t="s">
        <v>598</v>
      </c>
      <c r="B4"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row>
    <row r="3" spans="1:3">
      <c r="A3" s="3" t="s">
        <v>584</v>
      </c>
    </row>
    <row r="4" spans="1:3">
      <c r="A4" s="4" t="s">
        <v>601</v>
      </c>
      <c r="B4" s="6" t="n">
        <v>2635</v>
      </c>
      <c r="C4" s="6" t="n">
        <v>2635</v>
      </c>
    </row>
    <row r="5" spans="1:3">
      <c r="A5" s="4" t="s">
        <v>602</v>
      </c>
    </row>
    <row r="6" spans="1:3">
      <c r="A6" s="3" t="s">
        <v>584</v>
      </c>
    </row>
    <row r="7" spans="1:3">
      <c r="A7" s="4" t="s">
        <v>601</v>
      </c>
      <c r="B7" s="6" t="n">
        <v>3952</v>
      </c>
      <c r="C7" s="6" t="n">
        <v>3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116</v>
      </c>
      <c r="B3" s="6" t="n">
        <v>36638</v>
      </c>
      <c r="C3" s="6" t="n">
        <v>33997</v>
      </c>
    </row>
    <row r="4" spans="1:3">
      <c r="A4" s="4" t="s">
        <v>528</v>
      </c>
      <c r="B4" s="5" t="n">
        <v>-8527</v>
      </c>
      <c r="C4" s="5" t="n">
        <v>-7173</v>
      </c>
    </row>
    <row r="5" spans="1:3">
      <c r="A5" s="4" t="s">
        <v>44</v>
      </c>
      <c r="B5" s="5" t="n">
        <v>32162</v>
      </c>
      <c r="C5" s="5" t="n">
        <v>27065</v>
      </c>
    </row>
    <row r="6" spans="1:3">
      <c r="A6" s="4" t="s">
        <v>605</v>
      </c>
    </row>
    <row r="7" spans="1:3">
      <c r="A7" s="3" t="s">
        <v>604</v>
      </c>
    </row>
    <row r="8" spans="1:3">
      <c r="A8" s="4" t="s">
        <v>116</v>
      </c>
      <c r="B8" s="5" t="n">
        <v>4489</v>
      </c>
      <c r="C8" s="5" t="n">
        <v>3987</v>
      </c>
    </row>
    <row r="9" spans="1:3">
      <c r="A9" s="4" t="s">
        <v>606</v>
      </c>
    </row>
    <row r="10" spans="1:3">
      <c r="A10" s="3" t="s">
        <v>604</v>
      </c>
    </row>
    <row r="11" spans="1:3">
      <c r="A11" s="4" t="s">
        <v>116</v>
      </c>
      <c r="B11" s="5" t="n">
        <v>17633</v>
      </c>
      <c r="C11" s="5" t="n">
        <v>17806</v>
      </c>
    </row>
    <row r="12" spans="1:3">
      <c r="A12" s="4" t="s">
        <v>607</v>
      </c>
    </row>
    <row r="13" spans="1:3">
      <c r="A13" s="3" t="s">
        <v>604</v>
      </c>
    </row>
    <row r="14" spans="1:3">
      <c r="A14" s="4" t="s">
        <v>116</v>
      </c>
      <c r="B14" s="5" t="n">
        <v>5577</v>
      </c>
      <c r="C14" s="5" t="n">
        <v>5118</v>
      </c>
    </row>
    <row r="15" spans="1:3">
      <c r="A15" s="4" t="s">
        <v>608</v>
      </c>
    </row>
    <row r="16" spans="1:3">
      <c r="A16" s="3" t="s">
        <v>604</v>
      </c>
    </row>
    <row r="17" spans="1:3">
      <c r="A17" s="4" t="s">
        <v>116</v>
      </c>
      <c r="B17" s="5" t="n">
        <v>1381</v>
      </c>
      <c r="C17" s="5" t="n">
        <v>1284</v>
      </c>
    </row>
    <row r="18" spans="1:3">
      <c r="A18" s="4" t="s">
        <v>609</v>
      </c>
    </row>
    <row r="19" spans="1:3">
      <c r="A19" s="3" t="s">
        <v>604</v>
      </c>
    </row>
    <row r="20" spans="1:3">
      <c r="A20" s="4" t="s">
        <v>116</v>
      </c>
      <c r="B20" s="5" t="n">
        <v>5523</v>
      </c>
      <c r="C20" s="5" t="n">
        <v>5096</v>
      </c>
    </row>
    <row r="21" spans="1:3">
      <c r="A21" s="4" t="s">
        <v>610</v>
      </c>
    </row>
    <row r="22" spans="1:3">
      <c r="A22" s="3" t="s">
        <v>604</v>
      </c>
    </row>
    <row r="23" spans="1:3">
      <c r="A23" s="4" t="s">
        <v>116</v>
      </c>
      <c r="B23" s="5" t="n">
        <v>2035</v>
      </c>
      <c r="C23" s="5" t="n">
        <v>706</v>
      </c>
    </row>
    <row r="24" spans="1:3">
      <c r="A24" s="4" t="s">
        <v>611</v>
      </c>
    </row>
    <row r="25" spans="1:3">
      <c r="A25" s="3" t="s">
        <v>604</v>
      </c>
    </row>
    <row r="26" spans="1:3">
      <c r="A26" s="4" t="s">
        <v>44</v>
      </c>
      <c r="B26" s="5" t="n">
        <v>28111</v>
      </c>
      <c r="C26" s="5" t="n">
        <v>26824</v>
      </c>
    </row>
    <row r="27" spans="1:3">
      <c r="A27" s="4" t="s">
        <v>612</v>
      </c>
    </row>
    <row r="28" spans="1:3">
      <c r="A28" s="3" t="s">
        <v>604</v>
      </c>
    </row>
    <row r="29" spans="1:3">
      <c r="A29" s="4" t="s">
        <v>44</v>
      </c>
      <c r="B29" s="6" t="n">
        <v>4051</v>
      </c>
      <c r="C29" s="6" t="n">
        <v>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3</v>
      </c>
    </row>
    <row r="3" spans="1:4">
      <c r="A3" s="3" t="s">
        <v>220</v>
      </c>
    </row>
    <row r="4" spans="1:4">
      <c r="A4" s="4" t="s">
        <v>158</v>
      </c>
      <c r="B4" s="6" t="n">
        <v>3242</v>
      </c>
      <c r="C4" s="6" t="n">
        <v>2033</v>
      </c>
      <c r="D4" s="6" t="n">
        <v>11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3</v>
      </c>
    </row>
    <row r="3" spans="1:4">
      <c r="A3" s="3" t="s">
        <v>220</v>
      </c>
    </row>
    <row r="4" spans="1:4">
      <c r="A4" s="4" t="s">
        <v>615</v>
      </c>
      <c r="B4" s="6" t="n">
        <v>-31</v>
      </c>
      <c r="C4" s="6" t="n">
        <v>-26</v>
      </c>
      <c r="D4" s="6"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32</v>
      </c>
      <c r="E2" s="2" t="s">
        <v>83</v>
      </c>
    </row>
    <row r="3" spans="1:5">
      <c r="A3" s="3" t="s">
        <v>152</v>
      </c>
    </row>
    <row r="4" spans="1:5">
      <c r="A4" s="4" t="s">
        <v>153</v>
      </c>
      <c r="B4" s="4" t="s">
        <v>112</v>
      </c>
      <c r="C4" s="6" t="n">
        <v>1486</v>
      </c>
      <c r="D4" s="6" t="n">
        <v>1369</v>
      </c>
      <c r="E4" s="6" t="n">
        <v>916</v>
      </c>
    </row>
    <row r="5" spans="1:5"/>
    <row r="6" spans="1:5">
      <c r="A6" s="4" t="s">
        <v>112</v>
      </c>
      <c r="B6" s="4" t="s">
        <v>114</v>
      </c>
    </row>
  </sheetData>
  <mergeCells count="4">
    <mergeCell ref="A1:B2"/>
    <mergeCell ref="C1:E1"/>
    <mergeCell ref="A5:D5"/>
    <mergeCell ref="B6:D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2</v>
      </c>
      <c r="C1" s="2" t="s">
        <v>32</v>
      </c>
    </row>
    <row r="2" spans="1:3">
      <c r="A2" s="3" t="s">
        <v>617</v>
      </c>
    </row>
    <row r="3" spans="1:3">
      <c r="A3" s="4" t="s">
        <v>116</v>
      </c>
      <c r="B3" s="6" t="n">
        <v>15028</v>
      </c>
      <c r="C3" s="6" t="n">
        <v>24050</v>
      </c>
    </row>
    <row r="4" spans="1:3">
      <c r="A4" s="4" t="s">
        <v>618</v>
      </c>
    </row>
    <row r="5" spans="1:3">
      <c r="A5" s="3" t="s">
        <v>617</v>
      </c>
    </row>
    <row r="6" spans="1:3">
      <c r="A6" s="4" t="s">
        <v>619</v>
      </c>
      <c r="B6" s="5" t="n">
        <v>14338</v>
      </c>
      <c r="C6" s="5" t="n">
        <v>15809</v>
      </c>
    </row>
    <row r="7" spans="1:3">
      <c r="A7" s="4" t="s">
        <v>355</v>
      </c>
    </row>
    <row r="8" spans="1:3">
      <c r="A8" s="3" t="s">
        <v>617</v>
      </c>
    </row>
    <row r="9" spans="1:3">
      <c r="A9" s="4" t="s">
        <v>620</v>
      </c>
      <c r="C9" s="5" t="n">
        <v>6851</v>
      </c>
    </row>
    <row r="10" spans="1:3">
      <c r="A10" s="4" t="s">
        <v>621</v>
      </c>
    </row>
    <row r="11" spans="1:3">
      <c r="A11" s="3" t="s">
        <v>617</v>
      </c>
    </row>
    <row r="12" spans="1:3">
      <c r="A12" s="4" t="s">
        <v>619</v>
      </c>
      <c r="B12" s="6" t="n">
        <v>690</v>
      </c>
      <c r="C12" s="6" t="n">
        <v>1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3"/>
    <col customWidth="1" max="9" min="9" width="14"/>
  </cols>
  <sheetData>
    <row r="1" spans="1:9">
      <c r="A1" s="1" t="s">
        <v>622</v>
      </c>
      <c r="B1" s="2" t="s">
        <v>623</v>
      </c>
      <c r="C1" s="2" t="s">
        <v>624</v>
      </c>
      <c r="D1" s="2" t="s">
        <v>625</v>
      </c>
      <c r="E1" s="2" t="s">
        <v>2</v>
      </c>
      <c r="F1" s="2" t="s">
        <v>32</v>
      </c>
      <c r="G1" s="2" t="s">
        <v>83</v>
      </c>
      <c r="H1" s="2" t="s">
        <v>626</v>
      </c>
      <c r="I1" s="2" t="s">
        <v>627</v>
      </c>
    </row>
    <row r="2" spans="1:9">
      <c r="A2" s="3" t="s">
        <v>617</v>
      </c>
    </row>
    <row r="3" spans="1:9">
      <c r="A3" s="4" t="s">
        <v>594</v>
      </c>
      <c r="E3" s="6" t="n">
        <v>14300000</v>
      </c>
    </row>
    <row r="4" spans="1:9">
      <c r="A4" s="4" t="s">
        <v>628</v>
      </c>
      <c r="E4" s="5" t="n">
        <v>1500000</v>
      </c>
      <c r="F4" s="6" t="n">
        <v>1500000</v>
      </c>
      <c r="G4" s="6" t="n">
        <v>1500000</v>
      </c>
    </row>
    <row r="5" spans="1:9">
      <c r="A5" s="4" t="s">
        <v>629</v>
      </c>
      <c r="E5" s="5" t="n">
        <v>50000000</v>
      </c>
    </row>
    <row r="6" spans="1:9">
      <c r="A6" s="4" t="s">
        <v>190</v>
      </c>
      <c r="E6" s="5" t="n">
        <v>10000000</v>
      </c>
    </row>
    <row r="7" spans="1:9">
      <c r="A7" s="4" t="s">
        <v>630</v>
      </c>
      <c r="E7" s="5" t="n">
        <v>149000</v>
      </c>
      <c r="F7" s="5" t="n">
        <v>521000</v>
      </c>
      <c r="G7" s="5" t="n">
        <v>840000</v>
      </c>
    </row>
    <row r="8" spans="1:9">
      <c r="A8" s="4" t="s">
        <v>631</v>
      </c>
      <c r="E8" s="6" t="n">
        <v>400000</v>
      </c>
      <c r="F8" s="6" t="n">
        <v>1000000</v>
      </c>
      <c r="G8" s="6" t="n">
        <v>1500000</v>
      </c>
    </row>
    <row r="9" spans="1:9">
      <c r="A9" s="4" t="s">
        <v>632</v>
      </c>
    </row>
    <row r="10" spans="1:9">
      <c r="A10" s="3" t="s">
        <v>617</v>
      </c>
    </row>
    <row r="11" spans="1:9">
      <c r="A11" s="4" t="s">
        <v>633</v>
      </c>
      <c r="C11" s="6" t="n">
        <v>15000000</v>
      </c>
    </row>
    <row r="12" spans="1:9">
      <c r="A12" s="4" t="s">
        <v>634</v>
      </c>
      <c r="C12" s="4" t="s">
        <v>635</v>
      </c>
    </row>
    <row r="13" spans="1:9">
      <c r="A13" s="4" t="s">
        <v>636</v>
      </c>
      <c r="E13" s="4" t="s">
        <v>637</v>
      </c>
    </row>
    <row r="14" spans="1:9">
      <c r="A14" s="4" t="s">
        <v>638</v>
      </c>
      <c r="C14" s="4" t="s">
        <v>639</v>
      </c>
    </row>
    <row r="15" spans="1:9">
      <c r="A15" s="4" t="s">
        <v>640</v>
      </c>
      <c r="C15" s="4" t="s">
        <v>641</v>
      </c>
    </row>
    <row r="16" spans="1:9">
      <c r="A16" s="4" t="s">
        <v>642</v>
      </c>
      <c r="E16" s="6" t="n">
        <v>0</v>
      </c>
    </row>
    <row r="17" spans="1:9">
      <c r="A17" s="4" t="s">
        <v>414</v>
      </c>
    </row>
    <row r="18" spans="1:9">
      <c r="A18" s="3" t="s">
        <v>617</v>
      </c>
    </row>
    <row r="19" spans="1:9">
      <c r="A19" s="4" t="s">
        <v>643</v>
      </c>
      <c r="B19" s="5" t="n">
        <v>583771</v>
      </c>
    </row>
    <row r="20" spans="1:9">
      <c r="A20" s="4" t="s">
        <v>644</v>
      </c>
      <c r="B20" s="7" t="n">
        <v>17.13</v>
      </c>
      <c r="D20" s="7" t="n">
        <v>17.13</v>
      </c>
    </row>
    <row r="21" spans="1:9">
      <c r="A21" s="4" t="s">
        <v>190</v>
      </c>
      <c r="B21" s="6" t="n">
        <v>10000000</v>
      </c>
      <c r="D21" s="6" t="n">
        <v>10000000</v>
      </c>
    </row>
    <row r="22" spans="1:9">
      <c r="A22" s="4" t="s">
        <v>418</v>
      </c>
      <c r="B22" s="5" t="n">
        <v>2965000</v>
      </c>
      <c r="D22" s="5" t="n">
        <v>2965000</v>
      </c>
    </row>
    <row r="23" spans="1:9">
      <c r="A23" s="4" t="s">
        <v>645</v>
      </c>
      <c r="B23" s="6" t="n">
        <v>7035000</v>
      </c>
      <c r="D23" s="6" t="n">
        <v>7035000</v>
      </c>
    </row>
    <row r="24" spans="1:9">
      <c r="A24" s="4" t="s">
        <v>618</v>
      </c>
    </row>
    <row r="25" spans="1:9">
      <c r="A25" s="3" t="s">
        <v>617</v>
      </c>
    </row>
    <row r="26" spans="1:9">
      <c r="A26" s="4" t="s">
        <v>646</v>
      </c>
      <c r="I26" s="6" t="n">
        <v>25000000</v>
      </c>
    </row>
    <row r="27" spans="1:9">
      <c r="A27" s="4" t="s">
        <v>647</v>
      </c>
      <c r="E27" s="4" t="s">
        <v>648</v>
      </c>
      <c r="F27" s="4" t="s">
        <v>649</v>
      </c>
      <c r="G27" s="4" t="s">
        <v>650</v>
      </c>
    </row>
    <row r="28" spans="1:9">
      <c r="A28" s="4" t="s">
        <v>628</v>
      </c>
      <c r="E28" s="6" t="n">
        <v>368000</v>
      </c>
    </row>
    <row r="29" spans="1:9">
      <c r="A29" s="4" t="s">
        <v>651</v>
      </c>
      <c r="E29" s="8" t="n">
        <v>2026</v>
      </c>
    </row>
    <row r="30" spans="1:9">
      <c r="A30" s="4" t="s">
        <v>652</v>
      </c>
      <c r="E30" s="4" t="s">
        <v>653</v>
      </c>
    </row>
    <row r="31" spans="1:9">
      <c r="A31" s="4" t="s">
        <v>654</v>
      </c>
      <c r="E31" s="4" t="s">
        <v>655</v>
      </c>
    </row>
    <row r="32" spans="1:9">
      <c r="A32" s="4" t="s">
        <v>656</v>
      </c>
    </row>
    <row r="33" spans="1:9">
      <c r="A33" s="3" t="s">
        <v>617</v>
      </c>
    </row>
    <row r="34" spans="1:9">
      <c r="A34" s="4" t="s">
        <v>657</v>
      </c>
      <c r="E34" s="4" t="s">
        <v>658</v>
      </c>
    </row>
    <row r="35" spans="1:9">
      <c r="A35" s="4" t="s">
        <v>355</v>
      </c>
    </row>
    <row r="36" spans="1:9">
      <c r="A36" s="3" t="s">
        <v>617</v>
      </c>
    </row>
    <row r="37" spans="1:9">
      <c r="A37" s="4" t="s">
        <v>646</v>
      </c>
      <c r="F37" s="6" t="n">
        <v>7000000</v>
      </c>
      <c r="H37" s="6" t="n">
        <v>20000000</v>
      </c>
    </row>
    <row r="38" spans="1:9">
      <c r="A38" s="4" t="s">
        <v>647</v>
      </c>
      <c r="E38" s="4" t="s">
        <v>659</v>
      </c>
    </row>
    <row r="39" spans="1:9">
      <c r="A39" s="4" t="s">
        <v>660</v>
      </c>
      <c r="E39" s="4" t="s">
        <v>661</v>
      </c>
    </row>
    <row r="40" spans="1:9">
      <c r="A40" s="4" t="s">
        <v>662</v>
      </c>
      <c r="E40" s="4" t="s">
        <v>663</v>
      </c>
    </row>
    <row r="41" spans="1:9">
      <c r="A41" s="4" t="s">
        <v>664</v>
      </c>
      <c r="E41" s="4" t="s">
        <v>665</v>
      </c>
    </row>
    <row r="42" spans="1:9">
      <c r="A42" s="4" t="s">
        <v>666</v>
      </c>
      <c r="E42" s="4" t="s">
        <v>430</v>
      </c>
    </row>
    <row r="43" spans="1:9">
      <c r="A43" s="4" t="s">
        <v>630</v>
      </c>
      <c r="E43" s="6" t="n">
        <v>149000</v>
      </c>
      <c r="F43" s="6" t="n">
        <v>521000</v>
      </c>
      <c r="G43" s="6" t="n">
        <v>8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7</v>
      </c>
      <c r="B1" s="2" t="s">
        <v>32</v>
      </c>
      <c r="C1" s="2" t="s">
        <v>626</v>
      </c>
    </row>
    <row r="2" spans="1:3">
      <c r="A2" s="3" t="s">
        <v>617</v>
      </c>
    </row>
    <row r="3" spans="1:3">
      <c r="A3" s="4" t="s">
        <v>668</v>
      </c>
      <c r="B3" s="6" t="n">
        <v>7000</v>
      </c>
      <c r="C3" s="6" t="n">
        <v>20000</v>
      </c>
    </row>
    <row r="4" spans="1:3">
      <c r="A4" s="4" t="s">
        <v>669</v>
      </c>
      <c r="B4" s="5" t="n">
        <v>-149</v>
      </c>
    </row>
    <row r="5" spans="1:3">
      <c r="A5" s="4" t="s">
        <v>670</v>
      </c>
      <c r="B5" s="6" t="n">
        <v>68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82</v>
      </c>
    </row>
    <row r="2" spans="1:2">
      <c r="A2" s="3" t="s">
        <v>223</v>
      </c>
    </row>
    <row r="3" spans="1:2">
      <c r="A3" s="5" t="n">
        <v>2017</v>
      </c>
      <c r="B3" s="6" t="n">
        <v>2161</v>
      </c>
    </row>
    <row r="4" spans="1:2">
      <c r="A4" s="5" t="n">
        <v>2018</v>
      </c>
      <c r="B4" s="5" t="n">
        <v>1471</v>
      </c>
    </row>
    <row r="5" spans="1:2">
      <c r="A5" s="5" t="n">
        <v>2019</v>
      </c>
      <c r="B5" s="5" t="n">
        <v>1471</v>
      </c>
    </row>
    <row r="6" spans="1:2">
      <c r="A6" s="5" t="n">
        <v>2020</v>
      </c>
      <c r="B6" s="5" t="n">
        <v>1471</v>
      </c>
    </row>
    <row r="7" spans="1:2">
      <c r="A7" s="5" t="n">
        <v>2021</v>
      </c>
      <c r="B7" s="5" t="n">
        <v>1471</v>
      </c>
    </row>
    <row r="8" spans="1:2">
      <c r="A8" s="4" t="s">
        <v>672</v>
      </c>
      <c r="B8" s="5" t="n">
        <v>6983</v>
      </c>
    </row>
    <row r="9" spans="1:2">
      <c r="A9" s="4" t="s">
        <v>116</v>
      </c>
      <c r="B9" s="6" t="n">
        <v>150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5" t="n">
        <v>10</v>
      </c>
      <c r="C3" s="5" t="n">
        <v>10</v>
      </c>
    </row>
    <row r="4" spans="1:3">
      <c r="A4" s="4" t="s">
        <v>676</v>
      </c>
    </row>
    <row r="5" spans="1:3">
      <c r="A5" s="3" t="s">
        <v>674</v>
      </c>
    </row>
    <row r="6" spans="1:3">
      <c r="A6" s="4" t="s">
        <v>675</v>
      </c>
      <c r="B6" s="5" t="n">
        <v>10</v>
      </c>
      <c r="C6" s="5" t="n">
        <v>10</v>
      </c>
    </row>
    <row r="7" spans="1:3">
      <c r="A7" s="4" t="s">
        <v>677</v>
      </c>
      <c r="B7" s="4" t="s">
        <v>678</v>
      </c>
      <c r="C7" s="4" t="s">
        <v>678</v>
      </c>
    </row>
    <row r="8" spans="1:3">
      <c r="A8" s="4" t="s">
        <v>679</v>
      </c>
      <c r="B8" s="5" t="n">
        <v>25</v>
      </c>
      <c r="C8" s="5"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680</v>
      </c>
      <c r="B1" s="2" t="s">
        <v>623</v>
      </c>
      <c r="C1" s="2" t="s">
        <v>625</v>
      </c>
      <c r="D1" s="2" t="s">
        <v>2</v>
      </c>
      <c r="E1" s="2" t="s">
        <v>512</v>
      </c>
      <c r="F1" s="2" t="s">
        <v>4</v>
      </c>
      <c r="G1" s="2" t="s">
        <v>513</v>
      </c>
      <c r="H1" s="2" t="s">
        <v>2</v>
      </c>
      <c r="I1" s="2" t="s">
        <v>2</v>
      </c>
      <c r="J1" s="2" t="s">
        <v>32</v>
      </c>
      <c r="K1" s="2" t="s">
        <v>83</v>
      </c>
    </row>
    <row r="2" spans="1:11">
      <c r="A2" s="3" t="s">
        <v>412</v>
      </c>
    </row>
    <row r="3" spans="1:11">
      <c r="A3" s="4" t="s">
        <v>190</v>
      </c>
      <c r="I3" s="6" t="n">
        <v>10000000</v>
      </c>
    </row>
    <row r="4" spans="1:11">
      <c r="A4" s="4" t="s">
        <v>681</v>
      </c>
      <c r="H4" s="5" t="n">
        <v>98929</v>
      </c>
    </row>
    <row r="5" spans="1:11">
      <c r="A5" s="4" t="s">
        <v>682</v>
      </c>
      <c r="H5" s="6" t="n">
        <v>2100000</v>
      </c>
      <c r="I5" s="5" t="n">
        <v>8510000</v>
      </c>
      <c r="J5" s="6" t="n">
        <v>18649000</v>
      </c>
      <c r="K5" s="6" t="n">
        <v>29736000</v>
      </c>
    </row>
    <row r="6" spans="1:11">
      <c r="A6" s="4" t="s">
        <v>683</v>
      </c>
      <c r="H6" s="4" t="s">
        <v>684</v>
      </c>
    </row>
    <row r="7" spans="1:11">
      <c r="A7" s="4" t="s">
        <v>685</v>
      </c>
      <c r="I7" s="5" t="n">
        <v>46900000</v>
      </c>
      <c r="J7" s="5" t="n">
        <v>58200000</v>
      </c>
      <c r="K7" s="5" t="n">
        <v>55800000</v>
      </c>
    </row>
    <row r="8" spans="1:11">
      <c r="A8" s="4" t="s">
        <v>686</v>
      </c>
      <c r="J8" s="5" t="n">
        <v>0</v>
      </c>
      <c r="K8" s="6" t="n">
        <v>0</v>
      </c>
    </row>
    <row r="9" spans="1:11">
      <c r="A9" s="4" t="s">
        <v>596</v>
      </c>
    </row>
    <row r="10" spans="1:11">
      <c r="A10" s="3" t="s">
        <v>412</v>
      </c>
    </row>
    <row r="11" spans="1:11">
      <c r="A11" s="4" t="s">
        <v>686</v>
      </c>
      <c r="I11" s="6" t="n">
        <v>2000000</v>
      </c>
    </row>
    <row r="12" spans="1:11">
      <c r="A12" s="4" t="s">
        <v>687</v>
      </c>
    </row>
    <row r="13" spans="1:11">
      <c r="A13" s="3" t="s">
        <v>412</v>
      </c>
    </row>
    <row r="14" spans="1:11">
      <c r="A14" s="4" t="s">
        <v>681</v>
      </c>
      <c r="I14" s="5" t="n">
        <v>441036</v>
      </c>
    </row>
    <row r="15" spans="1:11">
      <c r="A15" s="4" t="s">
        <v>682</v>
      </c>
      <c r="I15" s="6" t="n">
        <v>8500000</v>
      </c>
    </row>
    <row r="16" spans="1:11">
      <c r="A16" s="4" t="s">
        <v>432</v>
      </c>
    </row>
    <row r="17" spans="1:11">
      <c r="A17" s="3" t="s">
        <v>412</v>
      </c>
    </row>
    <row r="18" spans="1:11">
      <c r="A18" s="4" t="s">
        <v>688</v>
      </c>
      <c r="F18" s="6" t="n">
        <v>20000000</v>
      </c>
    </row>
    <row r="19" spans="1:11">
      <c r="A19" s="4" t="s">
        <v>414</v>
      </c>
    </row>
    <row r="20" spans="1:11">
      <c r="A20" s="3" t="s">
        <v>412</v>
      </c>
    </row>
    <row r="21" spans="1:11">
      <c r="A21" s="4" t="s">
        <v>643</v>
      </c>
      <c r="B21" s="5" t="n">
        <v>583771</v>
      </c>
    </row>
    <row r="22" spans="1:11">
      <c r="A22" s="4" t="s">
        <v>644</v>
      </c>
      <c r="B22" s="7" t="n">
        <v>17.13</v>
      </c>
      <c r="C22" s="7" t="n">
        <v>17.13</v>
      </c>
    </row>
    <row r="23" spans="1:11">
      <c r="A23" s="4" t="s">
        <v>190</v>
      </c>
      <c r="B23" s="6" t="n">
        <v>10000000</v>
      </c>
      <c r="C23" s="6" t="n">
        <v>10000000</v>
      </c>
    </row>
    <row r="24" spans="1:11">
      <c r="A24" s="4" t="s">
        <v>418</v>
      </c>
      <c r="B24" s="5" t="n">
        <v>2965000</v>
      </c>
      <c r="C24" s="5" t="n">
        <v>2965000</v>
      </c>
    </row>
    <row r="25" spans="1:11">
      <c r="A25" s="4" t="s">
        <v>645</v>
      </c>
      <c r="B25" s="6" t="n">
        <v>7035000</v>
      </c>
      <c r="C25" s="6" t="n">
        <v>7035000</v>
      </c>
    </row>
    <row r="26" spans="1:11">
      <c r="A26" s="4" t="s">
        <v>676</v>
      </c>
    </row>
    <row r="27" spans="1:11">
      <c r="A27" s="3" t="s">
        <v>412</v>
      </c>
    </row>
    <row r="28" spans="1:11">
      <c r="A28" s="4" t="s">
        <v>689</v>
      </c>
      <c r="D28" s="7" t="n">
        <v>0.25</v>
      </c>
      <c r="E28" s="7" t="n">
        <v>0.25</v>
      </c>
      <c r="F28" s="7" t="n">
        <v>0.25</v>
      </c>
      <c r="G28" s="7" t="n">
        <v>0.25</v>
      </c>
    </row>
    <row r="29" spans="1:11">
      <c r="A29" s="4" t="s">
        <v>690</v>
      </c>
      <c r="I29" s="6" t="n">
        <v>10000</v>
      </c>
      <c r="J29"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91</v>
      </c>
      <c r="C1" s="2" t="s">
        <v>692</v>
      </c>
      <c r="D1" s="2" t="s">
        <v>1</v>
      </c>
    </row>
    <row r="2" spans="1:6">
      <c r="C2" s="2" t="s">
        <v>2</v>
      </c>
      <c r="D2" s="2" t="s">
        <v>2</v>
      </c>
      <c r="E2" s="2" t="s">
        <v>32</v>
      </c>
      <c r="F2" s="2" t="s">
        <v>83</v>
      </c>
    </row>
    <row r="3" spans="1:6">
      <c r="A3" s="3" t="s">
        <v>693</v>
      </c>
    </row>
    <row r="4" spans="1:6">
      <c r="A4" s="4" t="s">
        <v>694</v>
      </c>
      <c r="D4" s="5" t="n">
        <v>45525000</v>
      </c>
    </row>
    <row r="5" spans="1:6">
      <c r="A5" s="4" t="s">
        <v>694</v>
      </c>
      <c r="D5" s="5" t="n">
        <v>-10415000</v>
      </c>
    </row>
    <row r="6" spans="1:6">
      <c r="A6" s="4" t="s">
        <v>694</v>
      </c>
      <c r="D6" s="5" t="n">
        <v>35110000</v>
      </c>
    </row>
    <row r="7" spans="1:6">
      <c r="A7" s="4" t="s">
        <v>695</v>
      </c>
      <c r="C7" s="5" t="n">
        <v>-98929</v>
      </c>
    </row>
    <row r="8" spans="1:6">
      <c r="A8" s="4" t="s">
        <v>696</v>
      </c>
      <c r="D8" s="5" t="n">
        <v>124000</v>
      </c>
    </row>
    <row r="9" spans="1:6">
      <c r="A9" s="4" t="s">
        <v>697</v>
      </c>
      <c r="C9" s="5" t="n">
        <v>45324000</v>
      </c>
      <c r="D9" s="5" t="n">
        <v>45324000</v>
      </c>
      <c r="E9" s="5" t="n">
        <v>45525000</v>
      </c>
    </row>
    <row r="10" spans="1:6">
      <c r="A10" s="4" t="s">
        <v>697</v>
      </c>
      <c r="C10" s="5" t="n">
        <v>-10272000</v>
      </c>
      <c r="D10" s="5" t="n">
        <v>-10272000</v>
      </c>
      <c r="E10" s="5" t="n">
        <v>-10415000</v>
      </c>
    </row>
    <row r="11" spans="1:6">
      <c r="A11" s="4" t="s">
        <v>697</v>
      </c>
      <c r="C11" s="5" t="n">
        <v>35052000</v>
      </c>
      <c r="D11" s="5" t="n">
        <v>35052000</v>
      </c>
      <c r="E11" s="5" t="n">
        <v>35110000</v>
      </c>
    </row>
    <row r="12" spans="1:6">
      <c r="A12" s="4" t="s">
        <v>698</v>
      </c>
    </row>
    <row r="13" spans="1:6">
      <c r="A13" s="3" t="s">
        <v>693</v>
      </c>
    </row>
    <row r="14" spans="1:6">
      <c r="A14" s="4" t="s">
        <v>694</v>
      </c>
      <c r="D14" s="5" t="n">
        <v>35110000</v>
      </c>
      <c r="E14" s="5" t="n">
        <v>35102000</v>
      </c>
      <c r="F14" s="5" t="n">
        <v>35366000</v>
      </c>
    </row>
    <row r="15" spans="1:6">
      <c r="A15" s="4" t="s">
        <v>129</v>
      </c>
      <c r="F15" s="5" t="n">
        <v>65000</v>
      </c>
    </row>
    <row r="16" spans="1:6">
      <c r="A16" s="4" t="s">
        <v>695</v>
      </c>
      <c r="D16" s="5" t="n">
        <v>-441000</v>
      </c>
      <c r="E16" s="5" t="n">
        <v>-748000</v>
      </c>
      <c r="F16" s="5" t="n">
        <v>-2392000</v>
      </c>
    </row>
    <row r="17" spans="1:6">
      <c r="A17" s="4" t="s">
        <v>699</v>
      </c>
      <c r="B17" s="4" t="s">
        <v>112</v>
      </c>
      <c r="F17" s="5" t="n">
        <v>1000000</v>
      </c>
    </row>
    <row r="18" spans="1:6">
      <c r="A18" s="4" t="s">
        <v>696</v>
      </c>
      <c r="D18" s="5" t="n">
        <v>124000</v>
      </c>
      <c r="E18" s="5" t="n">
        <v>751000</v>
      </c>
      <c r="F18" s="5" t="n">
        <v>1900000</v>
      </c>
    </row>
    <row r="19" spans="1:6">
      <c r="A19" s="4" t="s">
        <v>700</v>
      </c>
      <c r="E19" s="5" t="n">
        <v>615000</v>
      </c>
      <c r="F19" s="5" t="n">
        <v>950000</v>
      </c>
    </row>
    <row r="20" spans="1:6">
      <c r="A20" s="4" t="s">
        <v>701</v>
      </c>
      <c r="B20" s="4" t="s">
        <v>139</v>
      </c>
      <c r="D20" s="5" t="n">
        <v>-325000</v>
      </c>
      <c r="E20" s="5" t="n">
        <v>-610000</v>
      </c>
      <c r="F20" s="5" t="n">
        <v>-1787000</v>
      </c>
    </row>
    <row r="21" spans="1:6">
      <c r="A21" s="4" t="s">
        <v>702</v>
      </c>
      <c r="D21" s="5" t="n">
        <v>584000</v>
      </c>
    </row>
    <row r="22" spans="1:6">
      <c r="A22" s="4" t="s">
        <v>697</v>
      </c>
      <c r="C22" s="5" t="n">
        <v>35052000</v>
      </c>
      <c r="D22" s="5" t="n">
        <v>35052000</v>
      </c>
      <c r="E22" s="5" t="n">
        <v>35110000</v>
      </c>
      <c r="F22" s="5" t="n">
        <v>35102000</v>
      </c>
    </row>
    <row r="23" spans="1:6">
      <c r="A23" s="4" t="s">
        <v>117</v>
      </c>
    </row>
    <row r="24" spans="1:6">
      <c r="A24" s="3" t="s">
        <v>693</v>
      </c>
    </row>
    <row r="25" spans="1:6">
      <c r="A25" s="4" t="s">
        <v>694</v>
      </c>
      <c r="D25" s="5" t="n">
        <v>45525000</v>
      </c>
      <c r="E25" s="5" t="n">
        <v>44769000</v>
      </c>
      <c r="F25" s="5" t="n">
        <v>43641000</v>
      </c>
    </row>
    <row r="26" spans="1:6">
      <c r="A26" s="4" t="s">
        <v>129</v>
      </c>
      <c r="F26" s="5" t="n">
        <v>65000</v>
      </c>
    </row>
    <row r="27" spans="1:6">
      <c r="A27" s="4" t="s">
        <v>696</v>
      </c>
      <c r="D27" s="5" t="n">
        <v>124000</v>
      </c>
      <c r="E27" s="5" t="n">
        <v>751000</v>
      </c>
      <c r="F27" s="5" t="n">
        <v>1900000</v>
      </c>
    </row>
    <row r="28" spans="1:6">
      <c r="A28" s="4" t="s">
        <v>700</v>
      </c>
      <c r="E28" s="5" t="n">
        <v>615000</v>
      </c>
      <c r="F28" s="5" t="n">
        <v>950000</v>
      </c>
    </row>
    <row r="29" spans="1:6">
      <c r="A29" s="4" t="s">
        <v>703</v>
      </c>
      <c r="D29" s="5" t="n">
        <v>-325000</v>
      </c>
      <c r="E29" s="5" t="n">
        <v>-610000</v>
      </c>
      <c r="F29" s="5" t="n">
        <v>-1787000</v>
      </c>
    </row>
    <row r="30" spans="1:6">
      <c r="A30" s="4" t="s">
        <v>697</v>
      </c>
      <c r="C30" s="5" t="n">
        <v>45324000</v>
      </c>
      <c r="D30" s="5" t="n">
        <v>45324000</v>
      </c>
      <c r="E30" s="5" t="n">
        <v>45525000</v>
      </c>
      <c r="F30" s="5" t="n">
        <v>44769000</v>
      </c>
    </row>
    <row r="31" spans="1:6">
      <c r="A31" s="4" t="s">
        <v>122</v>
      </c>
    </row>
    <row r="32" spans="1:6">
      <c r="A32" s="3" t="s">
        <v>693</v>
      </c>
    </row>
    <row r="33" spans="1:6">
      <c r="A33" s="4" t="s">
        <v>694</v>
      </c>
      <c r="D33" s="5" t="n">
        <v>-10415000</v>
      </c>
      <c r="E33" s="5" t="n">
        <v>-9667000</v>
      </c>
      <c r="F33" s="5" t="n">
        <v>-8275000</v>
      </c>
    </row>
    <row r="34" spans="1:6">
      <c r="A34" s="4" t="s">
        <v>695</v>
      </c>
      <c r="D34" s="5" t="n">
        <v>-441000</v>
      </c>
      <c r="E34" s="5" t="n">
        <v>-748000</v>
      </c>
      <c r="F34" s="5" t="n">
        <v>-2392000</v>
      </c>
    </row>
    <row r="35" spans="1:6">
      <c r="A35" s="4" t="s">
        <v>699</v>
      </c>
      <c r="B35" s="4" t="s">
        <v>112</v>
      </c>
      <c r="F35" s="5" t="n">
        <v>1000000</v>
      </c>
    </row>
    <row r="36" spans="1:6">
      <c r="A36" s="4" t="s">
        <v>701</v>
      </c>
      <c r="B36" s="4" t="s">
        <v>139</v>
      </c>
      <c r="D36" s="5" t="n">
        <v>-325000</v>
      </c>
      <c r="E36" s="5" t="n">
        <v>-610000</v>
      </c>
      <c r="F36" s="5" t="n">
        <v>-1787000</v>
      </c>
    </row>
    <row r="37" spans="1:6">
      <c r="A37" s="4" t="s">
        <v>703</v>
      </c>
      <c r="D37" s="5" t="n">
        <v>325000</v>
      </c>
      <c r="E37" s="5" t="n">
        <v>610000</v>
      </c>
      <c r="F37" s="5" t="n">
        <v>1787000</v>
      </c>
    </row>
    <row r="38" spans="1:6">
      <c r="A38" s="4" t="s">
        <v>702</v>
      </c>
      <c r="D38" s="5" t="n">
        <v>584000</v>
      </c>
    </row>
    <row r="39" spans="1:6">
      <c r="A39" s="4" t="s">
        <v>697</v>
      </c>
      <c r="C39" s="5" t="n">
        <v>-10272000</v>
      </c>
      <c r="D39" s="5" t="n">
        <v>-10272000</v>
      </c>
      <c r="E39" s="5" t="n">
        <v>-10415000</v>
      </c>
      <c r="F39" s="5" t="n">
        <v>-9667000</v>
      </c>
    </row>
    <row r="40" spans="1:6"/>
    <row r="41" spans="1:6">
      <c r="A41" s="4" t="s">
        <v>112</v>
      </c>
      <c r="B41" s="4" t="s">
        <v>704</v>
      </c>
    </row>
    <row r="42" spans="1:6">
      <c r="A42" s="4" t="s">
        <v>139</v>
      </c>
      <c r="B42" s="4" t="s">
        <v>705</v>
      </c>
    </row>
  </sheetData>
  <mergeCells count="5">
    <mergeCell ref="A1:B2"/>
    <mergeCell ref="D1:F1"/>
    <mergeCell ref="A40:E40"/>
    <mergeCell ref="B41:E41"/>
    <mergeCell ref="B42:E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06</v>
      </c>
      <c r="B1" s="2" t="s">
        <v>707</v>
      </c>
    </row>
    <row r="2" spans="1:2">
      <c r="A2" s="3" t="s">
        <v>226</v>
      </c>
    </row>
    <row r="3" spans="1:2">
      <c r="A3" s="4" t="s">
        <v>708</v>
      </c>
      <c r="B3" s="6"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9</v>
      </c>
      <c r="B1" s="2" t="s">
        <v>511</v>
      </c>
      <c r="N1" s="2" t="s">
        <v>1</v>
      </c>
    </row>
    <row r="2" spans="1:16">
      <c r="B2" s="2" t="s">
        <v>2</v>
      </c>
      <c r="C2" s="2" t="s">
        <v>512</v>
      </c>
      <c r="D2" s="2" t="s">
        <v>4</v>
      </c>
      <c r="E2" s="2" t="s">
        <v>513</v>
      </c>
      <c r="F2" s="2" t="s">
        <v>32</v>
      </c>
      <c r="G2" s="2" t="s">
        <v>514</v>
      </c>
      <c r="H2" s="2" t="s">
        <v>515</v>
      </c>
      <c r="I2" s="2" t="s">
        <v>516</v>
      </c>
      <c r="J2" s="2" t="s">
        <v>83</v>
      </c>
      <c r="K2" s="2" t="s">
        <v>710</v>
      </c>
      <c r="L2" s="2" t="s">
        <v>711</v>
      </c>
      <c r="M2" s="2" t="s">
        <v>712</v>
      </c>
      <c r="N2" s="2" t="s">
        <v>2</v>
      </c>
      <c r="O2" s="2" t="s">
        <v>32</v>
      </c>
      <c r="P2" s="2" t="s">
        <v>83</v>
      </c>
    </row>
    <row r="3" spans="1:16">
      <c r="A3" s="3" t="s">
        <v>226</v>
      </c>
    </row>
    <row r="4" spans="1:16">
      <c r="A4" s="4" t="s">
        <v>713</v>
      </c>
      <c r="B4" s="7" t="n">
        <v>0.27</v>
      </c>
      <c r="C4" s="7" t="n">
        <v>0.14</v>
      </c>
      <c r="D4" s="7" t="n">
        <v>0.14</v>
      </c>
      <c r="E4" s="7" t="n">
        <v>0.14</v>
      </c>
      <c r="F4" s="7" t="n">
        <v>0.27</v>
      </c>
      <c r="G4" s="7" t="n">
        <v>0.12</v>
      </c>
      <c r="H4" s="7" t="n">
        <v>0.12</v>
      </c>
      <c r="I4" s="7" t="n">
        <v>0.12</v>
      </c>
      <c r="J4" s="7" t="n">
        <v>0.25</v>
      </c>
      <c r="K4" s="7" t="n">
        <v>0.1</v>
      </c>
      <c r="L4" s="7" t="n">
        <v>0.1</v>
      </c>
      <c r="M4" s="7" t="n">
        <v>0.1</v>
      </c>
      <c r="N4" s="7" t="n">
        <v>0.6899999999999999</v>
      </c>
      <c r="O4" s="7" t="n">
        <v>0.63</v>
      </c>
      <c r="P4" s="7" t="n">
        <v>0.55</v>
      </c>
    </row>
    <row r="5" spans="1:16">
      <c r="A5" s="4" t="s">
        <v>714</v>
      </c>
      <c r="B5" s="6" t="n">
        <v>9461</v>
      </c>
      <c r="C5" s="6" t="n">
        <v>4903</v>
      </c>
      <c r="D5" s="6" t="n">
        <v>4913</v>
      </c>
      <c r="E5" s="6" t="n">
        <v>4915</v>
      </c>
      <c r="F5" s="6" t="n">
        <v>9492</v>
      </c>
      <c r="G5" s="6" t="n">
        <v>4275</v>
      </c>
      <c r="H5" s="6" t="n">
        <v>4283</v>
      </c>
      <c r="I5" s="6" t="n">
        <v>4237</v>
      </c>
      <c r="J5" s="6" t="n">
        <v>8845</v>
      </c>
      <c r="K5" s="6" t="n">
        <v>3429</v>
      </c>
      <c r="L5" s="6" t="n">
        <v>3502</v>
      </c>
      <c r="M5" s="6" t="n">
        <v>3464</v>
      </c>
      <c r="N5" s="6" t="n">
        <v>24202</v>
      </c>
      <c r="O5" s="6" t="n">
        <v>22297</v>
      </c>
      <c r="P5" s="6" t="n">
        <v>19253</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15</v>
      </c>
      <c r="B1" s="2" t="s">
        <v>1</v>
      </c>
    </row>
    <row r="2" spans="1:2">
      <c r="B2" s="2" t="s">
        <v>716</v>
      </c>
    </row>
    <row r="3" spans="1:2">
      <c r="A3" s="4" t="s">
        <v>717</v>
      </c>
    </row>
    <row r="4" spans="1:2">
      <c r="A4" s="3" t="s">
        <v>693</v>
      </c>
    </row>
    <row r="5" spans="1:2">
      <c r="A5" s="4" t="s">
        <v>718</v>
      </c>
      <c r="B5" s="5" t="n">
        <v>2518131</v>
      </c>
    </row>
    <row r="6" spans="1:2">
      <c r="A6" s="4" t="s">
        <v>719</v>
      </c>
    </row>
    <row r="7" spans="1:2">
      <c r="A7" s="3" t="s">
        <v>693</v>
      </c>
    </row>
    <row r="8" spans="1:2">
      <c r="A8" s="4" t="s">
        <v>720</v>
      </c>
      <c r="B8" s="4" t="s">
        <v>721</v>
      </c>
    </row>
    <row r="9" spans="1:2">
      <c r="A9" s="4" t="s">
        <v>722</v>
      </c>
      <c r="B9" s="4" t="s">
        <v>723</v>
      </c>
    </row>
    <row r="10" spans="1:2">
      <c r="A10" s="4" t="s">
        <v>724</v>
      </c>
    </row>
    <row r="11" spans="1:2">
      <c r="A11" s="3" t="s">
        <v>693</v>
      </c>
    </row>
    <row r="12" spans="1:2">
      <c r="A12" s="4" t="s">
        <v>720</v>
      </c>
      <c r="B12" s="4" t="s">
        <v>725</v>
      </c>
    </row>
    <row r="13" spans="1:2">
      <c r="A13" s="4" t="s">
        <v>722</v>
      </c>
      <c r="B13" s="4" t="s">
        <v>430</v>
      </c>
    </row>
    <row r="14" spans="1:2">
      <c r="A14" s="4" t="s">
        <v>726</v>
      </c>
    </row>
    <row r="15" spans="1:2">
      <c r="A15" s="3" t="s">
        <v>693</v>
      </c>
    </row>
    <row r="16" spans="1:2">
      <c r="A16" s="4" t="s">
        <v>722</v>
      </c>
      <c r="B16" s="4" t="s">
        <v>430</v>
      </c>
    </row>
    <row r="17" spans="1:2">
      <c r="A17" s="4" t="s">
        <v>727</v>
      </c>
    </row>
    <row r="18" spans="1:2">
      <c r="A18" s="3" t="s">
        <v>693</v>
      </c>
    </row>
    <row r="19" spans="1:2">
      <c r="A19" s="4" t="s">
        <v>722</v>
      </c>
      <c r="B19" s="4" t="s">
        <v>430</v>
      </c>
    </row>
    <row r="20" spans="1:2">
      <c r="A20" s="4" t="s">
        <v>728</v>
      </c>
      <c r="B20" s="4" t="s">
        <v>4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3</v>
      </c>
    </row>
    <row r="3" spans="1:4">
      <c r="A3" s="3" t="s">
        <v>155</v>
      </c>
    </row>
    <row r="4" spans="1:4">
      <c r="A4" s="4" t="s">
        <v>110</v>
      </c>
      <c r="B4" s="6" t="n">
        <v>99410</v>
      </c>
      <c r="C4" s="6" t="n">
        <v>106484</v>
      </c>
      <c r="D4" s="6" t="n">
        <v>72988</v>
      </c>
    </row>
    <row r="5" spans="1:4">
      <c r="A5" s="3" t="s">
        <v>156</v>
      </c>
    </row>
    <row r="6" spans="1:4">
      <c r="A6" s="4" t="s">
        <v>157</v>
      </c>
      <c r="B6" s="5" t="n">
        <v>406</v>
      </c>
      <c r="C6" s="5" t="n">
        <v>611</v>
      </c>
      <c r="D6" s="5" t="n">
        <v>431</v>
      </c>
    </row>
    <row r="7" spans="1:4">
      <c r="A7" s="4" t="s">
        <v>158</v>
      </c>
      <c r="B7" s="5" t="n">
        <v>3242</v>
      </c>
      <c r="C7" s="5" t="n">
        <v>2033</v>
      </c>
      <c r="D7" s="5" t="n">
        <v>1194</v>
      </c>
    </row>
    <row r="8" spans="1:4">
      <c r="A8" s="4" t="s">
        <v>159</v>
      </c>
      <c r="B8" s="5" t="n">
        <v>10288</v>
      </c>
      <c r="C8" s="5" t="n">
        <v>17386</v>
      </c>
      <c r="D8" s="5" t="n">
        <v>12342</v>
      </c>
    </row>
    <row r="9" spans="1:4">
      <c r="A9" s="4" t="s">
        <v>160</v>
      </c>
      <c r="B9" s="5" t="n">
        <v>149</v>
      </c>
      <c r="C9" s="5" t="n">
        <v>521</v>
      </c>
      <c r="D9" s="5" t="n">
        <v>840</v>
      </c>
    </row>
    <row r="10" spans="1:4">
      <c r="A10" s="4" t="s">
        <v>161</v>
      </c>
      <c r="B10" s="5" t="n">
        <v>-149</v>
      </c>
      <c r="C10" s="5" t="n">
        <v>-521</v>
      </c>
      <c r="D10" s="5" t="n">
        <v>-840</v>
      </c>
    </row>
    <row r="11" spans="1:4">
      <c r="A11" s="4" t="s">
        <v>162</v>
      </c>
      <c r="C11" s="5" t="n">
        <v>-5924</v>
      </c>
      <c r="D11" s="5" t="n">
        <v>-9023</v>
      </c>
    </row>
    <row r="12" spans="1:4">
      <c r="A12" s="4" t="s">
        <v>163</v>
      </c>
      <c r="B12" s="5" t="n">
        <v>-2294</v>
      </c>
      <c r="C12" s="5" t="n">
        <v>-1060</v>
      </c>
      <c r="D12" s="5" t="n">
        <v>-5627</v>
      </c>
    </row>
    <row r="13" spans="1:4">
      <c r="A13" s="4" t="s">
        <v>164</v>
      </c>
      <c r="B13" s="5" t="n">
        <v>3481</v>
      </c>
      <c r="C13" s="5" t="n">
        <v>1831</v>
      </c>
      <c r="D13" s="5" t="n">
        <v>2116</v>
      </c>
    </row>
    <row r="14" spans="1:4">
      <c r="A14" s="4" t="s">
        <v>165</v>
      </c>
      <c r="B14" s="5" t="n">
        <v>4724</v>
      </c>
      <c r="C14" s="5" t="n">
        <v>-693</v>
      </c>
      <c r="D14" s="5" t="n">
        <v>1118</v>
      </c>
    </row>
    <row r="15" spans="1:4">
      <c r="A15" s="4" t="s">
        <v>166</v>
      </c>
      <c r="B15" s="5" t="n">
        <v>1154</v>
      </c>
      <c r="C15" s="5" t="n">
        <v>-5310</v>
      </c>
      <c r="D15" s="5" t="n">
        <v>-7006</v>
      </c>
    </row>
    <row r="16" spans="1:4">
      <c r="A16" s="4" t="s">
        <v>167</v>
      </c>
      <c r="B16" s="5" t="n">
        <v>31</v>
      </c>
      <c r="C16" s="5" t="n">
        <v>42</v>
      </c>
      <c r="D16" s="5" t="n">
        <v>19</v>
      </c>
    </row>
    <row r="17" spans="1:4">
      <c r="A17" s="3" t="s">
        <v>168</v>
      </c>
    </row>
    <row r="18" spans="1:4">
      <c r="A18" s="4" t="s">
        <v>35</v>
      </c>
      <c r="D18" s="5" t="n">
        <v>-35</v>
      </c>
    </row>
    <row r="19" spans="1:4">
      <c r="A19" s="4" t="s">
        <v>40</v>
      </c>
      <c r="B19" s="5" t="n">
        <v>-9712</v>
      </c>
      <c r="C19" s="5" t="n">
        <v>75832</v>
      </c>
      <c r="D19" s="5" t="n">
        <v>50709</v>
      </c>
    </row>
    <row r="20" spans="1:4">
      <c r="A20" s="4" t="s">
        <v>41</v>
      </c>
      <c r="B20" s="5" t="n">
        <v>22747</v>
      </c>
      <c r="C20" s="5" t="n">
        <v>32334</v>
      </c>
      <c r="D20" s="5" t="n">
        <v>52660</v>
      </c>
    </row>
    <row r="21" spans="1:4">
      <c r="A21" s="4" t="s">
        <v>169</v>
      </c>
      <c r="B21" s="5" t="n">
        <v>167</v>
      </c>
      <c r="C21" s="5" t="n">
        <v>7115</v>
      </c>
      <c r="D21" s="5" t="n">
        <v>-7265</v>
      </c>
    </row>
    <row r="22" spans="1:4">
      <c r="A22" s="4" t="s">
        <v>42</v>
      </c>
      <c r="B22" s="5" t="n">
        <v>-3249</v>
      </c>
      <c r="C22" s="5" t="n">
        <v>-385</v>
      </c>
      <c r="D22" s="5" t="n">
        <v>-4911</v>
      </c>
    </row>
    <row r="23" spans="1:4">
      <c r="A23" s="4" t="s">
        <v>170</v>
      </c>
      <c r="B23" s="5" t="n">
        <v>-1514</v>
      </c>
      <c r="C23" s="5" t="n">
        <v>-298</v>
      </c>
      <c r="D23" s="5" t="n">
        <v>-230</v>
      </c>
    </row>
    <row r="24" spans="1:4">
      <c r="A24" s="4" t="s">
        <v>43</v>
      </c>
      <c r="B24" s="5" t="n">
        <v>1087</v>
      </c>
      <c r="C24" s="5" t="n">
        <v>-1783</v>
      </c>
      <c r="D24" s="5" t="n">
        <v>12</v>
      </c>
    </row>
    <row r="25" spans="1:4">
      <c r="A25" s="4" t="s">
        <v>46</v>
      </c>
      <c r="B25" s="5" t="n">
        <v>1004</v>
      </c>
      <c r="C25" s="5" t="n">
        <v>255</v>
      </c>
      <c r="D25" s="5" t="n">
        <v>2477</v>
      </c>
    </row>
    <row r="26" spans="1:4">
      <c r="A26" s="4" t="s">
        <v>45</v>
      </c>
      <c r="B26" s="5" t="n">
        <v>-4893</v>
      </c>
      <c r="C26" s="5" t="n">
        <v>-34359</v>
      </c>
      <c r="D26" s="5" t="n">
        <v>-9761</v>
      </c>
    </row>
    <row r="27" spans="1:4">
      <c r="A27" s="4" t="s">
        <v>48</v>
      </c>
      <c r="B27" s="5" t="n">
        <v>-320</v>
      </c>
      <c r="C27" s="5" t="n">
        <v>-750</v>
      </c>
      <c r="D27" s="5" t="n">
        <v>-740</v>
      </c>
    </row>
    <row r="28" spans="1:4">
      <c r="A28" s="4" t="s">
        <v>51</v>
      </c>
      <c r="B28" s="5" t="n">
        <v>-40346</v>
      </c>
      <c r="C28" s="5" t="n">
        <v>-35513</v>
      </c>
      <c r="D28" s="5" t="n">
        <v>-24869</v>
      </c>
    </row>
    <row r="29" spans="1:4">
      <c r="A29" s="4" t="s">
        <v>52</v>
      </c>
      <c r="B29" s="5" t="n">
        <v>33390</v>
      </c>
      <c r="C29" s="5" t="n">
        <v>46618</v>
      </c>
      <c r="D29" s="5" t="n">
        <v>12260</v>
      </c>
    </row>
    <row r="30" spans="1:4">
      <c r="A30" s="4" t="s">
        <v>54</v>
      </c>
      <c r="B30" s="5" t="n">
        <v>2809</v>
      </c>
      <c r="C30" s="5" t="n">
        <v>-3743</v>
      </c>
      <c r="D30" s="5" t="n">
        <v>680</v>
      </c>
    </row>
    <row r="31" spans="1:4">
      <c r="A31" s="4" t="s">
        <v>55</v>
      </c>
      <c r="B31" s="5" t="n">
        <v>7306</v>
      </c>
      <c r="C31" s="5" t="n">
        <v>7519</v>
      </c>
      <c r="D31" s="5" t="n">
        <v>-20166</v>
      </c>
    </row>
    <row r="32" spans="1:4">
      <c r="A32" s="4" t="s">
        <v>171</v>
      </c>
      <c r="C32" s="5" t="n">
        <v>3510</v>
      </c>
      <c r="D32" s="5" t="n">
        <v>6239</v>
      </c>
    </row>
    <row r="33" spans="1:4">
      <c r="A33" s="4" t="s">
        <v>56</v>
      </c>
      <c r="B33" s="5" t="n">
        <v>-505</v>
      </c>
      <c r="C33" s="5" t="n">
        <v>625</v>
      </c>
      <c r="D33" s="5" t="n">
        <v>2774</v>
      </c>
    </row>
    <row r="34" spans="1:4">
      <c r="A34" s="4" t="s">
        <v>53</v>
      </c>
      <c r="B34" s="5" t="n">
        <v>-7017</v>
      </c>
      <c r="C34" s="5" t="n">
        <v>6894</v>
      </c>
      <c r="D34" s="5" t="n">
        <v>-5040</v>
      </c>
    </row>
    <row r="35" spans="1:4">
      <c r="A35" s="4" t="s">
        <v>172</v>
      </c>
      <c r="B35" s="5" t="n">
        <v>121396</v>
      </c>
      <c r="C35" s="5" t="n">
        <v>219271</v>
      </c>
      <c r="D35" s="5" t="n">
        <v>123346</v>
      </c>
    </row>
    <row r="36" spans="1:4">
      <c r="A36" s="3" t="s">
        <v>173</v>
      </c>
    </row>
    <row r="37" spans="1:4">
      <c r="A37" s="4" t="s">
        <v>174</v>
      </c>
      <c r="B37" s="5" t="n">
        <v>36</v>
      </c>
      <c r="C37" s="5" t="n">
        <v>86</v>
      </c>
      <c r="D37" s="5" t="n">
        <v>84</v>
      </c>
    </row>
    <row r="38" spans="1:4">
      <c r="A38" s="4" t="s">
        <v>175</v>
      </c>
      <c r="B38" s="5" t="n">
        <v>-8223</v>
      </c>
      <c r="C38" s="5" t="n">
        <v>-11869</v>
      </c>
      <c r="D38" s="5" t="n">
        <v>-9267</v>
      </c>
    </row>
    <row r="39" spans="1:4">
      <c r="A39" s="4" t="s">
        <v>176</v>
      </c>
      <c r="C39" s="5" t="n">
        <v>-1000</v>
      </c>
    </row>
    <row r="40" spans="1:4">
      <c r="A40" s="4" t="s">
        <v>177</v>
      </c>
      <c r="B40" s="5" t="n">
        <v>-66688</v>
      </c>
      <c r="C40" s="5" t="n">
        <v>-65038</v>
      </c>
      <c r="D40" s="5" t="n">
        <v>-116541</v>
      </c>
    </row>
    <row r="41" spans="1:4">
      <c r="A41" s="4" t="s">
        <v>178</v>
      </c>
      <c r="B41" s="5" t="n">
        <v>-320131</v>
      </c>
      <c r="C41" s="5" t="n">
        <v>-178198</v>
      </c>
      <c r="D41" s="5" t="n">
        <v>-106885</v>
      </c>
    </row>
    <row r="42" spans="1:4">
      <c r="A42" s="4" t="s">
        <v>179</v>
      </c>
      <c r="C42" s="5" t="n">
        <v>-87538</v>
      </c>
      <c r="D42" s="5" t="n">
        <v>-50000</v>
      </c>
    </row>
    <row r="43" spans="1:4">
      <c r="A43" s="4" t="s">
        <v>180</v>
      </c>
      <c r="B43" s="5" t="n">
        <v>-5496</v>
      </c>
      <c r="C43" s="5" t="n">
        <v>-6220</v>
      </c>
    </row>
    <row r="44" spans="1:4">
      <c r="A44" s="4" t="s">
        <v>181</v>
      </c>
      <c r="B44" s="5" t="n">
        <v>60558</v>
      </c>
      <c r="C44" s="5" t="n">
        <v>41456</v>
      </c>
      <c r="D44" s="5" t="n">
        <v>163981</v>
      </c>
    </row>
    <row r="45" spans="1:4">
      <c r="A45" s="4" t="s">
        <v>182</v>
      </c>
      <c r="B45" s="5" t="n">
        <v>86018</v>
      </c>
      <c r="C45" s="5" t="n">
        <v>38379</v>
      </c>
      <c r="D45" s="5" t="n">
        <v>17153</v>
      </c>
    </row>
    <row r="46" spans="1:4">
      <c r="A46" s="4" t="s">
        <v>183</v>
      </c>
      <c r="C46" s="5" t="n">
        <v>12500</v>
      </c>
    </row>
    <row r="47" spans="1:4">
      <c r="A47" s="4" t="s">
        <v>184</v>
      </c>
      <c r="B47" s="5" t="n">
        <v>54615</v>
      </c>
      <c r="C47" s="5" t="n">
        <v>74390</v>
      </c>
      <c r="D47" s="5" t="n">
        <v>24287</v>
      </c>
    </row>
    <row r="48" spans="1:4">
      <c r="A48" s="4" t="s">
        <v>185</v>
      </c>
      <c r="B48" s="5" t="n">
        <v>25000</v>
      </c>
      <c r="C48" s="5" t="n">
        <v>100000</v>
      </c>
    </row>
    <row r="49" spans="1:4">
      <c r="A49" s="4" t="s">
        <v>186</v>
      </c>
      <c r="B49" s="5" t="n">
        <v>-174311</v>
      </c>
      <c r="C49" s="5" t="n">
        <v>-83052</v>
      </c>
      <c r="D49" s="5" t="n">
        <v>-77188</v>
      </c>
    </row>
    <row r="50" spans="1:4">
      <c r="A50" s="3" t="s">
        <v>187</v>
      </c>
    </row>
    <row r="51" spans="1:4">
      <c r="A51" s="4" t="s">
        <v>188</v>
      </c>
      <c r="B51" s="5" t="n">
        <v>-10</v>
      </c>
      <c r="C51" s="5" t="n">
        <v>-10</v>
      </c>
      <c r="D51" s="5" t="n">
        <v>-13</v>
      </c>
    </row>
    <row r="52" spans="1:4">
      <c r="A52" s="4" t="s">
        <v>189</v>
      </c>
      <c r="B52" s="5" t="n">
        <v>-24192</v>
      </c>
      <c r="C52" s="5" t="n">
        <v>-22287</v>
      </c>
      <c r="D52" s="5" t="n">
        <v>-19240</v>
      </c>
    </row>
    <row r="53" spans="1:4">
      <c r="A53" s="4" t="s">
        <v>190</v>
      </c>
      <c r="B53" s="5" t="n">
        <v>119</v>
      </c>
      <c r="C53" s="5" t="n">
        <v>511</v>
      </c>
      <c r="D53" s="5" t="n">
        <v>73</v>
      </c>
    </row>
    <row r="54" spans="1:4">
      <c r="A54" s="4" t="s">
        <v>191</v>
      </c>
      <c r="B54" s="5" t="n">
        <v>-8510</v>
      </c>
      <c r="C54" s="5" t="n">
        <v>-18649</v>
      </c>
      <c r="D54" s="5" t="n">
        <v>-29736</v>
      </c>
    </row>
    <row r="55" spans="1:4">
      <c r="A55" s="4" t="s">
        <v>192</v>
      </c>
      <c r="B55" s="5" t="n">
        <v>2965</v>
      </c>
    </row>
    <row r="56" spans="1:4">
      <c r="A56" s="4" t="s">
        <v>143</v>
      </c>
      <c r="C56" s="5" t="n">
        <v>-256</v>
      </c>
    </row>
    <row r="57" spans="1:4">
      <c r="A57" s="4" t="s">
        <v>193</v>
      </c>
      <c r="D57" s="5" t="n">
        <v>19000</v>
      </c>
    </row>
    <row r="58" spans="1:4">
      <c r="A58" s="4" t="s">
        <v>194</v>
      </c>
      <c r="B58" s="5" t="n">
        <v>-5451</v>
      </c>
      <c r="C58" s="5" t="n">
        <v>-12141</v>
      </c>
      <c r="D58" s="5" t="n">
        <v>-17655</v>
      </c>
    </row>
    <row r="59" spans="1:4">
      <c r="A59" s="4" t="s">
        <v>195</v>
      </c>
      <c r="B59" s="5" t="n">
        <v>-1154</v>
      </c>
      <c r="C59" s="5" t="n">
        <v>5310</v>
      </c>
      <c r="D59" s="5" t="n">
        <v>7006</v>
      </c>
    </row>
    <row r="60" spans="1:4">
      <c r="A60" s="4" t="s">
        <v>196</v>
      </c>
      <c r="B60" s="5" t="n">
        <v>-2136</v>
      </c>
      <c r="C60" s="5" t="n">
        <v>-8470</v>
      </c>
      <c r="D60" s="5" t="n">
        <v>-7471</v>
      </c>
    </row>
    <row r="61" spans="1:4">
      <c r="A61" s="4" t="s">
        <v>197</v>
      </c>
      <c r="C61" s="5" t="n">
        <v>1390</v>
      </c>
    </row>
    <row r="62" spans="1:4">
      <c r="A62" s="4" t="s">
        <v>198</v>
      </c>
      <c r="B62" s="5" t="n">
        <v>-38369</v>
      </c>
      <c r="C62" s="5" t="n">
        <v>-54602</v>
      </c>
      <c r="D62" s="5" t="n">
        <v>-48036</v>
      </c>
    </row>
    <row r="63" spans="1:4">
      <c r="A63" s="4" t="s">
        <v>199</v>
      </c>
      <c r="B63" s="5" t="n">
        <v>-91284</v>
      </c>
      <c r="C63" s="5" t="n">
        <v>81617</v>
      </c>
      <c r="D63" s="5" t="n">
        <v>-1878</v>
      </c>
    </row>
    <row r="64" spans="1:4">
      <c r="A64" s="4" t="s">
        <v>200</v>
      </c>
      <c r="B64" s="5" t="n">
        <v>197014</v>
      </c>
      <c r="C64" s="5" t="n">
        <v>115397</v>
      </c>
      <c r="D64" s="5" t="n">
        <v>117275</v>
      </c>
    </row>
    <row r="65" spans="1:4">
      <c r="A65" s="4" t="s">
        <v>201</v>
      </c>
      <c r="B65" s="5" t="n">
        <v>105730</v>
      </c>
      <c r="C65" s="5" t="n">
        <v>197014</v>
      </c>
      <c r="D65" s="5" t="n">
        <v>115397</v>
      </c>
    </row>
    <row r="66" spans="1:4">
      <c r="A66" s="3" t="s">
        <v>202</v>
      </c>
    </row>
    <row r="67" spans="1:4">
      <c r="A67" s="4" t="s">
        <v>203</v>
      </c>
      <c r="B67" s="5" t="n">
        <v>421</v>
      </c>
      <c r="C67" s="5" t="n">
        <v>963</v>
      </c>
      <c r="D67" s="5" t="n">
        <v>1486</v>
      </c>
    </row>
    <row r="68" spans="1:4">
      <c r="A68" s="4" t="s">
        <v>204</v>
      </c>
      <c r="B68" s="5" t="n">
        <v>63378</v>
      </c>
      <c r="C68" s="6" t="n">
        <v>65383</v>
      </c>
      <c r="D68" s="6" t="n">
        <v>44769</v>
      </c>
    </row>
    <row r="69" spans="1:4">
      <c r="A69" s="4" t="s">
        <v>205</v>
      </c>
      <c r="B69" s="6" t="n">
        <v>56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9</v>
      </c>
      <c r="B1" s="2" t="s">
        <v>1</v>
      </c>
    </row>
    <row r="2" spans="1:4">
      <c r="B2" s="2" t="s">
        <v>2</v>
      </c>
      <c r="C2" s="2" t="s">
        <v>32</v>
      </c>
      <c r="D2" s="2" t="s">
        <v>83</v>
      </c>
    </row>
    <row r="3" spans="1:4">
      <c r="A3" s="3" t="s">
        <v>693</v>
      </c>
    </row>
    <row r="4" spans="1:4">
      <c r="A4" s="4" t="s">
        <v>730</v>
      </c>
      <c r="B4" s="5" t="n">
        <v>2269</v>
      </c>
    </row>
    <row r="5" spans="1:4">
      <c r="A5" s="4" t="s">
        <v>731</v>
      </c>
      <c r="B5" s="5" t="n">
        <v>1114</v>
      </c>
    </row>
    <row r="6" spans="1:4">
      <c r="A6" s="4" t="s">
        <v>732</v>
      </c>
      <c r="B6" s="5" t="n">
        <v>-124</v>
      </c>
    </row>
    <row r="7" spans="1:4">
      <c r="A7" s="4" t="s">
        <v>733</v>
      </c>
      <c r="B7" s="5" t="n">
        <v>-45</v>
      </c>
    </row>
    <row r="8" spans="1:4">
      <c r="A8" s="4" t="s">
        <v>734</v>
      </c>
      <c r="B8" s="5" t="n">
        <v>3214</v>
      </c>
      <c r="C8" s="5" t="n">
        <v>2269</v>
      </c>
    </row>
    <row r="9" spans="1:4">
      <c r="A9" s="4" t="s">
        <v>735</v>
      </c>
      <c r="B9" s="5" t="n">
        <v>1249</v>
      </c>
    </row>
    <row r="10" spans="1:4">
      <c r="A10" s="4" t="s">
        <v>736</v>
      </c>
      <c r="B10" s="7" t="n">
        <v>13.22</v>
      </c>
    </row>
    <row r="11" spans="1:4">
      <c r="A11" s="4" t="s">
        <v>737</v>
      </c>
      <c r="B11" s="9" t="n">
        <v>19.56</v>
      </c>
    </row>
    <row r="12" spans="1:4">
      <c r="A12" s="4" t="s">
        <v>738</v>
      </c>
      <c r="B12" s="9" t="n">
        <v>7.29</v>
      </c>
    </row>
    <row r="13" spans="1:4">
      <c r="A13" s="4" t="s">
        <v>739</v>
      </c>
      <c r="B13" s="9" t="n">
        <v>4.7</v>
      </c>
    </row>
    <row r="14" spans="1:4">
      <c r="A14" s="4" t="s">
        <v>740</v>
      </c>
      <c r="B14" s="9" t="n">
        <v>15.77</v>
      </c>
      <c r="C14" s="7" t="n">
        <v>13.22</v>
      </c>
    </row>
    <row r="15" spans="1:4">
      <c r="A15" s="4" t="s">
        <v>741</v>
      </c>
      <c r="B15" s="7" t="n">
        <v>11.23</v>
      </c>
    </row>
    <row r="16" spans="1:4">
      <c r="A16" s="4" t="s">
        <v>742</v>
      </c>
      <c r="B16" s="6" t="n">
        <v>40589</v>
      </c>
    </row>
    <row r="17" spans="1:4">
      <c r="A17" s="4" t="s">
        <v>743</v>
      </c>
      <c r="B17" s="6" t="n">
        <v>21438</v>
      </c>
    </row>
    <row r="18" spans="1:4">
      <c r="A18" s="4" t="s">
        <v>744</v>
      </c>
      <c r="B18" s="4" t="s">
        <v>745</v>
      </c>
    </row>
    <row r="19" spans="1:4">
      <c r="A19" s="4" t="s">
        <v>746</v>
      </c>
      <c r="B19" s="4" t="s">
        <v>747</v>
      </c>
    </row>
    <row r="20" spans="1:4">
      <c r="A20" s="4" t="s">
        <v>726</v>
      </c>
    </row>
    <row r="21" spans="1:4">
      <c r="A21" s="3" t="s">
        <v>693</v>
      </c>
    </row>
    <row r="22" spans="1:4">
      <c r="A22" s="4" t="s">
        <v>748</v>
      </c>
      <c r="B22" s="5" t="n">
        <v>615</v>
      </c>
    </row>
    <row r="23" spans="1:4">
      <c r="A23" s="4" t="s">
        <v>749</v>
      </c>
      <c r="B23" s="5" t="n">
        <v>-615</v>
      </c>
    </row>
    <row r="24" spans="1:4">
      <c r="A24" s="4" t="s">
        <v>750</v>
      </c>
      <c r="C24" s="5" t="n">
        <v>615</v>
      </c>
    </row>
    <row r="25" spans="1:4">
      <c r="A25" s="4" t="s">
        <v>751</v>
      </c>
      <c r="B25" s="7" t="n">
        <v>26.04</v>
      </c>
    </row>
    <row r="26" spans="1:4">
      <c r="A26" s="4" t="s">
        <v>752</v>
      </c>
      <c r="C26" s="7" t="n">
        <v>26.04</v>
      </c>
      <c r="D26" s="7" t="n">
        <v>12.88</v>
      </c>
    </row>
    <row r="27" spans="1:4">
      <c r="A27" s="4" t="s">
        <v>753</v>
      </c>
      <c r="B27" s="7" t="n">
        <v>26.04</v>
      </c>
    </row>
    <row r="28" spans="1:4">
      <c r="A28" s="4" t="s">
        <v>754</v>
      </c>
      <c r="C28" s="7" t="n">
        <v>26.04</v>
      </c>
    </row>
    <row r="29" spans="1:4">
      <c r="A29" s="4" t="s">
        <v>727</v>
      </c>
    </row>
    <row r="30" spans="1:4">
      <c r="A30" s="3" t="s">
        <v>693</v>
      </c>
    </row>
    <row r="31" spans="1:4">
      <c r="A31" s="4" t="s">
        <v>755</v>
      </c>
      <c r="B31" s="5" t="n">
        <v>173</v>
      </c>
    </row>
    <row r="32" spans="1:4">
      <c r="A32" s="4" t="s">
        <v>750</v>
      </c>
      <c r="B32" s="5" t="n">
        <v>173</v>
      </c>
    </row>
    <row r="33" spans="1:4">
      <c r="A33" s="4" t="s">
        <v>752</v>
      </c>
      <c r="B33" s="7" t="n">
        <v>23.18</v>
      </c>
    </row>
    <row r="34" spans="1:4">
      <c r="A34" s="4" t="s">
        <v>754</v>
      </c>
      <c r="B34" s="7" t="n">
        <v>23.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3</v>
      </c>
    </row>
    <row r="3" spans="1:4">
      <c r="A3" s="3" t="s">
        <v>693</v>
      </c>
    </row>
    <row r="4" spans="1:4">
      <c r="A4" s="4" t="s">
        <v>757</v>
      </c>
      <c r="B4" s="6" t="n">
        <v>10288</v>
      </c>
      <c r="C4" s="6" t="n">
        <v>17386</v>
      </c>
      <c r="D4" s="6" t="n">
        <v>12342</v>
      </c>
    </row>
    <row r="5" spans="1:4">
      <c r="A5" s="4" t="s">
        <v>758</v>
      </c>
      <c r="B5" s="5" t="n">
        <v>3933</v>
      </c>
      <c r="C5" s="5" t="n">
        <v>5348</v>
      </c>
      <c r="D5" s="5" t="n">
        <v>343</v>
      </c>
    </row>
    <row r="6" spans="1:4">
      <c r="A6" s="4" t="s">
        <v>759</v>
      </c>
      <c r="B6" s="5" t="n">
        <v>5050</v>
      </c>
      <c r="C6" s="5" t="n">
        <v>5369</v>
      </c>
      <c r="D6" s="5" t="n">
        <v>8288</v>
      </c>
    </row>
    <row r="7" spans="1:4">
      <c r="A7" s="4" t="s">
        <v>760</v>
      </c>
      <c r="B7" s="5" t="n">
        <v>-1154</v>
      </c>
      <c r="C7" s="5" t="n">
        <v>5310</v>
      </c>
      <c r="D7" s="5" t="n">
        <v>7006</v>
      </c>
    </row>
    <row r="8" spans="1:4">
      <c r="A8" s="4" t="s">
        <v>761</v>
      </c>
      <c r="B8" s="5" t="n">
        <v>1894</v>
      </c>
      <c r="C8" s="5" t="n">
        <v>14734</v>
      </c>
      <c r="D8" s="5" t="n">
        <v>18979</v>
      </c>
    </row>
    <row r="9" spans="1:4">
      <c r="A9" s="4" t="s">
        <v>762</v>
      </c>
      <c r="B9" s="6" t="n">
        <v>119</v>
      </c>
      <c r="C9" s="6" t="n">
        <v>519</v>
      </c>
      <c r="D9" s="6" t="n">
        <v>73</v>
      </c>
    </row>
    <row r="10" spans="1:4">
      <c r="A10" s="4" t="s">
        <v>701</v>
      </c>
      <c r="B10" s="5" t="n">
        <v>325</v>
      </c>
      <c r="C10" s="5" t="n">
        <v>611</v>
      </c>
      <c r="D10" s="5" t="n">
        <v>1787</v>
      </c>
    </row>
    <row r="11" spans="1:4">
      <c r="A11" s="4" t="s">
        <v>763</v>
      </c>
      <c r="B11" s="6" t="n">
        <v>6238</v>
      </c>
      <c r="C11" s="6" t="n">
        <v>15445</v>
      </c>
      <c r="D11" s="6" t="n">
        <v>26947</v>
      </c>
    </row>
    <row r="12" spans="1:4">
      <c r="A12" s="4" t="s">
        <v>764</v>
      </c>
    </row>
    <row r="13" spans="1:4">
      <c r="A13" s="3" t="s">
        <v>693</v>
      </c>
    </row>
    <row r="14" spans="1:4">
      <c r="A14" s="4" t="s">
        <v>765</v>
      </c>
      <c r="B14" s="5" t="n">
        <v>3641</v>
      </c>
      <c r="C14" s="5" t="n">
        <v>1389</v>
      </c>
      <c r="D14" s="5" t="n">
        <v>675</v>
      </c>
    </row>
    <row r="15" spans="1:4">
      <c r="A15" s="4" t="s">
        <v>758</v>
      </c>
      <c r="B15" s="5" t="n">
        <v>1392</v>
      </c>
      <c r="C15" s="5" t="n">
        <v>532</v>
      </c>
      <c r="D15" s="5" t="n">
        <v>260</v>
      </c>
    </row>
    <row r="16" spans="1:4">
      <c r="A16" s="4" t="s">
        <v>759</v>
      </c>
      <c r="B16" s="5" t="n">
        <v>724</v>
      </c>
      <c r="C16" s="5" t="n">
        <v>5369</v>
      </c>
      <c r="D16" s="5" t="n">
        <v>7321</v>
      </c>
    </row>
    <row r="17" spans="1:4">
      <c r="A17" s="4" t="s">
        <v>760</v>
      </c>
      <c r="B17" s="6" t="n">
        <v>642</v>
      </c>
      <c r="C17" s="6" t="n">
        <v>5310</v>
      </c>
      <c r="D17" s="6" t="n">
        <v>6472</v>
      </c>
    </row>
    <row r="18" spans="1:4">
      <c r="A18" s="4" t="s">
        <v>766</v>
      </c>
      <c r="B18" s="7" t="n">
        <v>6.01</v>
      </c>
      <c r="C18" s="7" t="n">
        <v>6.34</v>
      </c>
      <c r="D18" s="7" t="n">
        <v>3.39</v>
      </c>
    </row>
    <row r="19" spans="1:4">
      <c r="A19" s="4" t="s">
        <v>726</v>
      </c>
    </row>
    <row r="20" spans="1:4">
      <c r="A20" s="3" t="s">
        <v>693</v>
      </c>
    </row>
    <row r="21" spans="1:4">
      <c r="A21" s="4" t="s">
        <v>767</v>
      </c>
      <c r="B21" s="6" t="n">
        <v>3433</v>
      </c>
      <c r="C21" s="6" t="n">
        <v>15997</v>
      </c>
      <c r="D21" s="6" t="n">
        <v>11667</v>
      </c>
    </row>
    <row r="22" spans="1:4">
      <c r="A22" s="4" t="s">
        <v>758</v>
      </c>
      <c r="B22" s="5" t="n">
        <v>1312</v>
      </c>
      <c r="C22" s="6" t="n">
        <v>4816</v>
      </c>
      <c r="D22" s="5" t="n">
        <v>83</v>
      </c>
    </row>
    <row r="23" spans="1:4">
      <c r="A23" s="4" t="s">
        <v>759</v>
      </c>
      <c r="B23" s="5" t="n">
        <v>4326</v>
      </c>
      <c r="D23" s="5" t="n">
        <v>967</v>
      </c>
    </row>
    <row r="24" spans="1:4">
      <c r="A24" s="4" t="s">
        <v>760</v>
      </c>
      <c r="B24" s="5" t="n">
        <v>-1796</v>
      </c>
      <c r="D24" s="6" t="n">
        <v>534</v>
      </c>
    </row>
    <row r="25" spans="1:4">
      <c r="A25" s="4" t="s">
        <v>768</v>
      </c>
      <c r="C25" s="7" t="n">
        <v>26.04</v>
      </c>
      <c r="D25" s="7" t="n">
        <v>12.88</v>
      </c>
    </row>
    <row r="26" spans="1:4">
      <c r="A26" s="4" t="s">
        <v>769</v>
      </c>
      <c r="B26" s="5" t="n">
        <v>11319</v>
      </c>
      <c r="C26" s="6" t="n">
        <v>17505</v>
      </c>
      <c r="D26" s="6" t="n">
        <v>28350</v>
      </c>
    </row>
    <row r="27" spans="1:4">
      <c r="A27" s="4" t="s">
        <v>727</v>
      </c>
    </row>
    <row r="28" spans="1:4">
      <c r="A28" s="3" t="s">
        <v>693</v>
      </c>
    </row>
    <row r="29" spans="1:4">
      <c r="A29" s="4" t="s">
        <v>767</v>
      </c>
      <c r="B29" s="5" t="n">
        <v>3214</v>
      </c>
    </row>
    <row r="30" spans="1:4">
      <c r="A30" s="4" t="s">
        <v>758</v>
      </c>
      <c r="B30" s="6" t="n">
        <v>1229</v>
      </c>
    </row>
    <row r="31" spans="1:4">
      <c r="A31" s="4" t="s">
        <v>768</v>
      </c>
      <c r="B31" s="7" t="n">
        <v>23.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70</v>
      </c>
      <c r="B1" s="2" t="s">
        <v>1</v>
      </c>
    </row>
    <row r="2" spans="1:2">
      <c r="B2" s="2" t="s">
        <v>582</v>
      </c>
    </row>
    <row r="3" spans="1:2">
      <c r="A3" s="4" t="s">
        <v>764</v>
      </c>
    </row>
    <row r="4" spans="1:2">
      <c r="A4" s="3" t="s">
        <v>693</v>
      </c>
    </row>
    <row r="5" spans="1:2">
      <c r="A5" s="4" t="s">
        <v>771</v>
      </c>
      <c r="B5" s="6" t="n">
        <v>7854</v>
      </c>
    </row>
    <row r="6" spans="1:2">
      <c r="A6" s="4" t="s">
        <v>772</v>
      </c>
      <c r="B6" s="4" t="s">
        <v>773</v>
      </c>
    </row>
    <row r="7" spans="1:2">
      <c r="A7" s="4" t="s">
        <v>727</v>
      </c>
    </row>
    <row r="8" spans="1:2">
      <c r="A8" s="3" t="s">
        <v>693</v>
      </c>
    </row>
    <row r="9" spans="1:2">
      <c r="A9" s="4" t="s">
        <v>771</v>
      </c>
      <c r="B9" s="6" t="n">
        <v>786</v>
      </c>
    </row>
    <row r="10" spans="1:2">
      <c r="A10" s="4" t="s">
        <v>772</v>
      </c>
      <c r="B10" s="4" t="s">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775</v>
      </c>
      <c r="B1" s="2" t="s">
        <v>1</v>
      </c>
    </row>
    <row r="2" spans="1:4">
      <c r="B2" s="2" t="s">
        <v>2</v>
      </c>
      <c r="C2" s="2" t="s">
        <v>32</v>
      </c>
      <c r="D2" s="2" t="s">
        <v>83</v>
      </c>
    </row>
    <row r="3" spans="1:4">
      <c r="A3" s="3" t="s">
        <v>693</v>
      </c>
    </row>
    <row r="4" spans="1:4">
      <c r="A4" s="4" t="s">
        <v>776</v>
      </c>
      <c r="B4" s="4" t="s">
        <v>777</v>
      </c>
      <c r="C4" s="4" t="s">
        <v>778</v>
      </c>
      <c r="D4" s="4" t="s">
        <v>779</v>
      </c>
    </row>
    <row r="5" spans="1:4">
      <c r="A5" s="4" t="s">
        <v>780</v>
      </c>
      <c r="B5" s="4" t="s">
        <v>781</v>
      </c>
      <c r="C5" s="4" t="s">
        <v>782</v>
      </c>
      <c r="D5" s="4" t="s">
        <v>783</v>
      </c>
    </row>
    <row r="6" spans="1:4">
      <c r="A6" s="4" t="s">
        <v>784</v>
      </c>
      <c r="B6" s="4" t="s">
        <v>785</v>
      </c>
      <c r="C6" s="4" t="s">
        <v>786</v>
      </c>
      <c r="D6" s="4" t="s">
        <v>787</v>
      </c>
    </row>
    <row r="7" spans="1:4">
      <c r="A7" s="4" t="s">
        <v>788</v>
      </c>
      <c r="B7" s="4" t="s">
        <v>789</v>
      </c>
      <c r="C7" s="4" t="s">
        <v>789</v>
      </c>
      <c r="D7" s="4" t="s">
        <v>790</v>
      </c>
    </row>
    <row r="8" spans="1:4">
      <c r="A8" s="4" t="s">
        <v>791</v>
      </c>
      <c r="B8" s="7" t="n">
        <v>6.01</v>
      </c>
      <c r="C8" s="7" t="n">
        <v>6.34</v>
      </c>
      <c r="D8" s="7" t="n">
        <v>3.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2</v>
      </c>
      <c r="B1" s="2" t="s">
        <v>1</v>
      </c>
    </row>
    <row r="2" spans="1:4">
      <c r="B2" s="2" t="s">
        <v>2</v>
      </c>
      <c r="C2" s="2" t="s">
        <v>32</v>
      </c>
      <c r="D2" s="2" t="s">
        <v>83</v>
      </c>
    </row>
    <row r="3" spans="1:4">
      <c r="A3" s="3" t="s">
        <v>793</v>
      </c>
    </row>
    <row r="4" spans="1:4">
      <c r="A4" s="4" t="s">
        <v>794</v>
      </c>
      <c r="B4" s="4" t="s">
        <v>452</v>
      </c>
    </row>
    <row r="5" spans="1:4">
      <c r="A5" s="4" t="s">
        <v>795</v>
      </c>
      <c r="B5" s="4" t="s">
        <v>796</v>
      </c>
    </row>
    <row r="6" spans="1:4">
      <c r="A6" s="4" t="s">
        <v>797</v>
      </c>
      <c r="B6" s="6" t="n">
        <v>0</v>
      </c>
      <c r="C6" s="6" t="n">
        <v>0</v>
      </c>
      <c r="D6" s="6" t="n">
        <v>0</v>
      </c>
    </row>
    <row r="7" spans="1:4">
      <c r="A7" s="4" t="s">
        <v>798</v>
      </c>
      <c r="B7" s="6" t="n">
        <v>1200000</v>
      </c>
      <c r="C7" s="6" t="n">
        <v>1000000</v>
      </c>
      <c r="D7" s="6" t="n">
        <v>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800</v>
      </c>
    </row>
    <row r="4" spans="1:3">
      <c r="A4" s="4" t="s">
        <v>801</v>
      </c>
      <c r="B4" s="4" t="s">
        <v>802</v>
      </c>
    </row>
    <row r="5" spans="1:3">
      <c r="A5" s="4" t="s">
        <v>803</v>
      </c>
      <c r="C5"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32</v>
      </c>
      <c r="C2" s="2" t="s">
        <v>83</v>
      </c>
    </row>
    <row r="3" spans="1:3">
      <c r="A3" s="4" t="s">
        <v>805</v>
      </c>
    </row>
    <row r="4" spans="1:3">
      <c r="A4" s="3" t="s">
        <v>800</v>
      </c>
    </row>
    <row r="5" spans="1:3">
      <c r="A5" s="4" t="s">
        <v>806</v>
      </c>
      <c r="B5" s="6" t="n">
        <v>90</v>
      </c>
      <c r="C5" s="6" t="n">
        <v>12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3</v>
      </c>
    </row>
    <row r="3" spans="1:4">
      <c r="A3" s="3" t="s">
        <v>808</v>
      </c>
    </row>
    <row r="4" spans="1:4">
      <c r="A4" s="4" t="s">
        <v>809</v>
      </c>
      <c r="B4" s="6" t="n">
        <v>50645</v>
      </c>
      <c r="C4" s="6" t="n">
        <v>61830</v>
      </c>
      <c r="D4" s="6" t="n">
        <v>47245</v>
      </c>
    </row>
    <row r="5" spans="1:4">
      <c r="A5" s="4" t="s">
        <v>810</v>
      </c>
      <c r="B5" s="5" t="n">
        <v>8105</v>
      </c>
      <c r="C5" s="5" t="n">
        <v>7402</v>
      </c>
      <c r="D5" s="5" t="n">
        <v>7877</v>
      </c>
    </row>
    <row r="6" spans="1:4">
      <c r="A6" s="4" t="s">
        <v>811</v>
      </c>
      <c r="B6" s="5" t="n">
        <v>58750</v>
      </c>
      <c r="C6" s="5" t="n">
        <v>69232</v>
      </c>
      <c r="D6" s="5" t="n">
        <v>55122</v>
      </c>
    </row>
    <row r="7" spans="1:4">
      <c r="A7" s="3" t="s">
        <v>812</v>
      </c>
    </row>
    <row r="8" spans="1:4">
      <c r="A8" s="4" t="s">
        <v>809</v>
      </c>
      <c r="B8" s="5" t="n">
        <v>4106</v>
      </c>
      <c r="C8" s="5" t="n">
        <v>-775</v>
      </c>
      <c r="D8" s="5" t="n">
        <v>-152</v>
      </c>
    </row>
    <row r="9" spans="1:4">
      <c r="A9" s="4" t="s">
        <v>810</v>
      </c>
      <c r="B9" s="5" t="n">
        <v>617</v>
      </c>
      <c r="C9" s="5" t="n">
        <v>82</v>
      </c>
      <c r="D9" s="5" t="n">
        <v>-354</v>
      </c>
    </row>
    <row r="10" spans="1:4">
      <c r="A10" s="4" t="s">
        <v>813</v>
      </c>
      <c r="B10" s="5" t="n">
        <v>4723</v>
      </c>
      <c r="C10" s="5" t="n">
        <v>-693</v>
      </c>
      <c r="D10" s="5" t="n">
        <v>-506</v>
      </c>
    </row>
    <row r="11" spans="1:4">
      <c r="A11" s="4" t="s">
        <v>101</v>
      </c>
      <c r="B11" s="6" t="n">
        <v>63473</v>
      </c>
      <c r="C11" s="6" t="n">
        <v>68539</v>
      </c>
      <c r="D11" s="6" t="n">
        <v>546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3</v>
      </c>
    </row>
    <row r="3" spans="1:4">
      <c r="A3" s="3" t="s">
        <v>238</v>
      </c>
    </row>
    <row r="4" spans="1:4">
      <c r="A4" s="4" t="s">
        <v>815</v>
      </c>
      <c r="B4" s="4" t="s">
        <v>816</v>
      </c>
      <c r="C4" s="4" t="s">
        <v>816</v>
      </c>
      <c r="D4" s="4" t="s">
        <v>816</v>
      </c>
    </row>
    <row r="5" spans="1:4">
      <c r="A5" s="3" t="s">
        <v>817</v>
      </c>
    </row>
    <row r="6" spans="1:4">
      <c r="A6" s="4" t="s">
        <v>818</v>
      </c>
      <c r="B6" s="4" t="s">
        <v>819</v>
      </c>
      <c r="C6" s="4" t="s">
        <v>820</v>
      </c>
      <c r="D6" s="4" t="s">
        <v>821</v>
      </c>
    </row>
    <row r="7" spans="1:4">
      <c r="A7" s="4" t="s">
        <v>822</v>
      </c>
      <c r="B7" s="4" t="s">
        <v>821</v>
      </c>
      <c r="C7" s="4" t="s">
        <v>823</v>
      </c>
      <c r="D7" s="4" t="s">
        <v>470</v>
      </c>
    </row>
    <row r="8" spans="1:4">
      <c r="A8" s="4" t="s">
        <v>824</v>
      </c>
      <c r="B8" s="4" t="s">
        <v>825</v>
      </c>
      <c r="C8" s="4" t="s">
        <v>789</v>
      </c>
      <c r="D8" s="4" t="s">
        <v>826</v>
      </c>
    </row>
    <row r="9" spans="1:4">
      <c r="A9" s="4" t="s">
        <v>827</v>
      </c>
      <c r="C9" s="4" t="s">
        <v>828</v>
      </c>
    </row>
    <row r="10" spans="1:4">
      <c r="A10" s="4" t="s">
        <v>829</v>
      </c>
      <c r="B10" s="4" t="s">
        <v>828</v>
      </c>
      <c r="C10" s="4" t="s">
        <v>830</v>
      </c>
      <c r="D10" s="4" t="s">
        <v>831</v>
      </c>
    </row>
    <row r="11" spans="1:4">
      <c r="A11" s="4" t="s">
        <v>832</v>
      </c>
      <c r="B11" s="4" t="s">
        <v>833</v>
      </c>
      <c r="C11" s="4" t="s">
        <v>834</v>
      </c>
      <c r="D11" s="4" t="s">
        <v>8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6</v>
      </c>
      <c r="B1" s="2" t="s">
        <v>2</v>
      </c>
      <c r="C1" s="2" t="s">
        <v>32</v>
      </c>
    </row>
    <row r="2" spans="1:3">
      <c r="A2" s="3" t="s">
        <v>837</v>
      </c>
    </row>
    <row r="3" spans="1:3">
      <c r="A3" s="4" t="s">
        <v>52</v>
      </c>
      <c r="B3" s="6" t="n">
        <v>26861</v>
      </c>
      <c r="C3" s="6" t="n">
        <v>25082</v>
      </c>
    </row>
    <row r="4" spans="1:3">
      <c r="A4" s="4" t="s">
        <v>838</v>
      </c>
      <c r="B4" s="5" t="n">
        <v>1314</v>
      </c>
      <c r="C4" s="5" t="n">
        <v>1859</v>
      </c>
    </row>
    <row r="5" spans="1:3">
      <c r="A5" s="4" t="s">
        <v>839</v>
      </c>
      <c r="B5" s="5" t="n">
        <v>374</v>
      </c>
      <c r="C5" s="5" t="n">
        <v>1105</v>
      </c>
    </row>
    <row r="6" spans="1:3">
      <c r="A6" s="4" t="s">
        <v>840</v>
      </c>
      <c r="C6" s="5" t="n">
        <v>31</v>
      </c>
    </row>
    <row r="7" spans="1:3">
      <c r="A7" s="4" t="s">
        <v>136</v>
      </c>
      <c r="B7" s="5" t="n">
        <v>3256</v>
      </c>
      <c r="C7" s="5" t="n">
        <v>5535</v>
      </c>
    </row>
    <row r="8" spans="1:3">
      <c r="A8" s="4" t="s">
        <v>841</v>
      </c>
      <c r="B8" s="5" t="n">
        <v>297</v>
      </c>
      <c r="C8" s="5" t="n">
        <v>164</v>
      </c>
    </row>
    <row r="9" spans="1:3">
      <c r="A9" s="4" t="s">
        <v>842</v>
      </c>
      <c r="B9" s="5" t="n">
        <v>284</v>
      </c>
      <c r="C9" s="5" t="n">
        <v>214</v>
      </c>
    </row>
    <row r="10" spans="1:3">
      <c r="A10" s="4" t="s">
        <v>843</v>
      </c>
      <c r="B10" s="5" t="n">
        <v>51</v>
      </c>
      <c r="C10" s="5" t="n">
        <v>51</v>
      </c>
    </row>
    <row r="11" spans="1:3">
      <c r="A11" s="4" t="s">
        <v>844</v>
      </c>
      <c r="B11" s="5" t="n">
        <v>759</v>
      </c>
      <c r="C11" s="5" t="n">
        <v>850</v>
      </c>
    </row>
    <row r="12" spans="1:3">
      <c r="A12" s="4" t="s">
        <v>845</v>
      </c>
      <c r="B12" s="5" t="n">
        <v>3982</v>
      </c>
      <c r="C12" s="5" t="n">
        <v>2521</v>
      </c>
    </row>
    <row r="13" spans="1:3">
      <c r="A13" s="4" t="s">
        <v>167</v>
      </c>
      <c r="B13" s="5" t="n">
        <v>131</v>
      </c>
    </row>
    <row r="14" spans="1:3">
      <c r="A14" s="4" t="s">
        <v>846</v>
      </c>
      <c r="B14" s="5" t="n">
        <v>37309</v>
      </c>
      <c r="C14" s="5" t="n">
        <v>37412</v>
      </c>
    </row>
    <row r="15" spans="1:3">
      <c r="A15" s="4" t="s">
        <v>847</v>
      </c>
      <c r="B15" s="5" t="n">
        <v>-133</v>
      </c>
    </row>
    <row r="16" spans="1:3">
      <c r="A16" s="4" t="s">
        <v>848</v>
      </c>
      <c r="B16" s="5" t="n">
        <v>37176</v>
      </c>
      <c r="C16" s="5" t="n">
        <v>37412</v>
      </c>
    </row>
    <row r="17" spans="1:3">
      <c r="A17" s="3" t="s">
        <v>849</v>
      </c>
    </row>
    <row r="18" spans="1:3">
      <c r="A18" s="4" t="s">
        <v>45</v>
      </c>
      <c r="B18" s="5" t="n">
        <v>-24812</v>
      </c>
      <c r="C18" s="5" t="n">
        <v>-22969</v>
      </c>
    </row>
    <row r="19" spans="1:3">
      <c r="A19" s="4" t="s">
        <v>850</v>
      </c>
      <c r="B19" s="5" t="n">
        <v>-504</v>
      </c>
      <c r="C19" s="5" t="n">
        <v>-456</v>
      </c>
    </row>
    <row r="20" spans="1:3">
      <c r="A20" s="4" t="s">
        <v>851</v>
      </c>
      <c r="B20" s="5" t="n">
        <v>-880</v>
      </c>
    </row>
    <row r="21" spans="1:3">
      <c r="A21" s="4" t="s">
        <v>167</v>
      </c>
      <c r="B21" s="5" t="n">
        <v>-306</v>
      </c>
      <c r="C21" s="5" t="n">
        <v>-75</v>
      </c>
    </row>
    <row r="22" spans="1:3">
      <c r="A22" s="4" t="s">
        <v>852</v>
      </c>
      <c r="B22" s="5" t="n">
        <v>-26502</v>
      </c>
      <c r="C22" s="5" t="n">
        <v>-23500</v>
      </c>
    </row>
    <row r="23" spans="1:3">
      <c r="A23" s="4" t="s">
        <v>853</v>
      </c>
      <c r="B23" s="6" t="n">
        <v>10674</v>
      </c>
      <c r="C23" s="6" t="n">
        <v>139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4</v>
      </c>
      <c r="B1" s="2" t="s">
        <v>1</v>
      </c>
    </row>
    <row r="2" spans="1:4">
      <c r="B2" s="2" t="s">
        <v>2</v>
      </c>
      <c r="C2" s="2" t="s">
        <v>32</v>
      </c>
      <c r="D2" s="2" t="s">
        <v>83</v>
      </c>
    </row>
    <row r="3" spans="1:4">
      <c r="A3" s="3" t="s">
        <v>855</v>
      </c>
    </row>
    <row r="4" spans="1:4">
      <c r="A4" s="4" t="s">
        <v>844</v>
      </c>
      <c r="B4" s="6" t="n">
        <v>759000</v>
      </c>
      <c r="C4" s="6" t="n">
        <v>850000</v>
      </c>
    </row>
    <row r="5" spans="1:4">
      <c r="A5" s="4" t="s">
        <v>847</v>
      </c>
      <c r="B5" s="5" t="n">
        <v>133000</v>
      </c>
    </row>
    <row r="6" spans="1:4">
      <c r="A6" s="4" t="s">
        <v>856</v>
      </c>
      <c r="B6" s="5" t="n">
        <v>0</v>
      </c>
      <c r="C6" s="6" t="n">
        <v>0</v>
      </c>
      <c r="D6" s="6" t="n">
        <v>0</v>
      </c>
    </row>
    <row r="7" spans="1:4">
      <c r="A7" s="4" t="s">
        <v>205</v>
      </c>
      <c r="B7" s="5" t="n">
        <v>5633000</v>
      </c>
    </row>
    <row r="8" spans="1:4">
      <c r="A8" s="4" t="s">
        <v>857</v>
      </c>
    </row>
    <row r="9" spans="1:4">
      <c r="A9" s="3" t="s">
        <v>855</v>
      </c>
    </row>
    <row r="10" spans="1:4">
      <c r="A10" s="4" t="s">
        <v>847</v>
      </c>
      <c r="B10" s="5" t="n">
        <v>133000</v>
      </c>
    </row>
    <row r="11" spans="1:4">
      <c r="A11" s="4" t="s">
        <v>858</v>
      </c>
    </row>
    <row r="12" spans="1:4">
      <c r="A12" s="3" t="s">
        <v>855</v>
      </c>
    </row>
    <row r="13" spans="1:4">
      <c r="A13" s="4" t="s">
        <v>844</v>
      </c>
      <c r="B13" s="5" t="n">
        <v>8300000</v>
      </c>
    </row>
    <row r="14" spans="1:4">
      <c r="A14" s="4" t="s">
        <v>859</v>
      </c>
    </row>
    <row r="15" spans="1:4">
      <c r="A15" s="3" t="s">
        <v>855</v>
      </c>
    </row>
    <row r="16" spans="1:4">
      <c r="A16" s="4" t="s">
        <v>844</v>
      </c>
      <c r="B16" s="6" t="n">
        <v>153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861</v>
      </c>
    </row>
    <row r="4" spans="1:12">
      <c r="A4" s="4" t="s">
        <v>110</v>
      </c>
      <c r="B4" s="6" t="n">
        <v>13655</v>
      </c>
      <c r="C4" s="6" t="n">
        <v>26882</v>
      </c>
      <c r="D4" s="6" t="n">
        <v>33647</v>
      </c>
      <c r="E4" s="6" t="n">
        <v>25226</v>
      </c>
      <c r="F4" s="6" t="n">
        <v>29152</v>
      </c>
      <c r="G4" s="6" t="n">
        <v>30298</v>
      </c>
      <c r="H4" s="6" t="n">
        <v>24704</v>
      </c>
      <c r="I4" s="6" t="n">
        <v>22330</v>
      </c>
      <c r="J4" s="6" t="n">
        <v>99410</v>
      </c>
      <c r="K4" s="6" t="n">
        <v>106484</v>
      </c>
      <c r="L4" s="6" t="n">
        <v>72988</v>
      </c>
    </row>
    <row r="5" spans="1:12">
      <c r="A5" s="4" t="s">
        <v>862</v>
      </c>
      <c r="J5" s="5" t="n">
        <v>-10</v>
      </c>
      <c r="K5" s="5" t="n">
        <v>-10</v>
      </c>
      <c r="L5" s="5" t="n">
        <v>-13</v>
      </c>
    </row>
    <row r="6" spans="1:12">
      <c r="A6" s="4" t="s">
        <v>863</v>
      </c>
      <c r="J6" s="6" t="n">
        <v>99400</v>
      </c>
      <c r="K6" s="6" t="n">
        <v>106474</v>
      </c>
      <c r="L6" s="6" t="n">
        <v>72975</v>
      </c>
    </row>
    <row r="7" spans="1:12">
      <c r="A7" s="3" t="s">
        <v>864</v>
      </c>
    </row>
    <row r="8" spans="1:12">
      <c r="A8" s="4" t="s">
        <v>865</v>
      </c>
      <c r="J8" s="5" t="n">
        <v>34919</v>
      </c>
      <c r="K8" s="5" t="n">
        <v>34799</v>
      </c>
      <c r="L8" s="5" t="n">
        <v>33569</v>
      </c>
    </row>
    <row r="9" spans="1:12">
      <c r="A9" s="4" t="s">
        <v>866</v>
      </c>
      <c r="J9" s="5" t="n">
        <v>706</v>
      </c>
      <c r="K9" s="5" t="n">
        <v>1056</v>
      </c>
      <c r="L9" s="5" t="n">
        <v>1535</v>
      </c>
    </row>
    <row r="10" spans="1:12">
      <c r="A10" s="4" t="s">
        <v>867</v>
      </c>
      <c r="J10" s="5" t="n">
        <v>25</v>
      </c>
      <c r="K10" s="5" t="n">
        <v>29</v>
      </c>
      <c r="L10" s="5" t="n">
        <v>46</v>
      </c>
    </row>
    <row r="11" spans="1:12">
      <c r="A11" s="4" t="s">
        <v>868</v>
      </c>
      <c r="J11" s="5" t="n">
        <v>35650</v>
      </c>
      <c r="K11" s="5" t="n">
        <v>35884</v>
      </c>
      <c r="L11" s="5" t="n">
        <v>35150</v>
      </c>
    </row>
    <row r="12" spans="1:12">
      <c r="A12" s="4" t="s">
        <v>103</v>
      </c>
      <c r="B12" s="7" t="n">
        <v>0.39</v>
      </c>
      <c r="C12" s="7" t="n">
        <v>0.77</v>
      </c>
      <c r="D12" s="7" t="n">
        <v>0.96</v>
      </c>
      <c r="E12" s="7" t="n">
        <v>0.73</v>
      </c>
      <c r="F12" s="7" t="n">
        <v>0.84</v>
      </c>
      <c r="G12" s="7" t="n">
        <v>0.87</v>
      </c>
      <c r="H12" s="7" t="n">
        <v>0.71</v>
      </c>
      <c r="I12" s="7" t="n">
        <v>0.65</v>
      </c>
      <c r="J12" s="7" t="n">
        <v>2.85</v>
      </c>
      <c r="K12" s="7" t="n">
        <v>3.06</v>
      </c>
      <c r="L12" s="7" t="n">
        <v>2.17</v>
      </c>
    </row>
    <row r="13" spans="1:12">
      <c r="A13" s="4" t="s">
        <v>105</v>
      </c>
      <c r="B13" s="7" t="n">
        <v>0.38</v>
      </c>
      <c r="C13" s="7" t="n">
        <v>0.75</v>
      </c>
      <c r="D13" s="7" t="n">
        <v>0.9399999999999999</v>
      </c>
      <c r="E13" s="7" t="n">
        <v>0.71</v>
      </c>
      <c r="F13" s="7" t="n">
        <v>0.82</v>
      </c>
      <c r="G13" s="7" t="n">
        <v>0.84</v>
      </c>
      <c r="H13" s="7" t="n">
        <v>0.6899999999999999</v>
      </c>
      <c r="I13" s="7" t="n">
        <v>0.62</v>
      </c>
      <c r="J13" s="7" t="n">
        <v>2.79</v>
      </c>
      <c r="K13" s="7" t="n">
        <v>2.97</v>
      </c>
      <c r="L13" s="7" t="n">
        <v>2.08</v>
      </c>
    </row>
    <row r="14" spans="1:12">
      <c r="A14" s="4" t="s">
        <v>869</v>
      </c>
      <c r="J14" s="5" t="n">
        <v>1583</v>
      </c>
      <c r="K14" s="5" t="n">
        <v>311</v>
      </c>
      <c r="L14" s="5" t="n">
        <v>6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2</v>
      </c>
      <c r="D2" s="2" t="s">
        <v>32</v>
      </c>
      <c r="E2" s="2" t="s">
        <v>83</v>
      </c>
    </row>
    <row r="3" spans="1:5">
      <c r="A3" s="3" t="s">
        <v>226</v>
      </c>
    </row>
    <row r="4" spans="1:5">
      <c r="A4" s="4" t="s">
        <v>871</v>
      </c>
      <c r="C4" s="6" t="n">
        <v>-1594</v>
      </c>
      <c r="D4" s="6" t="n">
        <v>-2480</v>
      </c>
      <c r="E4" s="6" t="n">
        <v>3252</v>
      </c>
    </row>
    <row r="5" spans="1:5">
      <c r="A5" s="4" t="s">
        <v>872</v>
      </c>
      <c r="C5" s="5" t="n">
        <v>-2294</v>
      </c>
      <c r="D5" s="5" t="n">
        <v>-1060</v>
      </c>
      <c r="E5" s="5" t="n">
        <v>-5627</v>
      </c>
    </row>
    <row r="6" spans="1:5">
      <c r="A6" s="4" t="s">
        <v>873</v>
      </c>
      <c r="C6" s="5" t="n">
        <v>-3888</v>
      </c>
      <c r="D6" s="5" t="n">
        <v>-3540</v>
      </c>
      <c r="E6" s="5" t="n">
        <v>-2375</v>
      </c>
    </row>
    <row r="7" spans="1:5">
      <c r="A7" s="4" t="s">
        <v>874</v>
      </c>
      <c r="C7" s="5" t="n">
        <v>-609</v>
      </c>
      <c r="D7" s="5" t="n">
        <v>-963</v>
      </c>
      <c r="E7" s="5" t="n">
        <v>1255</v>
      </c>
    </row>
    <row r="8" spans="1:5">
      <c r="A8" s="4" t="s">
        <v>875</v>
      </c>
      <c r="C8" s="5" t="n">
        <v>-877</v>
      </c>
      <c r="D8" s="5" t="n">
        <v>-406</v>
      </c>
      <c r="E8" s="5" t="n">
        <v>-2171</v>
      </c>
    </row>
    <row r="9" spans="1:5">
      <c r="A9" s="4" t="s">
        <v>876</v>
      </c>
      <c r="C9" s="5" t="n">
        <v>-1486</v>
      </c>
      <c r="D9" s="5" t="n">
        <v>-1369</v>
      </c>
      <c r="E9" s="5" t="n">
        <v>-916</v>
      </c>
    </row>
    <row r="10" spans="1:5">
      <c r="A10" s="4" t="s">
        <v>877</v>
      </c>
      <c r="C10" s="5" t="n">
        <v>-985</v>
      </c>
      <c r="D10" s="5" t="n">
        <v>-1517</v>
      </c>
      <c r="E10" s="5" t="n">
        <v>1997</v>
      </c>
    </row>
    <row r="11" spans="1:5">
      <c r="A11" s="4" t="s">
        <v>878</v>
      </c>
      <c r="C11" s="5" t="n">
        <v>-1417</v>
      </c>
      <c r="D11" s="5" t="n">
        <v>-654</v>
      </c>
      <c r="E11" s="5" t="n">
        <v>-3456</v>
      </c>
    </row>
    <row r="12" spans="1:5">
      <c r="A12" s="4" t="s">
        <v>879</v>
      </c>
      <c r="B12" s="4" t="s">
        <v>112</v>
      </c>
      <c r="C12" s="6" t="n">
        <v>-2402</v>
      </c>
      <c r="D12" s="6" t="n">
        <v>-2171</v>
      </c>
      <c r="E12" s="6" t="n">
        <v>-1459</v>
      </c>
    </row>
    <row r="13" spans="1:5"/>
    <row r="14" spans="1:5">
      <c r="A14" s="4" t="s">
        <v>112</v>
      </c>
      <c r="B14" s="4" t="s">
        <v>114</v>
      </c>
    </row>
  </sheetData>
  <mergeCells count="4">
    <mergeCell ref="A1:B2"/>
    <mergeCell ref="C1:E1"/>
    <mergeCell ref="A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11</v>
      </c>
      <c r="J1" s="2" t="s">
        <v>1</v>
      </c>
    </row>
    <row r="2" spans="1:12">
      <c r="B2" s="2" t="s">
        <v>2</v>
      </c>
      <c r="C2" s="2" t="s">
        <v>512</v>
      </c>
      <c r="D2" s="2" t="s">
        <v>4</v>
      </c>
      <c r="E2" s="2" t="s">
        <v>513</v>
      </c>
      <c r="F2" s="2" t="s">
        <v>32</v>
      </c>
      <c r="G2" s="2" t="s">
        <v>514</v>
      </c>
      <c r="H2" s="2" t="s">
        <v>515</v>
      </c>
      <c r="I2" s="2" t="s">
        <v>516</v>
      </c>
      <c r="J2" s="2" t="s">
        <v>2</v>
      </c>
      <c r="K2" s="2" t="s">
        <v>32</v>
      </c>
      <c r="L2" s="2" t="s">
        <v>83</v>
      </c>
    </row>
    <row r="3" spans="1:12">
      <c r="A3" s="3" t="s">
        <v>881</v>
      </c>
    </row>
    <row r="4" spans="1:12">
      <c r="A4" s="4" t="s">
        <v>91</v>
      </c>
      <c r="J4" s="6" t="n">
        <v>2294</v>
      </c>
      <c r="K4" s="6" t="n">
        <v>1060</v>
      </c>
      <c r="L4" s="6" t="n">
        <v>5627</v>
      </c>
    </row>
    <row r="5" spans="1:12">
      <c r="A5" s="4" t="s">
        <v>882</v>
      </c>
      <c r="J5" s="5" t="n">
        <v>-63473</v>
      </c>
      <c r="K5" s="5" t="n">
        <v>-68539</v>
      </c>
      <c r="L5" s="5" t="n">
        <v>-54616</v>
      </c>
    </row>
    <row r="6" spans="1:12">
      <c r="A6" s="4" t="s">
        <v>102</v>
      </c>
      <c r="B6" s="6" t="n">
        <v>13655</v>
      </c>
      <c r="C6" s="6" t="n">
        <v>26882</v>
      </c>
      <c r="D6" s="6" t="n">
        <v>33647</v>
      </c>
      <c r="E6" s="6" t="n">
        <v>25226</v>
      </c>
      <c r="F6" s="6" t="n">
        <v>29152</v>
      </c>
      <c r="G6" s="6" t="n">
        <v>30298</v>
      </c>
      <c r="H6" s="6" t="n">
        <v>24704</v>
      </c>
      <c r="I6" s="6" t="n">
        <v>22330</v>
      </c>
      <c r="J6" s="5" t="n">
        <v>99410</v>
      </c>
      <c r="K6" s="5" t="n">
        <v>106484</v>
      </c>
      <c r="L6" s="5" t="n">
        <v>72988</v>
      </c>
    </row>
    <row r="7" spans="1:12">
      <c r="A7" s="4" t="s">
        <v>883</v>
      </c>
    </row>
    <row r="8" spans="1:12">
      <c r="A8" s="3" t="s">
        <v>881</v>
      </c>
    </row>
    <row r="9" spans="1:12">
      <c r="A9" s="4" t="s">
        <v>91</v>
      </c>
      <c r="J9" s="5" t="n">
        <v>2294</v>
      </c>
      <c r="K9" s="5" t="n">
        <v>1060</v>
      </c>
      <c r="L9" s="5" t="n">
        <v>5627</v>
      </c>
    </row>
    <row r="10" spans="1:12">
      <c r="A10" s="4" t="s">
        <v>882</v>
      </c>
      <c r="J10" s="5" t="n">
        <v>-877</v>
      </c>
      <c r="K10" s="5" t="n">
        <v>-406</v>
      </c>
      <c r="L10" s="5" t="n">
        <v>-2171</v>
      </c>
    </row>
    <row r="11" spans="1:12">
      <c r="A11" s="4" t="s">
        <v>102</v>
      </c>
      <c r="J11" s="6" t="n">
        <v>1417</v>
      </c>
      <c r="K11" s="6" t="n">
        <v>654</v>
      </c>
      <c r="L11" s="6" t="n">
        <v>345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884</v>
      </c>
      <c r="B1" s="2" t="s">
        <v>1</v>
      </c>
    </row>
    <row r="2" spans="1:3">
      <c r="B2" s="2" t="s">
        <v>2</v>
      </c>
      <c r="C2" s="2" t="s">
        <v>83</v>
      </c>
    </row>
    <row r="3" spans="1:3">
      <c r="A3" s="3" t="s">
        <v>246</v>
      </c>
    </row>
    <row r="4" spans="1:3">
      <c r="A4" s="4" t="s">
        <v>885</v>
      </c>
      <c r="B4" s="6" t="n">
        <v>4100</v>
      </c>
      <c r="C4" s="6" t="n">
        <v>5000</v>
      </c>
    </row>
    <row r="5" spans="1:3">
      <c r="A5" s="4" t="s">
        <v>886</v>
      </c>
      <c r="C5" s="6" t="n">
        <v>900</v>
      </c>
    </row>
    <row r="6" spans="1:3">
      <c r="A6" s="4" t="s">
        <v>887</v>
      </c>
      <c r="B6" s="4" t="s">
        <v>888</v>
      </c>
    </row>
    <row r="7" spans="1:3">
      <c r="A7" s="4" t="s">
        <v>889</v>
      </c>
      <c r="B7" s="4" t="s">
        <v>8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92</v>
      </c>
    </row>
    <row r="3" spans="1:3">
      <c r="A3" s="4" t="s">
        <v>893</v>
      </c>
      <c r="B3" s="6" t="n">
        <v>584361</v>
      </c>
      <c r="C3" s="6" t="n">
        <v>416083</v>
      </c>
    </row>
    <row r="4" spans="1:3">
      <c r="A4" s="4" t="s">
        <v>894</v>
      </c>
      <c r="B4" s="5" t="n">
        <v>50803</v>
      </c>
      <c r="C4" s="5" t="n">
        <v>42214</v>
      </c>
    </row>
    <row r="5" spans="1:3">
      <c r="A5" s="4" t="s">
        <v>895</v>
      </c>
      <c r="B5" s="5" t="n">
        <v>5002</v>
      </c>
      <c r="C5" s="5" t="n">
        <v>25021</v>
      </c>
    </row>
    <row r="6" spans="1:3">
      <c r="A6" s="4" t="s">
        <v>896</v>
      </c>
    </row>
    <row r="7" spans="1:3">
      <c r="A7" s="3" t="s">
        <v>892</v>
      </c>
    </row>
    <row r="8" spans="1:3">
      <c r="A8" s="4" t="s">
        <v>895</v>
      </c>
      <c r="B8" s="5" t="n">
        <v>5002</v>
      </c>
      <c r="C8" s="5" t="n">
        <v>25021</v>
      </c>
    </row>
    <row r="9" spans="1:3">
      <c r="A9" s="4" t="s">
        <v>897</v>
      </c>
      <c r="B9" s="5" t="n">
        <v>640166</v>
      </c>
      <c r="C9" s="5" t="n">
        <v>483318</v>
      </c>
    </row>
    <row r="10" spans="1:3">
      <c r="A10" s="4" t="s">
        <v>898</v>
      </c>
    </row>
    <row r="11" spans="1:3">
      <c r="A11" s="3" t="s">
        <v>892</v>
      </c>
    </row>
    <row r="12" spans="1:3">
      <c r="A12" s="4" t="s">
        <v>893</v>
      </c>
      <c r="B12" s="5" t="n">
        <v>74267</v>
      </c>
      <c r="C12" s="5" t="n">
        <v>125342</v>
      </c>
    </row>
    <row r="13" spans="1:3">
      <c r="A13" s="4" t="s">
        <v>899</v>
      </c>
    </row>
    <row r="14" spans="1:3">
      <c r="A14" s="3" t="s">
        <v>892</v>
      </c>
    </row>
    <row r="15" spans="1:3">
      <c r="A15" s="4" t="s">
        <v>893</v>
      </c>
      <c r="B15" s="5" t="n">
        <v>191430</v>
      </c>
      <c r="C15" s="5" t="n">
        <v>125517</v>
      </c>
    </row>
    <row r="16" spans="1:3">
      <c r="A16" s="4" t="s">
        <v>900</v>
      </c>
    </row>
    <row r="17" spans="1:3">
      <c r="A17" s="3" t="s">
        <v>892</v>
      </c>
    </row>
    <row r="18" spans="1:3">
      <c r="A18" s="4" t="s">
        <v>893</v>
      </c>
      <c r="B18" s="5" t="n">
        <v>214776</v>
      </c>
      <c r="C18" s="5" t="n">
        <v>150160</v>
      </c>
    </row>
    <row r="19" spans="1:3">
      <c r="A19" s="4" t="s">
        <v>901</v>
      </c>
    </row>
    <row r="20" spans="1:3">
      <c r="A20" s="3" t="s">
        <v>892</v>
      </c>
    </row>
    <row r="21" spans="1:3">
      <c r="A21" s="4" t="s">
        <v>893</v>
      </c>
      <c r="B21" s="5" t="n">
        <v>91197</v>
      </c>
    </row>
    <row r="22" spans="1:3">
      <c r="A22" s="4" t="s">
        <v>902</v>
      </c>
    </row>
    <row r="23" spans="1:3">
      <c r="A23" s="3" t="s">
        <v>892</v>
      </c>
    </row>
    <row r="24" spans="1:3">
      <c r="A24" s="4" t="s">
        <v>893</v>
      </c>
      <c r="B24" s="5" t="n">
        <v>12691</v>
      </c>
      <c r="C24" s="5" t="n">
        <v>10065</v>
      </c>
    </row>
    <row r="25" spans="1:3">
      <c r="A25" s="4" t="s">
        <v>903</v>
      </c>
    </row>
    <row r="26" spans="1:3">
      <c r="A26" s="3" t="s">
        <v>892</v>
      </c>
    </row>
    <row r="27" spans="1:3">
      <c r="A27" s="4" t="s">
        <v>894</v>
      </c>
      <c r="B27" s="5" t="n">
        <v>93</v>
      </c>
      <c r="C27" s="5" t="n">
        <v>10762</v>
      </c>
    </row>
    <row r="28" spans="1:3">
      <c r="A28" s="4" t="s">
        <v>904</v>
      </c>
    </row>
    <row r="29" spans="1:3">
      <c r="A29" s="3" t="s">
        <v>892</v>
      </c>
    </row>
    <row r="30" spans="1:3">
      <c r="A30" s="4" t="s">
        <v>894</v>
      </c>
      <c r="B30" s="5" t="n">
        <v>50710</v>
      </c>
      <c r="C30" s="5" t="n">
        <v>31452</v>
      </c>
    </row>
    <row r="31" spans="1:3">
      <c r="A31" s="4" t="s">
        <v>905</v>
      </c>
    </row>
    <row r="32" spans="1:3">
      <c r="A32" s="3" t="s">
        <v>892</v>
      </c>
    </row>
    <row r="33" spans="1:3">
      <c r="A33" s="4" t="s">
        <v>893</v>
      </c>
      <c r="C33" s="5" t="n">
        <v>4999</v>
      </c>
    </row>
    <row r="34" spans="1:3">
      <c r="A34" s="4" t="s">
        <v>906</v>
      </c>
    </row>
    <row r="35" spans="1:3">
      <c r="A35" s="3" t="s">
        <v>892</v>
      </c>
    </row>
    <row r="36" spans="1:3">
      <c r="A36" s="4" t="s">
        <v>897</v>
      </c>
      <c r="B36" s="5" t="n">
        <v>50803</v>
      </c>
      <c r="C36" s="5" t="n">
        <v>42214</v>
      </c>
    </row>
    <row r="37" spans="1:3">
      <c r="A37" s="4" t="s">
        <v>907</v>
      </c>
    </row>
    <row r="38" spans="1:3">
      <c r="A38" s="3" t="s">
        <v>892</v>
      </c>
    </row>
    <row r="39" spans="1:3">
      <c r="A39" s="4" t="s">
        <v>894</v>
      </c>
      <c r="B39" s="5" t="n">
        <v>93</v>
      </c>
      <c r="C39" s="5" t="n">
        <v>10762</v>
      </c>
    </row>
    <row r="40" spans="1:3">
      <c r="A40" s="4" t="s">
        <v>908</v>
      </c>
    </row>
    <row r="41" spans="1:3">
      <c r="A41" s="3" t="s">
        <v>892</v>
      </c>
    </row>
    <row r="42" spans="1:3">
      <c r="A42" s="4" t="s">
        <v>894</v>
      </c>
      <c r="B42" s="5" t="n">
        <v>50710</v>
      </c>
      <c r="C42" s="5" t="n">
        <v>31452</v>
      </c>
    </row>
    <row r="43" spans="1:3">
      <c r="A43" s="4" t="s">
        <v>909</v>
      </c>
    </row>
    <row r="44" spans="1:3">
      <c r="A44" s="3" t="s">
        <v>892</v>
      </c>
    </row>
    <row r="45" spans="1:3">
      <c r="A45" s="4" t="s">
        <v>895</v>
      </c>
      <c r="B45" s="5" t="n">
        <v>5002</v>
      </c>
      <c r="C45" s="5" t="n">
        <v>25021</v>
      </c>
    </row>
    <row r="46" spans="1:3">
      <c r="A46" s="4" t="s">
        <v>897</v>
      </c>
      <c r="B46" s="5" t="n">
        <v>589363</v>
      </c>
      <c r="C46" s="5" t="n">
        <v>441104</v>
      </c>
    </row>
    <row r="47" spans="1:3">
      <c r="A47" s="4" t="s">
        <v>910</v>
      </c>
    </row>
    <row r="48" spans="1:3">
      <c r="A48" s="3" t="s">
        <v>892</v>
      </c>
    </row>
    <row r="49" spans="1:3">
      <c r="A49" s="4" t="s">
        <v>893</v>
      </c>
      <c r="B49" s="5" t="n">
        <v>74267</v>
      </c>
      <c r="C49" s="5" t="n">
        <v>125342</v>
      </c>
    </row>
    <row r="50" spans="1:3">
      <c r="A50" s="4" t="s">
        <v>911</v>
      </c>
    </row>
    <row r="51" spans="1:3">
      <c r="A51" s="3" t="s">
        <v>892</v>
      </c>
    </row>
    <row r="52" spans="1:3">
      <c r="A52" s="4" t="s">
        <v>893</v>
      </c>
      <c r="B52" s="5" t="n">
        <v>191430</v>
      </c>
      <c r="C52" s="5" t="n">
        <v>125517</v>
      </c>
    </row>
    <row r="53" spans="1:3">
      <c r="A53" s="4" t="s">
        <v>912</v>
      </c>
    </row>
    <row r="54" spans="1:3">
      <c r="A54" s="3" t="s">
        <v>892</v>
      </c>
    </row>
    <row r="55" spans="1:3">
      <c r="A55" s="4" t="s">
        <v>893</v>
      </c>
      <c r="B55" s="5" t="n">
        <v>214776</v>
      </c>
      <c r="C55" s="5" t="n">
        <v>150160</v>
      </c>
    </row>
    <row r="56" spans="1:3">
      <c r="A56" s="4" t="s">
        <v>913</v>
      </c>
    </row>
    <row r="57" spans="1:3">
      <c r="A57" s="3" t="s">
        <v>892</v>
      </c>
    </row>
    <row r="58" spans="1:3">
      <c r="A58" s="4" t="s">
        <v>893</v>
      </c>
      <c r="B58" s="5" t="n">
        <v>91197</v>
      </c>
    </row>
    <row r="59" spans="1:3">
      <c r="A59" s="4" t="s">
        <v>914</v>
      </c>
    </row>
    <row r="60" spans="1:3">
      <c r="A60" s="3" t="s">
        <v>892</v>
      </c>
    </row>
    <row r="61" spans="1:3">
      <c r="A61" s="4" t="s">
        <v>893</v>
      </c>
      <c r="B61" s="6" t="n">
        <v>12691</v>
      </c>
      <c r="C61" s="5" t="n">
        <v>10065</v>
      </c>
    </row>
    <row r="62" spans="1:3">
      <c r="A62" s="4" t="s">
        <v>915</v>
      </c>
    </row>
    <row r="63" spans="1:3">
      <c r="A63" s="3" t="s">
        <v>892</v>
      </c>
    </row>
    <row r="64" spans="1:3">
      <c r="A64" s="4" t="s">
        <v>893</v>
      </c>
      <c r="C64" s="6" t="n">
        <v>4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618</v>
      </c>
    </row>
    <row r="3" spans="1:3">
      <c r="A3" s="3" t="s">
        <v>917</v>
      </c>
    </row>
    <row r="4" spans="1:3">
      <c r="A4" s="4" t="s">
        <v>918</v>
      </c>
      <c r="B4" s="6" t="n">
        <v>14338</v>
      </c>
      <c r="C4" s="6" t="n">
        <v>15809</v>
      </c>
    </row>
    <row r="5" spans="1:3">
      <c r="A5" s="4" t="s">
        <v>919</v>
      </c>
    </row>
    <row r="6" spans="1:3">
      <c r="A6" s="3" t="s">
        <v>917</v>
      </c>
    </row>
    <row r="7" spans="1:3">
      <c r="A7" s="4" t="s">
        <v>920</v>
      </c>
      <c r="B7" s="5" t="n">
        <v>13282</v>
      </c>
      <c r="C7" s="5" t="n">
        <v>14166</v>
      </c>
    </row>
    <row r="8" spans="1:3">
      <c r="A8" s="4" t="s">
        <v>355</v>
      </c>
    </row>
    <row r="9" spans="1:3">
      <c r="A9" s="3" t="s">
        <v>917</v>
      </c>
    </row>
    <row r="10" spans="1:3">
      <c r="A10" s="4" t="s">
        <v>918</v>
      </c>
      <c r="C10" s="5" t="n">
        <v>6851</v>
      </c>
    </row>
    <row r="11" spans="1:3">
      <c r="A11" s="4" t="s">
        <v>921</v>
      </c>
    </row>
    <row r="12" spans="1:3">
      <c r="A12" s="3" t="s">
        <v>917</v>
      </c>
    </row>
    <row r="13" spans="1:3">
      <c r="A13" s="4" t="s">
        <v>920</v>
      </c>
      <c r="C13" s="5" t="n">
        <v>6851</v>
      </c>
    </row>
    <row r="14" spans="1:3">
      <c r="A14" s="4" t="s">
        <v>621</v>
      </c>
    </row>
    <row r="15" spans="1:3">
      <c r="A15" s="3" t="s">
        <v>917</v>
      </c>
    </row>
    <row r="16" spans="1:3">
      <c r="A16" s="4" t="s">
        <v>918</v>
      </c>
      <c r="B16" s="5" t="n">
        <v>690</v>
      </c>
      <c r="C16" s="5" t="n">
        <v>1390</v>
      </c>
    </row>
    <row r="17" spans="1:3">
      <c r="A17" s="4" t="s">
        <v>922</v>
      </c>
    </row>
    <row r="18" spans="1:3">
      <c r="A18" s="3" t="s">
        <v>917</v>
      </c>
    </row>
    <row r="19" spans="1:3">
      <c r="A19" s="4" t="s">
        <v>920</v>
      </c>
      <c r="B19" s="6" t="n">
        <v>690</v>
      </c>
      <c r="C19" s="6" t="n">
        <v>13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23</v>
      </c>
      <c r="B1" s="2" t="s">
        <v>924</v>
      </c>
      <c r="C1" s="2" t="s">
        <v>421</v>
      </c>
      <c r="D1" s="2" t="s">
        <v>925</v>
      </c>
      <c r="E1" s="2" t="s">
        <v>926</v>
      </c>
      <c r="F1" s="2" t="s">
        <v>927</v>
      </c>
    </row>
    <row r="2" spans="1:6">
      <c r="A2" s="3" t="s">
        <v>928</v>
      </c>
    </row>
    <row r="3" spans="1:6">
      <c r="A3" s="4" t="s">
        <v>929</v>
      </c>
      <c r="B3" s="6" t="n">
        <v>753716</v>
      </c>
    </row>
    <row r="4" spans="1:6">
      <c r="A4" s="4" t="s">
        <v>930</v>
      </c>
    </row>
    <row r="5" spans="1:6">
      <c r="A5" s="3" t="s">
        <v>928</v>
      </c>
    </row>
    <row r="6" spans="1:6">
      <c r="A6" s="4" t="s">
        <v>929</v>
      </c>
      <c r="B6" s="5" t="n">
        <v>95727</v>
      </c>
      <c r="C6" s="6" t="n">
        <v>99517</v>
      </c>
      <c r="D6" s="6" t="n">
        <v>101888</v>
      </c>
      <c r="E6" s="6" t="n">
        <v>102118</v>
      </c>
      <c r="F6" s="6" t="n">
        <v>109073</v>
      </c>
    </row>
    <row r="7" spans="1:6">
      <c r="A7" s="4" t="s">
        <v>931</v>
      </c>
      <c r="B7" s="6" t="n">
        <v>-3399</v>
      </c>
    </row>
    <row r="8" spans="1:6">
      <c r="A8" s="4" t="s">
        <v>932</v>
      </c>
      <c r="B8" s="5" t="n">
        <v>24272</v>
      </c>
    </row>
    <row r="9" spans="1:6">
      <c r="A9" s="4" t="s">
        <v>933</v>
      </c>
    </row>
    <row r="10" spans="1:6">
      <c r="A10" s="3" t="s">
        <v>928</v>
      </c>
    </row>
    <row r="11" spans="1:6">
      <c r="A11" s="4" t="s">
        <v>929</v>
      </c>
      <c r="B11" s="6" t="n">
        <v>88493</v>
      </c>
      <c r="C11" s="5" t="n">
        <v>96012</v>
      </c>
      <c r="D11" s="5" t="n">
        <v>96993</v>
      </c>
      <c r="E11" s="6" t="n">
        <v>100111</v>
      </c>
    </row>
    <row r="12" spans="1:6">
      <c r="A12" s="4" t="s">
        <v>931</v>
      </c>
      <c r="B12" s="6" t="n">
        <v>-7650</v>
      </c>
    </row>
    <row r="13" spans="1:6">
      <c r="A13" s="4" t="s">
        <v>932</v>
      </c>
      <c r="B13" s="5" t="n">
        <v>20415</v>
      </c>
    </row>
    <row r="14" spans="1:6">
      <c r="A14" s="4" t="s">
        <v>934</v>
      </c>
    </row>
    <row r="15" spans="1:6">
      <c r="A15" s="3" t="s">
        <v>928</v>
      </c>
    </row>
    <row r="16" spans="1:6">
      <c r="A16" s="4" t="s">
        <v>929</v>
      </c>
      <c r="B16" s="6" t="n">
        <v>112251</v>
      </c>
      <c r="C16" s="5" t="n">
        <v>118289</v>
      </c>
      <c r="D16" s="6" t="n">
        <v>111739</v>
      </c>
    </row>
    <row r="17" spans="1:6">
      <c r="A17" s="4" t="s">
        <v>931</v>
      </c>
      <c r="B17" s="6" t="n">
        <v>-9947</v>
      </c>
    </row>
    <row r="18" spans="1:6">
      <c r="A18" s="4" t="s">
        <v>932</v>
      </c>
      <c r="B18" s="5" t="n">
        <v>22347</v>
      </c>
    </row>
    <row r="19" spans="1:6">
      <c r="A19" s="4" t="s">
        <v>935</v>
      </c>
    </row>
    <row r="20" spans="1:6">
      <c r="A20" s="3" t="s">
        <v>928</v>
      </c>
    </row>
    <row r="21" spans="1:6">
      <c r="A21" s="4" t="s">
        <v>929</v>
      </c>
      <c r="B21" s="6" t="n">
        <v>187431</v>
      </c>
      <c r="C21" s="6" t="n">
        <v>170381</v>
      </c>
    </row>
    <row r="22" spans="1:6">
      <c r="A22" s="4" t="s">
        <v>931</v>
      </c>
      <c r="B22" s="6" t="n">
        <v>-10114</v>
      </c>
    </row>
    <row r="23" spans="1:6">
      <c r="A23" s="4" t="s">
        <v>932</v>
      </c>
      <c r="B23" s="5" t="n">
        <v>26502</v>
      </c>
    </row>
    <row r="24" spans="1:6">
      <c r="A24" s="4" t="s">
        <v>936</v>
      </c>
    </row>
    <row r="25" spans="1:6">
      <c r="A25" s="3" t="s">
        <v>928</v>
      </c>
    </row>
    <row r="26" spans="1:6">
      <c r="A26" s="4" t="s">
        <v>929</v>
      </c>
      <c r="B26" s="6" t="n">
        <v>269814</v>
      </c>
    </row>
    <row r="27" spans="1:6">
      <c r="A27" s="4" t="s">
        <v>931</v>
      </c>
      <c r="B27" s="6" t="n">
        <v>13321</v>
      </c>
    </row>
    <row r="28" spans="1:6">
      <c r="A28" s="4" t="s">
        <v>932</v>
      </c>
      <c r="B28" s="5" t="n">
        <v>356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7</v>
      </c>
      <c r="B1" s="2" t="s">
        <v>2</v>
      </c>
      <c r="C1" s="2" t="s">
        <v>32</v>
      </c>
      <c r="D1" s="2" t="s">
        <v>83</v>
      </c>
      <c r="E1" s="2" t="s">
        <v>564</v>
      </c>
      <c r="F1" s="2" t="s">
        <v>938</v>
      </c>
    </row>
    <row r="2" spans="1:6">
      <c r="A2" s="3" t="s">
        <v>928</v>
      </c>
    </row>
    <row r="3" spans="1:6">
      <c r="A3" s="4" t="s">
        <v>939</v>
      </c>
      <c r="B3" s="6" t="n">
        <v>708970</v>
      </c>
    </row>
    <row r="4" spans="1:6">
      <c r="A4" s="4" t="s">
        <v>940</v>
      </c>
      <c r="B4" s="5" t="n">
        <v>381</v>
      </c>
    </row>
    <row r="5" spans="1:6">
      <c r="A5" s="4" t="s">
        <v>941</v>
      </c>
      <c r="B5" s="5" t="n">
        <v>45127</v>
      </c>
    </row>
    <row r="6" spans="1:6">
      <c r="A6" s="4" t="s">
        <v>930</v>
      </c>
    </row>
    <row r="7" spans="1:6">
      <c r="A7" s="3" t="s">
        <v>928</v>
      </c>
    </row>
    <row r="8" spans="1:6">
      <c r="A8" s="4" t="s">
        <v>939</v>
      </c>
      <c r="B8" s="5" t="n">
        <v>98510</v>
      </c>
      <c r="C8" s="6" t="n">
        <v>97962</v>
      </c>
      <c r="D8" s="6" t="n">
        <v>94817</v>
      </c>
      <c r="E8" s="6" t="n">
        <v>89039</v>
      </c>
      <c r="F8" s="6" t="n">
        <v>54155</v>
      </c>
    </row>
    <row r="9" spans="1:6">
      <c r="A9" s="4" t="s">
        <v>933</v>
      </c>
    </row>
    <row r="10" spans="1:6">
      <c r="A10" s="3" t="s">
        <v>928</v>
      </c>
    </row>
    <row r="11" spans="1:6">
      <c r="A11" s="4" t="s">
        <v>939</v>
      </c>
      <c r="B11" s="5" t="n">
        <v>95059</v>
      </c>
      <c r="C11" s="5" t="n">
        <v>93489</v>
      </c>
      <c r="D11" s="5" t="n">
        <v>88843</v>
      </c>
      <c r="E11" s="6" t="n">
        <v>61117</v>
      </c>
    </row>
    <row r="12" spans="1:6">
      <c r="A12" s="4" t="s">
        <v>934</v>
      </c>
    </row>
    <row r="13" spans="1:6">
      <c r="A13" s="3" t="s">
        <v>928</v>
      </c>
    </row>
    <row r="14" spans="1:6">
      <c r="A14" s="4" t="s">
        <v>939</v>
      </c>
      <c r="B14" s="5" t="n">
        <v>119798</v>
      </c>
      <c r="C14" s="5" t="n">
        <v>112059</v>
      </c>
      <c r="D14" s="6" t="n">
        <v>69703</v>
      </c>
    </row>
    <row r="15" spans="1:6">
      <c r="A15" s="4" t="s">
        <v>935</v>
      </c>
    </row>
    <row r="16" spans="1:6">
      <c r="A16" s="3" t="s">
        <v>928</v>
      </c>
    </row>
    <row r="17" spans="1:6">
      <c r="A17" s="4" t="s">
        <v>939</v>
      </c>
      <c r="B17" s="5" t="n">
        <v>191481</v>
      </c>
      <c r="C17" s="6" t="n">
        <v>115328</v>
      </c>
    </row>
    <row r="18" spans="1:6">
      <c r="A18" s="4" t="s">
        <v>936</v>
      </c>
    </row>
    <row r="19" spans="1:6">
      <c r="A19" s="3" t="s">
        <v>928</v>
      </c>
    </row>
    <row r="20" spans="1:6">
      <c r="A20" s="4" t="s">
        <v>939</v>
      </c>
      <c r="B20" s="6" t="n">
        <v>2041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32</v>
      </c>
      <c r="D1" s="2" t="s">
        <v>83</v>
      </c>
      <c r="E1" s="2" t="s">
        <v>564</v>
      </c>
    </row>
    <row r="2" spans="1:5">
      <c r="A2" s="3" t="s">
        <v>215</v>
      </c>
    </row>
    <row r="3" spans="1:5">
      <c r="A3" s="4" t="s">
        <v>943</v>
      </c>
      <c r="B3" s="6" t="n">
        <v>45127</v>
      </c>
    </row>
    <row r="4" spans="1:5">
      <c r="A4" s="4" t="s">
        <v>944</v>
      </c>
      <c r="B4" s="5" t="n">
        <v>106</v>
      </c>
      <c r="C4" s="6" t="n">
        <v>13540</v>
      </c>
      <c r="D4" s="6" t="n">
        <v>47350</v>
      </c>
      <c r="E4" s="6" t="n">
        <v>68584</v>
      </c>
    </row>
    <row r="5" spans="1:5">
      <c r="A5" s="4" t="s">
        <v>945</v>
      </c>
      <c r="B5" s="5" t="n">
        <v>13261</v>
      </c>
    </row>
    <row r="6" spans="1:5">
      <c r="A6" s="4" t="s">
        <v>946</v>
      </c>
      <c r="B6" s="6" t="n">
        <v>58494</v>
      </c>
      <c r="C6" s="6" t="n">
        <v>98840</v>
      </c>
      <c r="D6" s="6" t="n">
        <v>134353</v>
      </c>
      <c r="E6" s="6" t="n">
        <v>1592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9:29Z</dcterms:created>
  <dcterms:modified xmlns:dcterms="http://purl.org/dc/terms/" xmlns:xsi="http://www.w3.org/2001/XMLSchema-instance" xsi:type="dcterms:W3CDTF">2017-02-24T16:19:29Z</dcterms:modified>
</cp:coreProperties>
</file>